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Organization and Summary of Sig" sheetId="8" r:id="rId8"/>
    <s:sheet name="Goodwill and Other Intangible A" sheetId="9" r:id="rId9"/>
    <s:sheet name="Balance Sheet Details" sheetId="10" r:id="rId10"/>
    <s:sheet name="Debt" sheetId="11" r:id="rId11"/>
    <s:sheet name="Lease Commitments" sheetId="12" r:id="rId12"/>
    <s:sheet name="Net Loss Per Common Share" sheetId="13" r:id="rId13"/>
    <s:sheet name="Income Taxes" sheetId="14" r:id="rId14"/>
    <s:sheet name="Discontinued Operations" sheetId="15" r:id="rId15"/>
    <s:sheet name="Fair Value Measurement" sheetId="16" r:id="rId16"/>
    <s:sheet name="Stockholders' Equity" sheetId="17" r:id="rId17"/>
    <s:sheet name="Retirement Plans" sheetId="18" r:id="rId18"/>
    <s:sheet name="Significant Customers" sheetId="19" r:id="rId19"/>
    <s:sheet name="Segment Information" sheetId="20" r:id="rId20"/>
    <s:sheet name="Commitments and Contingencies" sheetId="21" r:id="rId21"/>
    <s:sheet name="Quarterly Financial Data (Unaud" sheetId="22" r:id="rId22"/>
    <s:sheet name="Condensed Consolidating Financi" sheetId="23" r:id="rId23"/>
    <s:sheet name="Organization and Summary of S24" sheetId="24" r:id="rId24"/>
    <s:sheet name="Organization and Summary of S25" sheetId="25" r:id="rId25"/>
    <s:sheet name="Goodwill and Other Intangible26" sheetId="26" r:id="rId26"/>
    <s:sheet name="Balance Sheet Details (Tables)" sheetId="27" r:id="rId27"/>
    <s:sheet name="Debt (Tables)" sheetId="28" r:id="rId28"/>
    <s:sheet name="Lease Commitments (Tables)" sheetId="29" r:id="rId29"/>
    <s:sheet name="Net Loss Per Common Share (Tabl" sheetId="30" r:id="rId30"/>
    <s:sheet name="Income Taxes (Tables)" sheetId="31" r:id="rId31"/>
    <s:sheet name="Discontinued Operations (Tables" sheetId="32" r:id="rId32"/>
    <s:sheet name="Stockholders' Equity (Tables)" sheetId="33" r:id="rId33"/>
    <s:sheet name="Segment Information (Tables)" sheetId="34" r:id="rId34"/>
    <s:sheet name="Commitments and Contingencies (" sheetId="35" r:id="rId35"/>
    <s:sheet name="Quarterly Financial Data (Una36" sheetId="36" r:id="rId36"/>
    <s:sheet name="Condensed Consolidating Finan37" sheetId="37" r:id="rId37"/>
    <s:sheet name="Organization and Summary of S38" sheetId="38" r:id="rId38"/>
    <s:sheet name="Goodwill and Other Intangible39" sheetId="39" r:id="rId39"/>
    <s:sheet name="Goodwill and Other Intangible40" sheetId="40" r:id="rId40"/>
    <s:sheet name="Goodwill and Other Intangible41" sheetId="41" r:id="rId41"/>
    <s:sheet name="Balance Sheet Details  - Accoun" sheetId="42" r:id="rId42"/>
    <s:sheet name="Balance Sheet Details - Propert" sheetId="43" r:id="rId43"/>
    <s:sheet name="Debt  - Issuance of 7.00% Senio" sheetId="44" r:id="rId44"/>
    <s:sheet name="Debt  - $110.0 Million Credit A" sheetId="45" r:id="rId45"/>
    <s:sheet name="Debt  - Debt Acquired in Acquis" sheetId="46" r:id="rId46"/>
    <s:sheet name="Debt  - Fair Value of Long-Term" sheetId="47" r:id="rId47"/>
    <s:sheet name="Lease Commitments (Details)" sheetId="48" r:id="rId48"/>
    <s:sheet name="Net Loss Per Common Share  - An" sheetId="49" r:id="rId49"/>
    <s:sheet name="Income Taxes  - Narrative (Deta" sheetId="50" r:id="rId50"/>
    <s:sheet name="Income Taxes  - Components of I" sheetId="51" r:id="rId51"/>
    <s:sheet name="Income Taxes  - Reconciliation " sheetId="52" r:id="rId52"/>
    <s:sheet name="Income Taxes  - Deferred Taxes " sheetId="53" r:id="rId53"/>
    <s:sheet name="Income Taxes  - Unrecognized Ta" sheetId="54" r:id="rId54"/>
    <s:sheet name="Discontinued Operations (Detail" sheetId="55" r:id="rId55"/>
    <s:sheet name="Discontinued Operations - Resul" sheetId="56" r:id="rId56"/>
    <s:sheet name="Discontinued Operations - Summa" sheetId="57" r:id="rId57"/>
    <s:sheet name="Stockholders' Equity  - Stock O" sheetId="58" r:id="rId58"/>
    <s:sheet name="Stockholders' Equity  - Stock59" sheetId="59" r:id="rId59"/>
    <s:sheet name="Stockholders' Equity  - Stock60" sheetId="60" r:id="rId60"/>
    <s:sheet name="Stockholders' Equity  - Grants " sheetId="61" r:id="rId61"/>
    <s:sheet name="Stockholders' Equity  - Restric" sheetId="62" r:id="rId62"/>
    <s:sheet name="Stockholders' Equity  - Employe" sheetId="63" r:id="rId63"/>
    <s:sheet name="Retirement Plans (Details)" sheetId="64" r:id="rId64"/>
    <s:sheet name="Significant Customers (Details)" sheetId="65" r:id="rId65"/>
    <s:sheet name="Segment Information (Details)" sheetId="66" r:id="rId66"/>
    <s:sheet name="Segment Information - Revenues," sheetId="67" r:id="rId67"/>
    <s:sheet name="Commitments and Contingencies  " sheetId="68" r:id="rId68"/>
    <s:sheet name="Quarterly Financial Data (Una69" sheetId="69" r:id="rId69"/>
    <s:sheet name="Quarterly Financial Data (Una70" sheetId="70" r:id="rId70"/>
    <s:sheet name="Condensed Consolidating Finan71" sheetId="71" r:id="rId71"/>
    <s:sheet name="Condensed Consolidating Finan72" sheetId="72" r:id="rId72"/>
    <s:sheet name="Condensed Consolidating Finan73" sheetId="73" r:id="rId73"/>
  </s:sheets>
  <s:definedNames/>
  <s:calcPr calcId="124519" calcMode="auto" fullCalcOnLoad="1"/>
</s:workbook>
</file>

<file path=xl/sharedStrings.xml><?xml version="1.0" encoding="utf-8"?>
<sst xmlns="http://schemas.openxmlformats.org/spreadsheetml/2006/main" uniqueCount="889">
  <si>
    <t>Document and Entity Information - USD ($) $ in Millions</t>
  </si>
  <si>
    <t>12 Months Ended</t>
  </si>
  <si>
    <t>Dec. 27, 2015</t>
  </si>
  <si>
    <t>Mar. 04, 2016</t>
  </si>
  <si>
    <t>Jun. 28, 2015</t>
  </si>
  <si>
    <t>Document And Entity Information</t>
  </si>
  <si>
    <t>Entity Registrant Name</t>
  </si>
  <si>
    <t>KRATOS DEFENSE &amp; SECURITY SOLUTIONS, INC.</t>
  </si>
  <si>
    <t>Entity Central Index Key</t>
  </si>
  <si>
    <t>Current Fiscal Year End Date</t>
  </si>
  <si>
    <t>--12-27</t>
  </si>
  <si>
    <t>Entity Filer Category</t>
  </si>
  <si>
    <t>Accelerated Filer</t>
  </si>
  <si>
    <t>Document Type</t>
  </si>
  <si>
    <t>10-K</t>
  </si>
  <si>
    <t>Document Period End Date</t>
  </si>
  <si>
    <t>Dec. 27,
		2015</t>
  </si>
  <si>
    <t>Document Fiscal Year Focus</t>
  </si>
  <si>
    <t>Document Fiscal Period Focus</t>
  </si>
  <si>
    <t>FY</t>
  </si>
  <si>
    <t>Amendment Flag</t>
  </si>
  <si>
    <t>false</t>
  </si>
  <si>
    <t>Entity Well-known Seasoned Issuer</t>
  </si>
  <si>
    <t>No</t>
  </si>
  <si>
    <t>Entity Voluntary Filers</t>
  </si>
  <si>
    <t>Entity Current Reporting Status</t>
  </si>
  <si>
    <t>Yes</t>
  </si>
  <si>
    <t>Entity Common Stock, Shares Outstanding</t>
  </si>
  <si>
    <t>Entity Public Float</t>
  </si>
  <si>
    <t>CONSOLIDATED BALANCE SHEETS - USD ($) $ in Millions</t>
  </si>
  <si>
    <t>Dec. 28, 2014</t>
  </si>
  <si>
    <t>Current assets:</t>
  </si>
  <si>
    <t>Cash and cash equivalents</t>
  </si>
  <si>
    <t>Restricted cash</t>
  </si>
  <si>
    <t>Accounts receivable, net</t>
  </si>
  <si>
    <t>Inventoried costs</t>
  </si>
  <si>
    <t>Income taxes receivable</t>
  </si>
  <si>
    <t>Prepaid expenses</t>
  </si>
  <si>
    <t>Other current assets</t>
  </si>
  <si>
    <t>Current assets of discontinued operations</t>
  </si>
  <si>
    <t>Total current assets</t>
  </si>
  <si>
    <t>Property, plant and equipment, net</t>
  </si>
  <si>
    <t>Goodwill</t>
  </si>
  <si>
    <t>Intangible assets, net</t>
  </si>
  <si>
    <t>Other assets</t>
  </si>
  <si>
    <t>Non-current assets of discontinued operations</t>
  </si>
  <si>
    <t>Total assets</t>
  </si>
  <si>
    <t>Current liabilities:</t>
  </si>
  <si>
    <t>Accounts payable</t>
  </si>
  <si>
    <t>Accrued expenses</t>
  </si>
  <si>
    <t>Accrued compensation</t>
  </si>
  <si>
    <t>Accrued interest</t>
  </si>
  <si>
    <t>Billings in excess of costs and earnings on uncompleted contracts</t>
  </si>
  <si>
    <t>Deferred income tax liability</t>
  </si>
  <si>
    <t>Other current liabilities</t>
  </si>
  <si>
    <t>Current portion of long-term debt</t>
  </si>
  <si>
    <t>Current portion of capital lease obligations</t>
  </si>
  <si>
    <t>Current liabilities of discontinued operations</t>
  </si>
  <si>
    <t>Total current liabilities</t>
  </si>
  <si>
    <t>Long-term debt principal, net of current portion</t>
  </si>
  <si>
    <t>Line of credit</t>
  </si>
  <si>
    <t>Other long-term liabilities</t>
  </si>
  <si>
    <t>Long-term liabilities of discontinued operations</t>
  </si>
  <si>
    <t>Total liabilities</t>
  </si>
  <si>
    <t>Commitments and contingencies</t>
  </si>
  <si>
    <t xml:space="preserve"> </t>
  </si>
  <si>
    <t>Stockholders’ equity:</t>
  </si>
  <si>
    <t>Preferred stock, $0.001 par value, 5,000,000 authorized, 0 shares outstanding at December 28, 2014 and December 27, 2015</t>
  </si>
  <si>
    <t>Common stock, $0.001 par value, 195,000,000 shares authorized; 57,801,978 and 59,139,651 shares issued and outstanding at December 28, 2014 and December 27, 2015,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t>
  </si>
  <si>
    <t>Par value (usd per share)</t>
  </si>
  <si>
    <t>Shares authorized (in shares)</t>
  </si>
  <si>
    <t>Shares outstanding (in shares)</t>
  </si>
  <si>
    <t>Common Stock:</t>
  </si>
  <si>
    <t>Par value (in dollars per share)</t>
  </si>
  <si>
    <t>Shares issued (in shares)</t>
  </si>
  <si>
    <t>CONSOLIDATED STATEMENTS OF OPERATIONS AND COMPREHENSIVE INCOME (LOSS) - USD ($) shares in Millions, $ in Millions</t>
  </si>
  <si>
    <t>Dec. 29, 2013</t>
  </si>
  <si>
    <t>Income Statement [Abstract]</t>
  </si>
  <si>
    <t>Service revenues</t>
  </si>
  <si>
    <t>Product sales</t>
  </si>
  <si>
    <t>Total revenues</t>
  </si>
  <si>
    <t>Cost of service revenues</t>
  </si>
  <si>
    <t>Cost of product sales</t>
  </si>
  <si>
    <t>Total costs</t>
  </si>
  <si>
    <t>Gross profit</t>
  </si>
  <si>
    <t>Selling, general and administrative expenses</t>
  </si>
  <si>
    <t>Merger and acquisition related items</t>
  </si>
  <si>
    <t>Research and development expenses</t>
  </si>
  <si>
    <t>Unused office space and other restructuring</t>
  </si>
  <si>
    <t>Operating income (loss) from continuing operations</t>
  </si>
  <si>
    <t>Other income (expense):</t>
  </si>
  <si>
    <t>Interest expense, net</t>
  </si>
  <si>
    <t>Loss on extinguishment of debt</t>
  </si>
  <si>
    <t>Other income (expense), net</t>
  </si>
  <si>
    <t>Total other expense, net</t>
  </si>
  <si>
    <t>Loss from continuing operations before income taxes</t>
  </si>
  <si>
    <t>Provision (benefit) for income taxes from continuing operations</t>
  </si>
  <si>
    <t>Income (loss) from continuing operations</t>
  </si>
  <si>
    <t>Income (loss) from operations of discontinued component (including gain on disposal of $80.8 million for the year ended December 27, 2015)</t>
  </si>
  <si>
    <t>Income tax expense (benefit)</t>
  </si>
  <si>
    <t>Income (loss) from discontinued operations</t>
  </si>
  <si>
    <t>Net income (loss)</t>
  </si>
  <si>
    <t>Basic income and loss per common share:</t>
  </si>
  <si>
    <t>Net income (loss) from continuing operations (in dollars per share)</t>
  </si>
  <si>
    <t>Net income (loss) from discontinued operations (in dollars per share)</t>
  </si>
  <si>
    <t>Net income (loss) per common share (in dollars per share)</t>
  </si>
  <si>
    <t>Diluted income and loss per common share:</t>
  </si>
  <si>
    <t>Weighted average common shares outstanding:</t>
  </si>
  <si>
    <t>Basic (in shares)</t>
  </si>
  <si>
    <t>Diluted (in shares)</t>
  </si>
  <si>
    <t>Comprehensive Income (Loss)</t>
  </si>
  <si>
    <t>Net income (loss) from above</t>
  </si>
  <si>
    <t>Other comprehensive income (loss):</t>
  </si>
  <si>
    <t>Change in cumulative translation adjustment</t>
  </si>
  <si>
    <t>Postretirement benefit reserve adjustment net of tax expense</t>
  </si>
  <si>
    <t>Other comprehensive income (loss), net of tax</t>
  </si>
  <si>
    <t>Comprehensive income (loss)</t>
  </si>
  <si>
    <t>CONSOLIDATED STATEMENTS OF OPERATIONS AND COMPREHENSIVE INCOME (LOSS) (Parenthetical) $ in Millions</t>
  </si>
  <si>
    <t>Dec. 27, 2015USD ($)</t>
  </si>
  <si>
    <t>Gain on Disposal</t>
  </si>
  <si>
    <t>CONSOLIDATED STATEMENTS OF STOCKHOLDERS' EQUITY - USD ($) $ in Millions</t>
  </si>
  <si>
    <t>Total</t>
  </si>
  <si>
    <t>Common Stock</t>
  </si>
  <si>
    <t>Additional Paid-In Capital</t>
  </si>
  <si>
    <t>Accumulated Other Comprehensive Income (Loss)</t>
  </si>
  <si>
    <t>Accumulated Deficit</t>
  </si>
  <si>
    <t>Balance, beginning of period (in shares) at Dec. 30, 2012</t>
  </si>
  <si>
    <t>Balance, beginning of period at Dec. 30, 2012</t>
  </si>
  <si>
    <t>Increase (Decrease) in Stockholders' Equity [Roll Forward]</t>
  </si>
  <si>
    <t>Issuance of common stock for employee stock purchase plan, options and warrants (in shares)</t>
  </si>
  <si>
    <t>Issuance of common stock for employee stock purchase plan, options and warrants</t>
  </si>
  <si>
    <t>Stock-based compensation</t>
  </si>
  <si>
    <t>Restricted stock issued and related taxes (in shares)</t>
  </si>
  <si>
    <t>Restricted stock issued and related taxes</t>
  </si>
  <si>
    <t>Balance, end of period (in shares) at Dec. 29, 2013</t>
  </si>
  <si>
    <t>Balance, end of period at Dec. 29, 2013</t>
  </si>
  <si>
    <t>Balance, end of period (in shares) at Dec. 28, 2014</t>
  </si>
  <si>
    <t>Balance, end of period at Dec. 28, 2014</t>
  </si>
  <si>
    <t>Balance, end of period (in shares) at Dec. 27, 2015</t>
  </si>
  <si>
    <t>Balance, end of period at Dec. 27, 2015</t>
  </si>
  <si>
    <t>CONSOLIDATED STATEMENTS OF CASH FLOWS - USD ($) $ in Millions</t>
  </si>
  <si>
    <t>Operating activities:</t>
  </si>
  <si>
    <t>Loss from continuing operations</t>
  </si>
  <si>
    <t>Adjustments to reconcile loss from continuing operations to net cash provided by operating activities from continuing operations:</t>
  </si>
  <si>
    <t>Depreciation and amortization</t>
  </si>
  <si>
    <t>Deferred income taxes</t>
  </si>
  <si>
    <t>Non-cash income tax benefit</t>
  </si>
  <si>
    <t>Amortization of deferred financing costs</t>
  </si>
  <si>
    <t>Amortization of premium and discount on Senior Secured Notes</t>
  </si>
  <si>
    <t>Provision for doubtful accounts</t>
  </si>
  <si>
    <t>Change in accrual for excess facilities</t>
  </si>
  <si>
    <t>Changes in assets and liabilities, net of acquisitions:</t>
  </si>
  <si>
    <t>Accounts receivable</t>
  </si>
  <si>
    <t>Income tax receivable and payable</t>
  </si>
  <si>
    <t>Other liabilities</t>
  </si>
  <si>
    <t>Net cash provided by (used in) operating activities from continuing operations</t>
  </si>
  <si>
    <t>Investing activities:</t>
  </si>
  <si>
    <t>Cash paid for acquisitions, net of cash acquired</t>
  </si>
  <si>
    <t>Proceeds from sale of assets</t>
  </si>
  <si>
    <t>Change in restricted cash</t>
  </si>
  <si>
    <t>Capital expenditures</t>
  </si>
  <si>
    <t>Net cash used in investing activities from continuing operations</t>
  </si>
  <si>
    <t>Financing activities:</t>
  </si>
  <si>
    <t>Proceeds from the issuance of long-term debt, net of issuance costs</t>
  </si>
  <si>
    <t>Extinguishment of long-term debt</t>
  </si>
  <si>
    <t>Borrowing under credit facility</t>
  </si>
  <si>
    <t>Repayments under credit facility</t>
  </si>
  <si>
    <t>Cash paid for contingent acquisition consideration</t>
  </si>
  <si>
    <t>Debt issuance costs</t>
  </si>
  <si>
    <t>Proceeds from exercise of restricted stock units, employee stock options, and employee stock purchase plan</t>
  </si>
  <si>
    <t>Other</t>
  </si>
  <si>
    <t>Net cash used in financing activities from continuing operations</t>
  </si>
  <si>
    <t>Net cash flows of continuing operations</t>
  </si>
  <si>
    <t>Net operating cash flows of discontinued operations</t>
  </si>
  <si>
    <t>Net investing cash flows of discontinued operation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during the year for interest</t>
  </si>
  <si>
    <t>Net cash paid during the year for income taxes</t>
  </si>
  <si>
    <t>Organization and Summary of Significant Accounting Policies</t>
  </si>
  <si>
    <t>Organization, Consolidation and Presentation of Financial Statements [Abstract]</t>
  </si>
  <si>
    <t>Organization and Summary of Significant Accounting Policies (a) Description of Business Kratos is a mid-tier government contractor at the forefront of the U.S. Department of Defense’s (the “DoD”) Third Offset Strategy. Kratos is a leading technology, intellectual property and proprietary product and solution company focused on the U.S. and its allies’ national security. Kratos’ primary focus areas are unmanned systems, satellite communications, microwave electronics, cyber security/warfare, missile defense and combat systems. We believe that our technology, intellectual property, proprietary products and designed in positions on our customers’ platforms and systems is a competitive advantage and high barrier to entry to our markets. Our work force is primarily technically oriented, highly skilled with a significant number holding national security clearances. Our entire organization is focused on executing our strategy of becoming the leading technology and intellectual property based company in our industry. The Company conducts most of its business with the U.S. Government (which includes foreign military sales) and performs work as the prime contractor, subcontractor, or preferred supplier. The Company also conducts business with local, state, and foreign governments and domestic and international commercial customers. The Company operates in three reportable segments. The Kratos Government Solutions (“KGS”) reportable segment is comprised of an aggregation of operating segments, including its microwave electronic products, satellite communications, modular systems and rocket support operating segments. The Unmanned Systems (“US”) reportable segment consists of its unmanned aerial system and unmanned ground and seaborne system businesses. The Public Safety &amp; Security (“PSS”) reportable segment consists of its businesses that provide independent integrated solutions for advanced homeland security, public safety, critical infrastructure, and security and surveillance systems for government and commercial applications. The Company organizes its business segments based primarily on the nature of the products, solutions and services offered. Transactions between segments are negotiated and accounted for under terms and conditions similar to other government and commercial contracts, and these intercompany transactions are eliminated in consolidation. For additional information regarding the Company’s operating segments, see Note 13 of these Notes to Consolidated Financial Statements. (b) Principles of Consolidation and Basis of Presentation The Consolidated Financial Statements include the accounts of Kratos and its 100% owned subsidiaries, for which all intercompany transactions have been eliminated in consolidation. As discussed in “Discontinued Operations” in Note 8 of these Notes to Consolidated Financial Statements, these consolidated financial statements have been recast for all periods presented to reflect the disposition of the Company’s 100% owned subsidiary Herley Industries, Inc. (“Herley”) and certain of Herley’s subsidiaries, including Herley-CTI, Inc., EW Simulation Technology, Ltd. and Stapor Research, Inc. (collectively, the “Herley Entities”) as discontinued operations. (c) Fiscal Year The Company has a 52/53 week fiscal year ending on the last Sunday of the calendar year, with interim fiscal periods ending on the last Sunday of each calendar quarter. There were 52 calendar weeks in the fiscal years ended on December 29, 2013 , December 28, 2014 and December 27, 2015 . (d) Use of Estimates The preparation of financial statements in conformity with accounting principles generally accepted in the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include revenue recognition, allowance for doubtful accounts, warranties, inventory valuation, valuation of long-lived assets including identifiable intangibles and goodwill, accounting for income taxes including the related valuation allowance on the deferred tax asset and uncertain tax positions, contingencies and litigation, contingent acquisition consideration, stock-based compensation, and losses on unused office space. In the future, the Company may realize actual results that differ from the current reported estimates and if the estimates that the Company has used change in the future, such changes could have a material impact on the Company’s consolidated financial position, results of operations and cash flows. (e) Revenue Recognition The Company generates its revenue from three different types of contractual arrangements: cost-plus-fee contracts, time-and-materials contracts, and fixed-price contracts. Revenue on cost-plus-fee contracts is recognized to the extent of allowable costs incurred plus an estimate of the applicable fees earned. The Company considers fees under cost-plus-fee contracts to be earned in proportion to the allowable costs incurred in performance of the contract and recognizes the relevant portion of the expected fee to be awarded by the customer at the time such fee can be reasonably estimated, based on factors such as its prior award experience and communications with the customer regarding performance, including any interim performance evaluations rendered by the customer. Revenue on time-and-materials contracts is recognized to the extent of billable rates times hours delivered for services provided, to the extent of material cost for products delivered to customers, and to the extent of expenses incurred on behalf of the customers. The Company has three basic categories of fixed-price contracts: fixed unit price, fixed-price-level of effort, and fixed-price-completion. Revenue recognition methods on fixed-price contracts will vary depending on the nature of the work and the contract terms. Revenues on fixed-price service contracts are recorded as work is performed in accordance with Accounting Standards Codification (“ASC”) Topic 605, Revenue Recognition (“ Topic 605 ”), specifically Topic 605-10-S99 , which generally requires revenue to be deferred until all of the following have occurred: (1) there is a contract in place; (2) delivery has occurred or services have been provided; (3) the price is fixed or determinable; and (4) collectability is reasonably assured. Revenues on fixed-price contracts that require delivery of specific items may be recorded based on a price per unit as units are delivered. Revenue for fixed-price contracts in which the Company is paid a specific amount to provide services for a stated period of time is recognized ratably over the service period. On a portion of the fixed price-completion contracts, revenue is recognized in accordance with Topic 605 using the percentage-of-completion method based on the ratio of total costs incurred to date compared to estimated total costs to complete the contract. Estimates of costs to complete include material, direct labor, overhead, and allowable indirect expenses for government contracts. These cost estimates are reviewed and, if necessary, revised on a contract-by-contract basis. If, as a result of this review, management determines that a loss on a contract is evident, then the full amount of estimated loss is charged to operations in the period. As of December 28, 2014 and December 27, 2015 , the accrual for losses on contracts were $2.5 million and $3.5 million , respectively. In certain instances, when the Company’s customers have requested that it commence work prior to receipt of the contract award and funding and it has incurred costs related to that specific anticipated contract, and the Company believes recoverability of the costs is probable, it may defer those costs incurred until the associated contract has been awarded and funded by the customer. In accounting for the Company’s long-term contracts for production of products provided to the U.S. Government, the Company utilizes both cost-to-cost and units delivered measures under the percentage-of-completion method of accounting under the provisions of Topic 605 . Under the units delivered measure of the percentage-of-completion method of accounting, sales are recognized as the units are accepted by the customer generally using sales values for units in accordance with the contract terms. The Company estimates profit as the difference between total estimated revenue and total estimated cost of a contract and recognizes that profit over the life of the contract based on units delivered or as computed on the basis of the estimated final average unit costs plus profit. The Company classifies contract revenues as product sales or service revenues depending upon the predominant attributes of the relevant underlying contracts. Significant management judgments and estimates, including but not limited to the estimated costs to complete projects, must be made and used in connection with the revenue recognized in any accounting period. A cancellation, schedule delay, or modification of a fixed-price contract which is accounted for using the percentage-of-completion method may adversely affect the Company’s gross margins for the period in which the contract is modified or canceled. Under certain circumstances, a cancellation or negative modification could result in the Company having to reverse revenue that was recognized in a prior period, thus significantly reducing the amount of revenues recognized for the period in which the adjustment is made. Correspondingly, a positive modification may positively affect gross margins. In addition, a schedule delay or modifications can result in an increase in estimated cost to complete the project, which would also result in an impact to gross margins. Changes in contract estimates are reviewed on a contract-by-contract basis and are revised periodically throughout the life of the contract such that adjustments to profit resulting from revisions are made cumulative to the date of the revision in accordance with GAAP. Material differences may result in the amount and timing of the Company’s revenue for any period if management made different judgments or utilized different estimates. It is the Company’s policy to review any arrangement containing software or software deliverables and services against the criteria contained in ASC Topic 985, Software (“ Topic 985 ”) . Under the provisions of Topic 985 , the Company reviews the contract value of software deliverables and services and determines allocations of the contract value based on vendor-specific objective evidence (“VSOE”) of fair value for each of the software elements. All software arrangements requiring significant production, modification, or customization of the software are accounted for in conformity with Topic 605 . The Company’s contracts may include the provision of more than one of its services (“multiple element arrangements”). In these situations, the Company applies the guidance of Topic 605 . Accordingly, for applicable arrangements, revenue recognition includes the proper identification of separate units of accounting and the allocation of revenue across all elements based on relative fair values. For multiple element arrangements that include hardware products containing software essential to the hardware products’ functionality, the Company allocates revenue to all deliverables based on their relative selling prices. In such circumstances, the Company uses a hierarchy to determine the selling price to be used for allocating revenue to deliverables: (i) VSOE, (ii) third-party evidence of selling price (“TPE”), and (iii) best estimate of the selling price (“ESP”). VSOE generally exists only when the Company sells the deliverable separately and is the price actually charged by the Company for that deliverable. TPE is determined based on competitor prices for similar deliverables when sold separately. Generally, the Company’s offerings contain significant differentiation such that comparable pricing of products with similar functionality cannot be obtained. Furthermore, the Company is unable to reliably determine what similar competitor products’ selling prices are on a stand-alone basis. Therefore, the Company typically is unable to obtain TPE of selling price. ESP reflects the Company’s best estimates of what the selling prices of elements would be if they were sold regularly on a stand-alone basis. The Company determines ESP for a product or service by considering multiple factors including, but not limited to major product groupings, geographies, market conditions, competitive landscape, internal costs, gross margin objectives and pricing practices. The determination of ESP is made through consultation with management, taking into consideration the Company’s marketing strategy. The Company accounts for multiple element arrangements that consist only of software or software-related products, including the sale of upgrades to previously sold software, in accordance with industry specific software accounting guidance. For such transactions, revenue on arrangements that include multiple elements is allocated to each element based on the relative fair value of each element, and fair value is determined by VSOE. If the Company cannot objectively determine the fair value of any undelivered element included in such multiple element arrangements, the Company defers revenue until all elements are delivered and services have been performed, or until fair value can objectively be determined for any remaining undelivered elements. Under certain of the Company’s contractual arrangements, the Company may also recognize revenue for out-of-pocket expenses in accordance with Topic 605. Depending on the contractual arrangement, these expenses may be reimbursed with or without a fee. Under certain of its contracts, the Company provides supplier procurement services and materials for its customers. The Company records revenue on these arrangements on a gross or net basis in accordance with Topic 605, depending on the specific circumstances of the arrangement. The Company considers the following criteria, among others, for recording revenue on a gross or net basis: (1) whether the Company acts as a principal in the transaction; (2) whether the Company takes title to the products; (3) whether the Company assumes risks and rewards of ownership, such as risk of loss for collection, delivery or returns; (4) whether the Company serves as an agent or broker, with compensation on a commission or fee basis; and, (5) whether the Company assumes the credit risk for the amount billed to the customer subsequent to delivery. For federal contracts, the Company follows U.S. Government procurement and accounting standards in assessing the allowability and the allocability of costs to contracts. Due to the significance of the judgments and estimation processes, it is likely that materially different amounts could be recorded if different assumptions were used or if the underlying circumstances were to change. The Company closely monitors the consistent application of its critical accounting policies and compliance with contract accounting. Business operations personnel conduct periodic contract status and performance reviews. When adjustments in estimated contract revenues or costs are required, any significant changes from prior estimates are included in earnings in the current period. Also, regular and recurring evaluations of contract cost, scheduling and technical matters are performed by management personnel who are independent from the business operations personnel performing work under the contract. Costs incurred and allocated to contracts with the U.S. Government are scrutinized for compliance with regulatory standards by the Company’s personnel, and are subject to audit by the Defense Contract Audit Agency. From time to time, the Company may proceed with work based on customer direction prior to the completion and signing of formal contract documents. The Company has a formal review process for approving any such work. Revenue associated with such work is recognized only when it can be reliably estimated and realization is probable. The Company bases its estimates on previous experiences with the customer, communications with the customer regarding funding status, and its knowledge of available funding for the contract or program. As of December 28, 2014 and December 27, 2015 , approximately $1.6 million and $1.7 million , respectively, of the Company’s unbilled accounts receivable balance were under an authorization to proceed or work order from its customers where a formal purchase order had not yet been received. Costs incurred for shipping and handling are included in cost of product sales at the time the related revenue is recognized. Amounts billed to a customer for shipping and handling are reported as revenue. (f) Inventoried costs Inventoried costs are stated at the lower of cost or market. Cost is determined using the average cost or first-in, first-out methods and the applicable method is applied consistently within an operating entity. Inventoried costs primarily relate to work under fixed-price contracts using the units-of-delivery method of percentage-of-completion accounting. These costs represent accumulated contract costs less the portion of such costs allocated to delivered items. Accumulated contract costs include direct production costs, factory and engineering overhead and production tooling costs. Pursuant to contract provisions of U.S. Government contracts, such customers may have title to, or a security interest in inventories related to such contracts as a result of advances, performance-based payments, and progress payments. The Company reflects those advances and payments as an offset against the related inventory balances. The Company regularly reviews inventory quantities on hand, future purchase commitments with its suppliers, and the estimated utility of its inventory. If the Company’s review indicates a reduction in utility below carrying value, it reduces its inventory to a new cost basis. (g) Research and Development Costs incurred in research and development activities are expensed as incurred in accordance with Financial Accounting Standards Board (“FASB”) ASC Topic 730, Research and Development. (h) Income Taxes The Company record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n deferred tax assets and liabilities of a change in tax rates is recognized in income in the period that includes the enactment date. The Company maintains a valuation allowance on the deferred tax assets for which it is more likely than not that the Company will not realize the benefits of these tax assets in future tax periods. The valuation allowance is based on estimates of future taxable income by tax jurisdiction in which the Company operates, the number of years over which the deferred tax assets will be recoverable, and scheduled reversals of deferred tax liabilities. In accordance with the recognition standards established by ASC Topic 740, Income Taxes (“ Topic 740 ”), the Company makes a comprehensive review of its portfolio of uncertain tax positions regularly. In this regard, an uncertain tax position represents the Company’s expected treatment of a tax position taken in a filed tax return, or planned to be taken in a future tax return or claim, which has not been reflected in measuring income tax expense for financial reporting purposes. Until these positions are sustained by the taxing authorities, the Company has not recognized the tax benefits resulting from such positions and reports the tax effects as a liability for uncertain tax positions in its Consolidated Balance Sheets. (i) Stock-Based Compensation The Company accounts for stock-based compensation in accordance with ASC Topic 718, Compensation-Stock Compensation (“ Topic 718 ”). All of the Company’s stock-based compensation plans are considered equity plans under Topic 718 , and compensation expense recognized is net of estimated forfeitures over the vesting period. The Company issues stock options and stock awards under its existing plans. The fair value of stock options is estimated on the date of grant using a Black-Scholes option-pricing model or a trinomial lattice options pricing model and is expensed on a straight-line basis over the remaining vesting period of the options, which is generally six or less years. The fair value of stock awards is determined based on the closing market price of the Company’s common stock on the grant date and is adjusted at each reporting date based on the amount of shares ultimately expected to vest. Compensation expense for stock awards is expensed over the vesting period, usually five to ten years . Compensation expense for stock issued under the Company’s employee stock purchase plan is estimated at the beginning date of the offering period using a Black-Scholes option-pricing model and is expensed on a straight-line basis over the period of the offering, which is generally six months. For the years ended December 29, 2013 , December 28, 2014 and December 27, 2015 , there were no incremental tax benefits from stock options exercised in the periods. The following table shows the amounts recognized in the Consolidated Financial Statements for 2013 , 2014 and 2015 for stock-based compensation expense related to stock options, stock awards and to stock offered under the Company’s employee stock purchase plan (in millions, except per share amounts). 2013 2014 2015 Selling, general and administrative expenses $ 7.2 $ 3.6 $ 6.1 Total cost of employee stock-based compensation included in operating income (loss) from continuing operations, before income tax 7.2 3.6 6.1 Impact on net income (loss) per common share: Basic and diluted $ (0.13 ) $ (0.06 ) $ (0.10 ) (j) Allowance for Doubtful Accounts The Company maintains an allowance for doubtful accounts for estimated losses resulting from the inability of its customers to make required payments, which results in bad debt expense. Management periodically determines the adequacy of this allowance by evaluating the comprehensive risk profiles of all individual customer receivable balances including, but not limited to, the customer’s financial condition, credit agency reports, financial statements and overall current economic conditions. Additionally, on certain contracts whereby the Company performs services for a prime/general contractor, a specified percentage of the invoiced trade accounts receivable may be retained by the customer until the project is completed. The Company periodically reviews all retainages for collectability and records allowances for doubtful accounts when deemed appropriate, based on its assessment of the associated credit risks. Changes to estimates of contract value are recorded as adjustments to revenue and not as a component of the allowance for doubtful accounts. Individual accounts receivable are written off to the allowance for doubtful accounts when the Company becomes aware of a specific customer’s inability to meet its financial obligation, and all collection efforts are exhausted. The following table outlines the balance of the Company’s Allowance for Doubtful Accounts for 2013 , 2014 and 2015 . The table identifies the additional provisions each year as well as the write-offs that utilized the allowance (in millions). Allowance for Doubtful Accounts Balance at Beginning of Year Provisions Write-offs/Recoveries Balance at End of Year Year ended December 29, 2013 $ 1.4 $ 1.0 $ (0.2 ) $ 2.2 Year ended December 28, 2014 $ 2.2 $ 1.5 $ (1.8 ) $ 1.9 Year ended December 27, 2015 $ 1.9 $ 0.4 $ (0.5 ) $ 1.8 (k) Cash and Cash Equivalents The Company’s cash equivalents consist of its highly liquid investments with an original maturity of three months or less when purchased by the Company. The Company has restricted cash accounts of approximately $5.4 million at December 28, 2014 and $0.7 million at December 27, 2015 . As of December 28, 2014 and December 27, 2015 , restricted cash consists primarily of a deposit securing foreign letters of credit related to payment and performance bonds on international contracts. (l) Property and Equipment, Net Property and equipment, net owned by the Company is depreciated over the estimated useful lives of individual assets. Equipment acquired under capital leases are amortized over the shorter of the lease term or the estimated useful life of the asset. Improvements, which significantly improve and extend the useful life of an asset, are capitalized and depreciated over the shorter of the lease period or the estimated useful life. Expenditures for maintenance and repairs are charged to operations as incurred. Assets are depreciated predominately using the straight-line method, with the following lives: Years Buildings and improvements 15 – 39 Machinery and equipment 3 – 10 Computer equipment and software 1 – 10 Vehicles, furniture, and office equipment 5 Leasehold improvements Shorter of useful life or length of lease (m) Leases The Company uses its incremental borrowing rate in the assessment of lease classification as capital or operating and defines the initial lease term to include renewal options determined to be reasonably assured. The Company conducts operations primarily under operating leases. Most lease agreements for real property contain incentives for tenant improvements, rent holidays, or rent escalation clauses. For incentives for tenant improvements, the Company capitalizes the leasehold improvements which are depreciated over the shorter of the lease term or their estimated useful life and records a deferred rent liability which is amortized over the term of the lease as a reduction to rent expense. For rent holidays and rent escalation clauses during the lease term, the Company records minimum rental expenses on a straight-line basis over the term of the lease. For purposes of recognizing lease incentives, the Company uses the date of initial possession as the commencement date, which is generally when the Company is given the right of access to the space and begins to make improvements in preparation for intended use. (n) Goodwill and Other Intangible Assets, Net In accordance with the provisions of ASC Topic 350, Intangibles-Goodwill and Other (“ Topic 350 ”), the Company performs impairment tests for goodwill and indefinite lived intangibles as of the last day of its fiscal October, or when evidence of potential impairment exists. When it is determined that impairment has occurred, a charge to operations is recorded. Goodwill and other purchased intangible asset balances are included in the identifiable assets of the operating segment to which they have been assigned. Any goodwill impairment, as well as the amortization of other purchased intangible assets, is charged against the respective segments’ operating income. In accordance with Topic 350 , the Company classifies intangible assets into three categories: (1) intangible assets with finite lives subject to amortization, (2) intangible assets with indefinite lives not subject to amortization, and (3) goodwill. The Company tests intangible assets with finite lives for impairment if conditions exist that indicate the carrying value may not be recoverable. Such conditions may include an economic downturn in a geographic market or a change in the assessment of future operations. The Company records an impairment charge when the carrying value of the finite lived intangible asset is not recoverable by the cash flows generated from the use of the asset. The Company determines the useful lives of identifiable intangible assets after considering the specific facts and circumstances related to each intangible asset. Factors considered when determining useful lives include the contractual term of any agreement, the history of the asset, the Company’s long-term strategy for the use of the asset, any laws or other local regulations which could impact the useful life of the asset, and other economic factors, including competition and specific market conditions. Intangible assets that are deemed to have finite lives are amortized, generally on a straight-line basis, over their useful lives, ranging from one to 15 years . (o) Impairment of Long-Lived Assets and Long-Lived Assets to Be Disposed Of Long-lived assets and certain identifiable intangibles are reviewed for impairment in accordance with ASC Topic 360, Property, Plant, and Equipment , whenever events or changes in circumstances indicate that the carrying amount of an asset may not be recoverable. Recoverability of assets to be held and used is measured by a comparison of the carrying amount of the assets to future net cash flows (undiscounted and without interest)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p) Fair Value of Financial Instruments ASC Topic 825, Financial Instruments, requires that fair values be disclosed for the Company’s financial instruments. The carrying amounts of cash equivalents, accounts receivable, accounts payable, accrued expenses, billings in excess of costs and earnings on uncompleted contracts, and income taxes payable, approximate fair value due to the short-term nature of these instruments. The fair value of the Company’s long-term debt is based upon actual trading activity. The fair value of capital lease obligations is estimated based on quoted market prices for the same or similar obligations with the same remaining maturities. (q) Concentrations and Uncertainties The Company maintains cash balances at various financial institutions and such balances commonly exceed the $250,000 insured amount by the Federal Deposit Insurance Corporation. The Company has not experienced any losses in such accounts and management believes that the Company is not exposed to any significant credit risk with respect to such cash and cash equivalents. Financial instruments, which subject the Company to potential concentrations of credit risk, consist principally of the Company’s billed and unbilled accounts receivable. The Company’s accounts receivable result from sales to customers within the U.S. Government, state and local agencies and with commercial customers in various industries. The Company performs ongoing credit evaluations of its commercial customers. Credit is extended based on evaluation of the customer’s financial condition and collateral is not required. Accounts receivable are recorded at the invoiced amount and do not bear interest. See Note 12 of these Notes to Consolidated Financial Statements for a discussion of the Company’s significant customers. (r) Debt Issuance Costs Fees paid to obtain debt financing and revolving credit facilities or amendments under such debt financing and revolving credit facilities are treated as debt issuance costs and are capitalized and amortized over the expected term of the related debt or revolving credit facility and are shown as a financing activity in the Consolidated Statements of Cash Flows. Issuance costs related to debt are presented in the Consolidated Balance Sheet as a direct deduction from the carrying amount of the associated debt liability. Issuance costs related to a revolving credit facility are included in other assets in the Consolidated Balance Sheet. (s) Interest Expense, Net Interest expense, net in the Consolidated Statements of Operations and Comprehensive Income (Loss) is summarized in the following table (in millions): 2013 2014 2015 Interest expense incurred primarily on the Company’s Senior Secured Notes $ (46.4 ) $ (39.4 ) $ (36.0 ) Miscellaneous interest income 0.2 0.2 — Interest expense, net $ (46.2 ) $ (39.2 ) $ (36.0 ) (t) Foreign Currency For operations outside the U.S. that prepare financial statements in currencies other than the U.S. dollar, res</t>
  </si>
  <si>
    <t>Goodwill and Other Intangible Assets</t>
  </si>
  <si>
    <t>Goodwill and Intangible Assets Disclosure [Abstract]</t>
  </si>
  <si>
    <t xml:space="preserve"> Goodwill and Other Intangible Assets (a) Goodwill The Company performs its annual impairment test for goodwill in accordance with Topic 350 as of the last day of its fiscal October or when evidence of potential impairment exists. The Company assesses goodwill for impairment at the reporting unit level, which is defined as an operating segment or one level below an operating segment, referred to as a component. The Company determines its reporting units by first identifying its operating segments, and then assessing whether any components of these segments constitute a business for which discrete financial information is available and where segment management regularly reviews the operating results of that component. The Company aggregates components within an operating segment that have similar economic characteristics. In determining the fair value for the reporting units, there are key assumptions relating to future operating performance and revenue growth. If the actual operating performance and financial results are not consistent with our assumptions, an impairment in our $483.4 million goodwill and $36.5 million intangible assets could occur in future periods. Market factors that could impact our ability to successfully develop new products include the successful completion of certain unmanned system platforms, and the successful acceptance of new unmanned system platforms, including from a political and budgetary standpoint. For example, the US reporting unit fair value includes assumptions that the development of the high performance Unmanned Combat Aerial System (“UCAS”) product is successful and we are awarded future contracts for the UCAS product and other new tactical aerial systems. Additionally, the US reporting unit fair value assumes that we will receive follow on orders for the Sub-Sonic Aerial Target (“SSAT”), which is currently under contract with the US Navy. The KGS reportable segment has four operating segments: Defense Rocket Support Services (“DRSS”), Microwave Electronics (“ME”), Technical and Training Solutions (“TTS”), and Modular Systems (“MS”). All of the KGS operating segments provide technology based defense solutions, involving products and services, primarily for mission critical U.S. National Security priorities, with the primary focus relating to the nation’s Command, Control, Communications, Computing, Combat Systems, Intelligence, Surveillance and Reconnaissance requirements. The PSS reportable business segment provides integrated solutions for advanced homeland security, public safety, critical infrastructure security, and security and surveillance systems for government, industrial and commercial customers. The US reportable segment consists of our unmanned aerial system and unmanned ground and seaborne system businesses. Concurrent with the sale on August 21, 2015 of the U.S. and U.K. operations of its Electronic Products Division to Ultra Electronics Holdings plc (see Note 8) the Company changed the name of its Electronic Products Division to the Microwave Electronics Division (“ME”). In the second quarter of 2015, as a result of the pending disposition of the Herley Entities, the Company performed a valuation analysis to apportion the carrying value of the goodwill of its EP reportable unit to the retained ME products business and the Herley Entities which were subsequently sold. As a result, the KGS reportable segment is comprised of an aggregation of Kratos’ Government Solutions operating segments, including our microwave products, satellite communications, modular systems and rocket support operating segments. The Company identified its reporting units to be the DRSS, ME, TTS, MS, US and PSS operating segments, which were tested for potential impairment in the fiscal year 2015 annual test. In order to test for potential impairment, the Company estimates the fair value of each of its reporting units based on a comparison and weighting of the income approach, specifically the discounted cash flow method and the market approach, which estimates the fair value of the Company’s reporting units based upon comparable market prices and recent transactions and also validates the reasonableness of the implied multiples from the income approach. The Company reconciles the fair value of its reporting units to its market capitalization based upon the last business day of fiscal October and assumes a control premium. The Company uses this methodology to determine the fair value of its reporting units for comparison to their corresponding book values because there are no observable inputs available, a Level 3 measurement (See Note 9 of these Notes to Consolidated Financial Statements). If the book value exceeds the estimated fair value for a reporting unit a potential impairment is indicated, and Topic 350 prescribes the approach for determining the impairment amount, if any. The Company concluded that its goodwill was not impaired at December 27, 2015. The carrying amounts of goodwill as of December 28, 2014 and December 27, 2015 by reportable segment are as follows (in millions): PSS US KGS Total Gross value $ 53.9 $ 111.1 $ 565.8 $ 730.8 Less accumulated impairment 18.3 13.8 215.3 247.4 Net $ 35.6 $ 97.3 $ 350.5 $ 483.4 (b) Purchased Intangible Assets The following table sets forth information for acquired finite-lived and indefinite-lived intangible assets (in millions): As of December 28, 2014 As of December 27, 2015 Gross Value Accumulated Amortization Net Value Gross Value Accumulated Amortization Net Value Acquired finite-lived intangible assets: Customer relationships $ 84.1 $ (58.2 ) $ 25.9 $ 83.7 $ (67.1 ) $ 16.6 Contracts and backlog 72.1 (69.4 ) 2.7 71.3 (69.4 ) 1.9 Developed technology and technical know-how 23.1 (10.9 ) 12.2 23.1 (13.3 ) 9.8 Trade names 5.3 (4.6 ) 0.7 5.3 (4.9 ) 0.4 Favorable operating lease 1.8 (0.7 ) 1.1 1.8 (0.9 ) 0.9 Total finite-lived intangible assets 186.4 (143.8 ) 42.6 185.2 (155.6 ) 29.6 Indefinite-lived trade names 6.9 — 6.9 6.9 — 6.9 Total intangible assets $ 193.3 $ (143.8 ) $ 49.5 $ 192.1 $ (155.6 ) $ 36.5 The aggregate amortization expense for finite-lived intangible assets was $32.8 million , $19.1 million and $13.0 million for the years ended December 29, 2013 , December 28, 2014 , and December 27, 2015 , respectively. The Company records all amortization expense in selling, general and administrative expenses in the Consolidated Statements of Operations and Comprehensive Income (Loss). The estimated future amortization expense of acquired intangible assets with finite lives as of December 27, 2015 is as follows (in millions): Fiscal Year Amount 2016 $ 10.8 2017 9.4 2018 4.3 2019 3.5 2020 1.5 Thereafter 0.1 Total $ 29.6</t>
  </si>
  <si>
    <t>Balance Sheet Details</t>
  </si>
  <si>
    <t>Balance Sheet Details The detail of certain assets in the Consolidated Balance Sheets consists of the following (in millions). Cash and cash equivalents The Company’s cash equivalents consist of overnight cash sweep accounts that are invested on a daily basis. Cash and cash equivalents at December 28, 2014 and December 27, 2015 were $33.5 million and $28.5 million , respectively and approximated their fair value. Accounts receivable, net (in millions) Receivables including amounts due under long-term contracts are summarized as follows: December 28, 2014 December 27, 2015 Billed, current $ 119.0 $ 96.6 Unbilled, current 100.4 112.0 Total current accounts receivable 219.4 208.6 Allowance for doubtful accounts (1.9 ) (1.8 ) Total accounts receivable, net $ 217.5 $ 206.8 Unbilled receivables represent the balance of recoverable costs and accrued profit, composed principally of revenue recognized on contracts for which billings have not been presented to the customer because the amounts were earned but not contractually billable as of the balance sheet date. Retainages receivable were $6.1 million as of December 28, 2014 and $6.4 million as of December 27, 2015 and are included in accounts receivable, net in the Consolidated Balance Sheets. Substantially all accounts receivable at December 27, 2015 , are expected to be collected in 2016 . The Company does not believe it has significant exposure to credit risk, as accounts receivable and the related unbilled amounts are primarily from contracts where the end customer is the U.S. Government. U.S. Government contract receivables where the Company is the prime contractor included in accounts receivable, net (in millions) December 28, 2014 December 27, 2015 Billed $ 19.1 $ 13.5 Unbilled 21.2 31.0 Total U.S. Government contract receivables $ 40.3 $ 44.5 Inventoried costs, net of progress payments (in millions) December 28, December 27, Raw materials $ 30.1 $ 32.9 Work in process 13.3 19.2 Finished goods 2.8 2.6 Supplies and other 2.1 1.6 Subtotal inventoried costs 48.3 56.3 Less customer advances and progress payments (0.9 ) (0.7 ) Total inventoried costs $ 47.4 $ 55.6 Property and equipment, net (in millions) December 28, 2014 December 27, 2015 Land and buildings $ 12.8 $ 13.3 Computer equipment and software 24.3 27.0 Machinery and equipment 41.0 47.4 Furniture and office equipment 10.0 5.8 Leasehold improvements 13.0 10.9 Construction in progress 8.0 5.7 Property and equipment 109.1 110.1 Accumulated depreciation and amortization (47.5 ) (53.9 ) Total property and equipment, net $ 61.6 $ 56.2 Depreciation expense was $13.6 million , $13.3 million and $12.5 million for the years ended December 29, 2013 , December 28, 2014 , and December 27, 2015 , respectively.</t>
  </si>
  <si>
    <t>Debt</t>
  </si>
  <si>
    <t>Debt Disclosure [Abstract]</t>
  </si>
  <si>
    <t>Debt (a) Issuance of 7.00% Senior Secured Notes due 2019 In May 2014, the Company refinanced its $625.0 million 10% Senior Secured Notes due in 2017 (the “ 10% Notes ”) with $625.0 million of newly issued 7.00% Senior Secured Notes due in 2019 (the “ 7% Notes ”). The net proceeds of the 7% Notes was $618.5 million after an original issue discount of $6.5 million . The Company incurred debt issuance costs of $8.8 million associated with the new 7% Notes . The Company utilized the net proceeds from the 7% Notes , a $41.0 million draw on the Credit Agreement discussed below, as well as cash from operations to extinguish the 10% Notes . The total reacquisition price of the 10% Notes was $661.5 million including a $31.2 million early termination fee, the write-off of $15.5 million of unamortized issue costs, $12.9 million of unamortized premium, along with $5.3 million of additional interest while in escrow, which resulted in a loss on extinguishment of $39.1 million . The Company completed the offering of the 7.00% Notes (hereafter the “Notes”) in a private placement conducted pursuant to Rule 144A and Regulation S under the Securities Act of 1933, as amended (the “Act”). The Notes are governed by an Indenture dated May 14, 2014 (the “Indenture”) among the Company, certain of the Company’s subsidiaries (the “Subsidiary Guarantors”) and Wilmington Trust, National Association, as Trustee and Collateral Agent. A Guarantor can be released from its Guarantee if (a) all of the Capital Stock issued by such Guarantor or all or substantially all of the assets of such Guarantor are sold or otherwise disposed of; (b) the Company designates such Guarantor as an Unrestricted Subsidiary; (c) if the Company exercises its legal defeasance option or its covenant defeasance option; or (d) upon satisfaction and discharge of the Indenture or payment in full in cash of the principal or, premium, if any, accrued and unpaid interest. The holders of the Notes have a first priority lien on substantially all of the Company’s assets and the assets of the Subsidiary Guarantors, except with respect to accounts receivable, inventory, deposit accounts, securities accounts, cash, securities and general intangibles (other than intellectual property), on which the holders of the Notes have a second priority lien to the Company’s $110.0 million Credit Agreement. The Company pays interest on the Notes semi-annually, in arrears, on May 15 and November 15 of each year. The Notes include customary covenants and events of default as well as a consolidated fixed charge ratio of 2.0 :1 for the incurrence of additional indebtedness. Negative covenants include, among other things, limitations on additional debt, liens, negative pledges, investments, dividends, stock repurchases, asset sales and affiliate transactions. Events of default include, among other events, non-performance of covenants, breach of representations, cross-default to other material debt, bankruptcy, insolvency, material judgments and changes in control. As of December 27, 2015 , the Company was in compliance with the covenants contained in the Indenture governing the Notes. On or after May 15, 2016, the Company may redeem some or all of the Notes at 105.25% of the aggregate principal amount of such Notes through May 15, 2017, 102.625% of the aggregate principal amount of such Notes through May 15, 2018 and 100% of the aggregate principal amount of such Notes thereafter, plus accrued and unpaid interest to the date of redemption. In addition, the Company may redeem up to 35% of the Notes at 107% of the aggregate principal amount of such Notes plus accrued and unpaid interest before May 15, 2016 with the net proceeds of certain equity offerings. The Company may also redeem some or all of the Notes before May 15, 2016 at a redemption price of 100% of the principal amount thereof plus accrued and unpaid interest, if any, to the redemption date, plus a “make whole” premium. In addition, at one time prior to May 15, 2016, the Company may redeem up to 10% of the original aggregate principal amount of the Notes issued under the Indenture at a redemption price of 103% of the principal amount thereof, plus accrued and unpaid interest to the date of redemption. On October 16, 2014, the Company exchanged the outstanding Notes for an equal amount of new Notes that have been registered under the Act. The terms of the Notes issued in the exchange offer are identical in all material respects to the terms of the Notes, except the Notes issued in the exchange offer have been registered under the Act. The terms of the Indenture require that the net cash proceeds from asset dispositions be either utilized to (i) repay or prepay amounts outstanding under the Company’s Indenture and Credit Agreement unless such amounts are reinvested in similar collateral, (ii) make an investment in assets that replace the collateral of the Notes or (iii) a combination of both (i) and (ii). To the extent there are any remaining net proceeds from the asset disposition after application of (i) and (ii), such amounts are required to be utilized to repurchase Notes at par after 360 days following the asset disposition. Following the sale of the Herley Entities (see Note 8 of these Notes to the Consolidated Financial Statements), the Company, on August 21, 2015, paid down the $41.0 million outstanding on the Company’s $110.0 million Credit Agreement and on September 22, 2015, repurchased $175.0 million of the Notes at par, in accordance with the Indenture. At December 27, 2015 , the Company has approximately $4.0 million to $6.0 million of estimated remaining net proceeds. The Company intends to invest the remaining proceeds in replacement collateral under the Indenture within the 360 days following the asset disposition. Related to the $175.0 million repurchase, the Company wrote off $1.8 million of unamortized issue costs, $1.4 million of unamortized discount, and incurred $0.2 million of legal fees, which resulted in a loss on extinguishment of debt of $3.4 million . As of December 27, 2015 , there was $450.0 million in Notes outstanding. (b) Other Indebtedness $110.0 Million Credit Facility On May 14, 2014, the Company replaced its credit facility with KeyBank National Association and entered into the Credit Agreement. The Credit Agreement established a five -year senior secured revolving credit facility in the maximum amount of $110.0 million (subject to a potential increase of the maximum principal amount to $135.0 million , subject to the Agent’s and applicable lenders’ approval as described therein), consisting of a subline for letters of credit in an amount not to exceed $50.0 million , as well as a swingline loan in an aggregate principal amount at any time outstanding not to exceed $10.0 million . The Credit Agreement is secured by a lien on substantially all of the Company’s assets and the assets of the Subsidiary Guarantors thereunder, subject to certain exceptions and permitted liens. The Credit Agreement has a first priority lien on accounts receivable, inventory, deposit accounts, securities accounts, cash, securities and general intangibles (other than intellectual property). On all other assets, the Credit Agreement has a second priority lien junior to the lien securing the Notes. The Credit Agreement contains certain covenants, which include, but are not limited to, restrictions on indebtedness, liens, and investments, and limits on other various payments, as well as a financial covenant relating to a minimum fixed charge coverage ratio of 1.15 :1. Events of default under the terms of the Credit Agreement include, but are not limited to: failure of the Company to pay any principal of any loans in full when due and payable; failure of the Company to pay any interest on any loan or any fee or other amount payable under the Credit Agreement within three business days after the date when due and payable; failure of the Company or any of its subsidiaries to comply with certain covenants and agreements, subject to applicable grace periods and/or notice requirements; or any representation, warranty or statement made in or pursuant to the Credit Agreement or any related writing or any other material information furnished by the Company or any of its subsidiaries to the Agent or the lenders shall prove to be false or erroneous; and the occurrence of an event or condition having or reasonably likely to have a material adverse effect, which includes a material adverse effect on the business, operations, condition (financial or otherwise) or prospects of the Company or the ability of the Company to repay its obligations. Where an event of default arises from certain bankruptcy events, the commitments shall automatically and immediately terminate and the principal of, and interest then outstanding on, all of the loans shall become immediately due and payable. Subject to certain notice requirements and other conditions, upon the occurrence of an event of default, including the occurrence of a condition having or reasonably likely to have a material adverse effect, commitments may be terminated and the principal of, and interest then outstanding on, all of the loans may become immediately due and payable. At December 27, 2015 and December 28, 2014, no event of default had occurred and the Company believed that events or conditions having a material adverse effect, giving rise to an acceleration of any amounts outstanding under the Credit Agreement, had not occurred and was remote. Borrowings under the revolving Credit Agreement may take the form of a base rate revolving loan, Eurodollar revolving loan or swingline loan. Base rate revolving loans and swingline loans will bear interest at a rate per annum equal to the sum of the applicable margin from time to time in effect plus the highest of (i) the Agent’s prime lending rate, as in effect at such time, (ii) the federal funds rate, as in effect at such time, plus 0.50% per annum, and (iii) the adjusted London Interbank Offered Rate (“LIBOR”) rate determined at such time for an interest period of one month, plus 1.00% per annum. Eurodollar revolving loans will bear interest at a rate per annum equal to the sum of the applicable margin from time to time in effect plus the adjusted LIBOR rate. The applicable margin varies between 1.50% - 2.00% for base rate revolving loans and swingline loans and 2.50% - 3.00% for Eurodollar loans, and is based on several factors including the Company’s then-existing borrowing base and the Lender’s total commitment amount and revolving credit exposure. The calculation of the Company’s borrowing base takes into account several items relating to the Company and its subsidiaries, including amounts due and owing under billed and unbilled accounts receivables, then-held eligible raw materials inventory, work-in-process inventory, and applicable reserves. On May 31, 2015, the Company entered into a third amendment (the “Third Amendment”) to the Credit Agreement. Under the terms of the Third Amendment, the definitions of certain terms of the Credit Agreement were modified, the disposition of the Herley Entities was approved by the lenders, and a minimum $175.0 million repurchase of the Notes by the Company, and the payment in full of the outstanding balance of the Credit Agreement was required upon consummation of the sale of the Herley Entities. Additionally, the measurement of the fixed charge coverage ratio of 1.15 :1 was modified as follows: (i) the fixed charge coverage ratio will not be measured as of the quarterly reporting period ending as of the end of any quarterly reporting period ending after June 30, 2015, if on such date (a) there are no outstanding revolving loans or swingline loans and (b) the aggregate amount outstanding under letters of credit is less than or equal to $17.0 million , and (ii) as to any subsequent quarterly reporting period ending after June 30, 2015, and not covered by (i) above, a fixed charge coverage ratio of at least 1.05 :1 will be applied if the percentage of (a) outstanding revolving loans plus the sum of the outstanding swingline loans and outstanding letters of credit that are in excess of $17.0 million , to (b) the revolving credit commitment, minus the Herley Disposition Proceeds Reinvestment Reserve, as defined below, is greater than 0.00% but less than 15.00% or a fixed charge coverage ratio of 1.10 :1 will be applied if the aforementioned percentage is equal to or greater than 15.00% but less than 25.00% . In all other instances, the fixed charge coverage ratio remains at 1.15 :1. For purposes of computing the fixed charge coverage ratio, consolidated interest expense in connection with the repurchase of Notes with proceeds from the sale of the Herley Entities shall be deemed to have occurred on the first day of the most recently completed four quarterly reporting period. The terms of the Third Amendment also included the establishment of a reserve (the “Herley Disposition Proceeds Reinvestment Reserve”), that will reduce the maximum facility of $110.0 million . With the sale of the Herley Entities, a $50.8 million reserve was established based upon the collateral carrying value under the Credit Agreement of the Herley Entities disposed. The reserve will be adjusted monthly for the subsequent cumulative reinvestment in similar collateral assets over a period not to exceed 360 days from the sale of the Herley Entities. As of December 27, 2015 , the reserve, adjusted for cumulative reinvestment in similar collateral assets since the sale of the Herley Entities was $4.9 million , resulting in a reduced maximum facility of $105.1 million . To the extent that reinvestment occurs in similar collateral assets, the facility will be reinstated accordingly up to a maximum of $110.0 million . The Company expects to make investments in assets that will replace the collateral which will reinstate the maximum facility to the full $110.0 million . On August 19, 2015, the Company entered into a fourth amendment (the “Fourth Amendment”) to the Credit Agreement. Among other things, the Fourth Amendment provides for a modification of the Third Amendment as it relates to when the minimum fixed charge coverage ratio will be measured based upon the Company’s outstanding borrowings. Outstanding borrowings for purposes of computing the applicable minimum fixed charge coverage ratio exclude any letter of credit exposure outstanding of $17.0 million plus the amount of letters of credit outstanding for the divested Herley Entities for which a cash deposit has been placed in escrow by the Buyer to cover the amount of such outstanding letters of credit, should the letters of credit be pulled. As of December 27, 2015 , there were no borrowings outstanding on the Credit Agreement and $11.1 million outstanding on letters of credit, resulting in net borrowing base availability of $60.1 million . The Company was in compliance with the financial covenants of the Credit Agreement and its amendments as of December 27, 2015 . Debt Acquired in Acquisition The Company has a 10 -year term loan with a bank in Israel entered into on September 16, 2008 in connection with the acquisition of one of its wholly owned subsidiaries. The balance as of December 27, 2015 was $2.7 million , and the loan is payable in quarterly installments of $0.3 million plus interest at LIBOR plus a margin of 1.5% . The loan agreement contains various covenants, including a minimum net equity covenant as defined in the loan agreement. The Company was in compliance with all covenants as of December 27, 2015 . Fair Value of Long-term Debt Carrying amounts and the related estimated fair values of the Company’s long-term debt financial instruments not measured at fair value on a recurring basis at December 28, 2014 and December 27, 2015 are presented in the following table: As of December 28, 2014 As of December 27, 2015 $ in millions Principal Carrying Amount Fair Value Principal Carrying Amount Fair Value Long-term debt $ 669.8 $ 656.4 $ 577.1 $ 452.7 $ 445.1 $ 315.2 The fair value of the Company’s long-term debt was based upon actual trading activity (Level 1, Observable inputs —quoted prices in active markets). As of December 27, 2015 , the difference between the carrying amount of $445.1 million and the principal amount of $452.7 million presented in the previous table, is the net unamortized original issue discount of $3.3 million and the unamortized debt issuance costs of $4.3 million , which are being accreted to interest expense over the term of the related debt. Future maturities of long-term debt for each of the years ending 2016 and 2017 are $1.0 million per year, $0.7 million in 2018, and $450.0 million in 2019.</t>
  </si>
  <si>
    <t>Lease Commitments</t>
  </si>
  <si>
    <t>Leases [Abstract]</t>
  </si>
  <si>
    <t>Lease Commitments The Company leases certain facilities and equipment under operating and capital leases having terms expiring at various dates through 2025. Future minimum lease payments under capital and operating leases as of December 27, 2015 , which does not include $14.2 million in sublease income on the Company’s operating leases, are as follows (in millions): Year Operating Leases 2016 $ 19.5 2017 16.8 2018 14.5 2019 12.1 2020 7.5 Thereafter 3.1 Total future minimum lease payments $ 73.5 Amortization expense related to capital leases was $0.2 million , $0.2 million and $0.0 million for the years ended December 29, 2013 , December 28, 2014 and December 27, 2015 , respectively. Gross rent expense under operating leases for the years ended December 29, 2013 , December 28, 2014 , and December 27, 2015 was $20.2 million , $24.6 million , and $23.1 million , respectively. Total sublease income for the years ended December 29, 2013 , December 28, 2014 , and December 27, 2015 , totaling $2.3 million , $3.3 million , and $3.3 million , respectively, has been netted against rent expense. The Company’s accrual for excess facilities was $12.4 million , $11.3 million , and $5.5 million as of December 29, 2013 , December 28, 2014 and December 27, 2015 , respectively. The Company estimates that the remaining accrual will be paid through 2020. The accrual for excess facilities is as follows (in millions): Excess Facilities Balance as of December 29, 2013 $ 12.4 Adjustment of excess facility accrual 0.2 Cash payments (1.3 ) Balance as of December 28, 2014 11.3 Adjustments of excess facility accruals (4.3 ) Cash payments (1.5 ) Balance as of December 27, 2015 $ 5.5 The adjustment of $0.2 million for 2014 was primarily due to an estimated excess facility accrual of office space at our Sacramento, California administrative facilities. The adjustment in 2015 reflects the impact of a new sublease arrangement that the Company entered into for our Columbia, Maryland facility. The lease on certain office facilities includes scheduled base rent increases over the term of the lease. The total amount of the base rent payments is being charged to expense on the straight-line method over the term of the lease. In addition to the base rent payment, the Company pays a monthly allocation of the building’s operating expenses. The Company has recorded deferred rent, included in accrued expenses and other long-term liabilities in the Consolidated Balance Sheets, of $3.1 million , $5.2 million , and $4.6 million at December 29, 2013 , December 28, 2014 and December 27, 2015 , respectively, to reflect the excess of rent expense over cash payments since inception of the respective leases.</t>
  </si>
  <si>
    <t>Net Loss Per Common Share</t>
  </si>
  <si>
    <t>Earnings Per Share [Abstract]</t>
  </si>
  <si>
    <t>Net Loss Per Common Share The Company calculates net loss per share in accordance with FASB ASC Topic 260 , Earnings per Share (“ Topic 260 ”) . Under Topic 260 , basic net loss per common share is calculated by dividing net loss by the weighted-average number of common shares outstanding during the reporting period. Diluted net loss per common share reflects the effects of potentially dilutive securities. The following shares were excluded from the calculation of diluted loss per share because their inclusion would have been anti-dilutive (in millions): December 29, 2013 December 28, 2014 December 27, 2015 Shares from stock options and awards 2.6 0.9 1.9</t>
  </si>
  <si>
    <t>Income Taxes</t>
  </si>
  <si>
    <t>Income Tax Disclosure [Abstract]</t>
  </si>
  <si>
    <t>Income Taxes The components of income (loss) from continuing operations before income taxes for the years ended December 29, 2013 , December 28, 2014 , and December 27, 2015 are comprised of the following (in millions): 2013 2014 2015 Domestic $ (34.0 ) $ (78.8 ) $ (54.2 ) Foreign 5.6 7.0 9.6 Total $ (28.4 ) $ (71.8 ) $ (44.6 ) The provision (benefit) for income taxes from continuing operations for the years ended December 29, 2013 , December 28, 2014 , and December 27, 2015 are comprised of the following (in millions): 2013 2014 2015 Federal income taxes: Current $ — $ — $ (15.7 ) Deferred — 2.9 1.4 Total Federal — 2.9 (14.3 ) State and local income taxes Current 1.9 1.6 0.8 Deferred (0.6 ) (1.7 ) — Total State and local 1.3 (0.1 ) 0.8 Foreign income taxes: Current (0.1 ) 0.7 1.2 Deferred (0.1 ) 0.4 0.9 Total Foreign (0.2 ) 1.1 2.1 Total $ 1.1 $ 3.9 $ (11.4 ) A reconciliation of the total income tax provision (benefit) to the amount computed by applying the statutory federal income tax rate of 35% to the loss from continuing operations before income taxes for the years ended December 29, 2013 , December 28, 2014 and December 27, 2015 is as follows (in millions): 2013 2014 2015 Income tax (benefit) at federal statutory rate $ (9.9 ) $ (25.1 ) $ (15.6 ) State taxes, net of federal tax benefit and valuation allowance 1.7 0.8 (0.2 ) Difference in tax rates between U.S. and foreign (2.0 ) (1.4 ) (0.7 ) Increase in federal valuation allowance 11.1 26.0 — Nondeductible expense 0.7 1.5 0.8 Increase in reserve for uncertain tax positions 0.2 0.9 0.9 Changes to indefinite life items and separate state deferred taxes (0.7 ) 1.2 3.4 Total $ 1.1 $ 3.9 $ (11.4 ) The tax effects of temporary differences that give rise to deferred tax assets and deferred tax liabilities as of December 28, 2014 and December 27, 2015 are as follows (in millions): 2014 2015 Deferred tax assets: Allowance for doubtful accounts $ 0.6 $ 0.5 Sundry accruals 2.3 2.2 Vacation accrual 5.1 4.5 Stock-based compensation 5.4 5.1 Payroll related accruals 4.6 3.6 Lease accruals 8.4 5.1 Investments 2.0 2.0 Net operating loss carryforwards 144.3 98.4 Tax credit carryforwards 6.5 9.2 Deferred revenue 2.4 3.1 Reserves and other 9.3 7.0 190.9 140.7 Valuation allowance (154.0 ) (102.1 ) Total deferred tax assets, net of valuation allowance 36.9 38.6 Deferred tax liabilities: Unearned revenue (35.8 ) (39.1 ) Other intangibles (2.7 ) (3.2 ) Property and equipment, principally due to differences in depreciation (6.5 ) (4.5 ) Other (1.3 ) (2.3 ) Total deferred tax liabilities (46.3 ) (49.1 ) Net deferred tax asset (liability) $ (9.4 ) $ (10.5 ) 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full valuation allowance against the Company’s deferred tax assets, with the exception of an amount equal to its deferred tax liabilities, which can be expected to reverse over a definite life and certain foreign and separate state deferred tax assets. Management will continue to evaluate the necessity to maintain a valuation allowance against the Company’s net deferred tax assets. During fiscal 2015 , the Company recorded a net decrease in its federal valuation allowance of $51.9 million predominantly related to the utilization of the Company's net operating loss carryforwards. At December 27, 2015 , the Company had federal tax loss carryforwards of $287.7 million and various state tax loss carryforwards of $212.4 million including net operating losses resulting from stock options of $14.4 million for federal and state, which if recognized would result in additional paid-in-capital. The federal tax loss carryforwards will begin to expire in 2019 and state tax loss carryforwards will begin to expire in 2016 in certain states. Federal and state income tax laws impose restrictions on the utilization of net operating loss (“NOL”) and tax credit carryforwards in the event that an “ownership change” occurs for tax purposes, as defined by Section 382 of the Internal Revenue Code of 1986, as amended (“Section 382”). In general, an ownership change occurs when shareholders owning 5% or more of a “loss corporation” (a corporation entitled to use NOL or other loss carryovers) have increased their ownership of stock in such corporation by more than 50 percentage points during any 3 -year period. The annual base Section 382 limitation is calculated by multiplying the loss corporation’s value at the time of the ownership change by the greater of the long-term tax-exempt rate determined by the Internal Revenue Service in the month of the ownership change or the two preceding months. This base limitation is subject to adjustments, including an increase for built-in gains recognized in the five year period after the ownership change. In March 2010 , an “ownership change” occurred that will limit the utilization of NOL carryforwards. In July 2011 , another “ownership change” occurred. The March 2010 ownership change limitation is more restrictive. In prior years the company acquired corporations with NOL carryforwards at the date of acquisition (“Acquired NOLs”). The Acquired NOLs are subject to separate limitations that may further restrict the use of Acquired NOLs. As a result, the Company’s federal annual utilization of NOL carryforwards were limited to at least $27.0 million a year for the five years succeeding the March 2010 ownership change and at least $ 11.6 million for each year thereafter subject to separate limitations for Acquired NOLs. If the entire limitation amount is not utilized in a year, the excess can be carried forward and utilized in future years. For the year ended December 27, 2015 , there was no impact of such limitations on the income tax provision since the amount of taxable income did not exceed the annual limitation amount. In addition, future equity offerings or acquisitions that have equity as a component of the purchase price could also cause an “ownership change.” If and when any other “ownership change” occurs, utilization of the NOL or other tax attributes may be further limited. As discussed elsewhere, deferred tax assets relating to the NOL and credit carryforwards are offset by a full valuation allowance. In addition, utilization of state tax loss carryforwards is dependent upon sufficient taxable income apportioned to the states. The Company has not provided deferred U.S. income taxes or foreign withholding taxes of approximately $21.9 million on temporary differences relating to the outside basis in its investment in foreign subsidiaries which are essentially permanent in duration. It is the Company’s intention to permanently reinvest undistributed earnings of its foreign subsidiaries. As of December 27, 2015 the Company has $9.1 million of cash and cash equivalents available for distribution. The Company is subject to taxation in the U.S., various state tax jurisdictions and various foreign tax jurisdictions. The Company’s tax years for 2000 and later are subject to examination by the U.S. and state tax authorities due to the existence of NOL carryforwards. Generally, the Company’s tax years for 2002 and later are subject to examination by various foreign tax authorities. The following table summarizes the activity related to the Company’s unrecognized tax benefits (in millions): Balance as of December 30, 2012 $ 13.4 Increases related to prior periods (acquired entities) 3.3 Increases related to current year tax positions 1.7 Expiration of applicable statutes of limitations (2.6 ) Settlements with taxing authorities — Balance as of December 29, 2013 15.8 Increases related to prior periods (acquired entities) — Increases related to current year tax positions 0.8 Expiration of applicable statutes of limitations (0.2 ) Settlements with taxing authorities — Balance as of December 28, 2014 16.4 Increases related to prior periods 0.4 Increases related to current year tax positions 0.9 Expiration of applicable statutes of limitations — Settlements with taxing authorities — Decreases related to disposition (0.5 ) Balance as of December 27, 2015 $ 17.2 Included in the balance of unrecognized tax benefits at December 27, 2015 , are $17.2 million of tax benefits that, if recognized, would affect the effective tax rate. Included in this amount is $14.6 million that would become a deferred tax asset if the tax benefit were recognized. As such, this benefit may be impacted by a corresponding valuation allowance depending upon the Company’s consolidated financial position at the time the benefits are recognized. The Company recognizes interest and penalties related to unrecognized tax benefits in its provision for income taxes. For each of the years ended December 29, 2013 , December 28, 2014 and December 27, 2015 , the Company recorded $0.2 million , in interest or penalties. These amounts are netted by a benefit for interest and penalties related to the reversal of prior positions as noted above of $0.2 million , $0.1 million , and $0.1 million for the years ended December 29, 2013 , December 28, 2014 , and December 27, 2015 , respectively. As of December 29, 2013 , December 28, 2014 , and December 27, 2015 , the Company had recorded total interest and penalties of $0.7 million , $0.8 million , and $1.0 million , respectively. The Company believes that no material amount of the liabilities for uncertain tax positions will expire within 12 months of December 27, 2015 .</t>
  </si>
  <si>
    <t>Discontinued Operations</t>
  </si>
  <si>
    <t>Discontinued Operations and Disposal Groups [Abstract]</t>
  </si>
  <si>
    <t>Discontinued Operations On August 21, 2015, the Company completed the sale of the U.S. and U.K. operations of its Electronic Products Division to Ultra Electronics Holdings plc (“Ultra”), a public limited company formed under the laws of England and Wales and traded on the London Stock Exchange, and Ultra Electronics Defense Inc. (the “Buyer”), a Delaware corporation ultimately owned by Ultra, (the “Transaction”). Pursuant to the terms of that certain Stock Purchase Agreement, dated May 31, 2015, by and among the Company, Ultra and the Buyer (the “Purchase Agreement”), the Company sold to the Buyer all of the issued and outstanding capital stock of its wholly owned subsidiary Herley Industries, Inc. (“Herley”) and certain of Herley’s subsidiaries, including Herley-CTI, Inc., EW Simulation Technology, Ltd. and Stapor Research, Inc. (collectively, the “Herley Entities”), for $260.0 million in cash plus $5.0 million for taxes incurred as part of the Transaction, less a $2.0 million escrow to satisfy any purchase price adjustments, and an estimated working capital adjustment of $8.3 million . The Purchase Agreement also contains certain non-compete and indemnification provisions. Under the Purchase Agreement, the Company entered into an agreement to indemnify the Buyer for any pre-acquisition tax liabilities. As a result of this arrangement, the Company recorded amounts that have historically been classified as unrecognized tax benefits into other long term liabilities. The Company also agreed to indemnify Ultra for pre-existing environmental conditions for a period of five years from the closing date and with a maximum indemnification payment of $34.0 million . The Company does not believe payments will be required under the indemnification provision, and the assessment of the fair value is immaterial. Under the terms of the Purchase Agreement, a joint 338(h)(10) election has been made for income tax purposes, providing a “step up” in tax basis to Ultra. The Company incurred approximately $11.5 million in transaction-related costs. The gain on sale of $80.8 million is subject to changes in the indemnification obligations. In accordance with ASC 360-10-45-9, Property, Plant, and Equipment (Topic 360) and ASC 205-20-45-3 Presentation of Financial Statements (Topic 205), the Herley Entities were classified as discontinued operations in the accompanying consolidated financial statements for all periods presented. Immediately prior to the closing of the Transaction, the outstanding shares of the capital stock of (i) General Microwave Corporation, a New York corporation, and its direct and indirect wholly owned subsidiaries General Microwave Israel Corporation, a Delaware corporation, General Microwave Israel (1987) Ltd., an Israeli company, and Herley GMI Eyal Ltd., an Israeli company, (ii) MSI Acquisition Corp., a Delaware corporation and its wholly owned subsidiary Micro Systems, Inc., a Florida corporation, and (iii) Herley-RSS, Inc., a Delaware corporation, were distributed as a dividend by Herley to the Company and will continue their current operations as wholly owned subsidiaries of the Company. In November 2015, the Company and Ultra settled the working capital adjustment at $8.1 million , and the net cash position at closing, resulting in a net payment to the Company of $2.7 million . This represents the payment from escrow to the Company of $2.0 million , as well as the payment from Ultra of $0.7 million , reflecting the difference in the estimated working capital and actual working capital and the net cash position at the close of the Transaction. In December 2015, the Company submitted to Ultra for reimbursement the maximum $5.0 million for taxes incurred as part of the Transaction, which was reimbursed in January 2016. The following table presents the results of discontinued operations (in millions): Year ended December 29, 2013 Year ended December 28, 2014 Year ended December 27, 2015 Revenue $ 114.5 $ 108.9 $ 59.7 Cost of sales 78.2 70.1 40.6 Selling, general and administrative expenses 26.7 24.1 15.2 Interest expense, net 17.5 15.1 9.1 Other net expense items that are not major 0.9 0.7 0.1 Loss from discontinued operations before income taxes (8.8 ) (1.1 ) (5.3 ) Gain on disposal of discontinued operations before income taxes — — 80.8 Total gain (loss) of discontinued operations before income taxes (8.8 ) (1.1 ) 75.5 Income tax expense (benefit) (1.1 ) 1.2 22.5 Income (loss) from discontinued operations $ (7.7 ) $ (2.3 ) $ 53.0 The results for the year ended December 27, 2015 are through the date of disposal of August 21, 2015. Depreciation and amortization expense included in selling, general and administrative expenses was $7.0 million , $6.7 million , and $4.2 million for the years ended December 29, 2013 , December 28, 2014 , and December 27, 2015 , respectively. Interest expense is included based on an allocation consistent with the redemption of $175.0 million of the Notes and the repayment of $41.0 million in outstanding borrowings on the Credit Agreement that was repaid upon the completion of the sale of the Herley Entities in accordance with the terms and conditions of the Indenture and the Credit Agreement. Refer to Note 4 of these Notes to Consolidated Financial Statements for further discussion. Intra-period tax allocation rules require the Company to allocate its provision for income taxes between continuing operations and other categories of earnings, such as discontinued operations. In periods in which there is a year-to-date pre-tax loss from continuing operations and pre-tax income in other categories of earnings, such as discontinued operations, the Company must allocate the tax provision to the other categories of earnings. A related tax benefit is then recorded in continuing operations. Due to the intra-period allocation rules, the Company recorded income tax benefit of $1.1 million for the year ended December 29, 2013 , and income tax expense of $1.2 million and $22.5 million in discontinued operations for the years ended December 28, 2014 , and December 27, 2015 , respectively. The following is a summary of the assets and liabilities of discontinued operations in the accompanying Consolidated Balance Sheets as of December 28, 2014 and December 27, 2015 (in millions): December 28, 2014 December 27, 2015 Cash and cash equivalents $ 1.2 $ — Accounts receivable, net 30.7 — Inventoried costs 20.6 — Other current assets 1.3 — Current assets of discontinued operations $ 53.8 $ — Property, plant and equipment, net $ 21.0 $ — Goodwill 113.0 — Intangible assets, net 2.8 — Other assets 0.2 — Non-current assets of discontinued operations $ 137.0 $ — Accounts payable $ 3.8 $ — Accrued expenses 1.8 — Accrued compensation 5.3 0.9 Billings in excess of cost and earnings on uncompleted contracts 2.5 — Other current liabilities 1.2 1.0 Current liabilities of discontinued operations $ 14.6 $ 1.9 Other long-term liabilities of discontinued operations $ 0.5 $ 4.1</t>
  </si>
  <si>
    <t>Fair Value Measurement</t>
  </si>
  <si>
    <t>Fair Value Disclosures [Abstract]</t>
  </si>
  <si>
    <t>Fair Value Measurement The Company adopted FASB ASC Topic 820, Fair Value Measurement (“Topic 820”) with the exception of the application of the statement to non-recurring nonfinancial assets and nonfinancial liabilities. Non-recurring nonfinancial assets and nonfinancial liabilities for which it has not applied the provisions of Topic 820 include those measured at fair value in goodwill impairment testing, indefinite lived intangible assets measured at fair value for impairment testing, asset retirement obligations initially measured at fair value, and those assets and liabilities initially measured at fair value in a business combination. Topi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Stockholders' Equity</t>
  </si>
  <si>
    <t>Disclosure of Compensation Related Costs, Share-based Payments [Abstract]</t>
  </si>
  <si>
    <t>Stockholders’ Equity (a) Stock Option Plans and Restricted Stock Unit Plans In March 2014 the Board approved the 2014 Equity Incentive Plan (the “2014 Plan”). The 2014 Plan is the successor to the Kratos Defense &amp; Security Solutions, Inc. 2011 Equity Incentive Plan, the Kratos Defense &amp; Security Solutions, Inc. Amended and Restated 2005 Equity Incentive Plan, the Kratos Defense &amp; Security Solutions, Inc. 2000 Nonstatutory Stock Option Plan, the Kratos Defense &amp; Security Solutions, Inc. 1999 Equity Incentive Plan, the Amended and Restated Integral Systems, Inc. 2008 Stock Incentive Plan, the Amended and Restated Herley Industries, Inc. 2010 Stock Plan, the Herley Industries, Inc. 2003 Stock Option Plan, the Henry Bros. Electronics, Inc. 2007 Stock Option Plan, the Henry Bros. Electronics, Inc. 2006 Stock Option Plan, the Amended and Restated 2005 Digital Fusion, Inc. Equity Incentive Plan, the 2000 Digital Fusion, Inc. Stock Option Plan, the 1999 Digital Fusion, Inc. Stock Option Plan, and the 1998 Digital Fusion, Inc. Stock Option Plan (collectively, the “Prior Plans”). The 2014 Plan became effective May 14, 2014 and no additional stock awards will be granted under the Prior Plans as of April 1, 2014. All outstanding stock awards granted subject to the terms of the Prior Plans will continue to be subject to the terms and conditions as set forth in the agreements evidencing such stock awards and the terms of the respective Prior Plans. Any shares subject to outstanding stock awards granted under the Prior Plans or granted outside of a Prior Plan that, at any time after March 27, 2014, (i) expire or terminate for any reason prior to exercise or settlement; (ii) are forfeited, canceled or otherwise returned to the Company because of the failure to meet a contingency or condition required to vest such shares; or (iii) are reacquired, withheld (or not issued) to satisfy a tax withholding obligation in connection with an award or to satisfy the purchase price or exercise price of a stock award (collectively, the “Returning Shares”) will immediately be added to the share reserve of the 2014 Plan and become available for issuance pursuant to stock awards granted under the 2014 Plan. As of March 27, 2014 , there were 2,306,256 shares remaining available for issuance under the Prior Plans. The total number of awards outstanding under all of the Prior Plans and outside of any Prior Plan was 5,511,322 as of March 27, 2014 . The 2014 Plan decreased the number of shares remaining available for issuance under its equity compensation plans from 2,306,256 to 1,550,000 , although, per the 2014 Plan, up to 5,511,322 shares subject to outstanding awards under the Prior Plans and non-plan grants could potentially become Returning Shares available for issuance under the 2014 Plan. The Company’s board of directors (“Board”) may grant equity-based awards to selected employees, directors and consultants of the Company pursuant to its 2014 Plan. As of December 27, 2015 , there are approximately 2,901,808 shares reserved for issuance for future grant under the 2014 Plan. The Board may amend or terminate the 2014 Plan at any time. Certain amendments, including an increase in the share reserve, require stockholder approval. Generally, options and restricted stock units outstanding vest over periods not exceeding ten years . When the Company grants stock options, they are granted with a per share exercise price not less than the fair market value of the Company’s common stock on the date of grant, and generally would be exercisable for up to ten years from the grant date. The Company records compensation expense for employee stock options based on the estimated fair value of the options on the date of grant using the Black-Scholes option-pricing model or a trinomial lattice options pricing model with the weighted average assumptions (annualized percentages) included in the following table. Awards with graded vesting are recognized using the straight-line method with the following assumptions: 2013 2014 2015 Stock Options Expected life 6.25 - 10.0 10.0 10.0 Risk-free interest rate(1) 1.1% - 2.9% 2.4% - 2.7% 2.1% - 2.3% Volatility(2) 56.8% - 61.2% 54.5% - 56.1% 54.4% - 54.7% Forfeiture rate(3) 10.0% 2.5% - 15.2% 5.0% Dividend yield(4) —% —% —% (1) The risk-free interest rate is based on U.S. Treasury yields in effect at the time of grant with a term equal to the expected term of the options. (2) In 2013 , 2014 , and 2015 , the Company estimated implied volatility based upon trailing volatility. (3) Forfeitures are estimated at the time of grant based upon historical information. Forfeitures will be revised, if necessary, in subsequent periods if actual forfeitures differ from estimates. (4) The Company has no history or expectation of paying dividends on its common stock. A summary of the status of the Company’s stock option plan as of December 27, 2015 and changes in options outstanding under the plan for the year ended December 27, 2015 is as follows: Number of Shares Under Option Weighted-Average Exercise Price per Share Weighted- Average Remaining Contractual Term (in years) Aggregate Intrinsic Value (000’s) (000’s) Options outstanding at December 28, 2014 1,498 $ 11.06 5.6 $ 108.37 Granted 12 $ 5.06 0 — Exercised — $ — 0 — Forfeited or expired (433 ) $ 17.12 0 — Options outstanding at December 27, 2015 1,077 $ 9.14 5.5 — Options exercisable at December 27, 2015 422 $ 15.50 3.1 $ — As of December 27, 2015 , there was $0.8 million of total unrecognized stock-based compensation expense related to nonvested options which is expected to be recognized over a remaining weighted-average vesting period of 2.3 years. Upon exercise of an option, the Company issues new shares of common stock. During the years ended December 29, 2013 , December 28, 2014 , and December 27, 2015 the following values relate to the grants and exercises under the Company’s option plans: 2013 2014 2015 Weighted average grant date fair value of options granted $ 2.86 $ 4.40 $ 3.31 Total intrinsic value of options exercised (in thousands) $ — $ 171.0 $ — The following table summarizes the Company’s Restricted Stock Unit activity: Restricted Weighted-Average Grant Date Fair Value Nonvested balance at December 28, 2014 2,208 $ 8.03 Grants 820 $ 5.40 Vested (520 ) $ 7.01 Forfeitures (89 ) $ 7.45 Vested but not released (10 ) $ 8.30 Nonvested balance at December 27, 2015 2,409 $ 7.37 As of December 27, 2015 , there was $6.5 million of total unrecognized stock-based compensation expense related to nonvested restricted stock units which is expected to be recognized over a remaining weighted-average vesting period of 3.0 years. The fair value of RSU awards that vested in 2013 , 2014 , and 2015 was $1.7 million , $1.4 million , and $3.6 million , respectively. (b) Employee Stock Purchase Plan In August 1999, the Board approved the 1999 Employee Stock Purchase Plan (the “Purchase Plan”). A total of 5.2 million shares of Common Stock have been authorized for issuance under the Purchase Plan. The Purchase Plan qualifies as an employee stock purchase plan within the meaning of Section 423 of the Internal Revenue Service Code. Unless otherwise determined by the Compensation Committee of the Board, all employees are eligible to participate in the Purchase Plan so long as they are employed by the Company (or a subsidiary designated by the Board) for at least 20 hours per week and were customarily employed by the Company (or a subsidiary designated by the Board) for at least 5 months per calendar year. Employees who actively participate in the Purchase Plan are eligible to have up to 15% of their earnings for each purchase period withheld pursuant to the Purchase Plan. The amount that is withheld is used at various purchase dates within the offering period to purchase shares of Common Stock. The price paid for Common Stock at each such purchase date is equal to the lower of 85% of the fair market value of the Common Stock at the commencement date of that offering period or 85% of the fair market value of the Common Stock on the relevant purchase date. Employees are also able to end their participation in the offering at any time during the offering period, and participation ends automatically upon termination of employment. From the Purchase Plan’s inception through December 27, 2015 , the cumulative number of shares of Common Stock that have been issued under the Purchase Plan is 3.4 million and approximately 1.8 million shares are available for future issuance. During fiscal 2015 , approximately 946,000 shares were issued under the plan at an average price of $4.25 . The fair value of Kratos’ Purchase Plan shares for 2015 was estimated using the Black-Scholes option pricing model. The assumptions and resulting fair values of options granted for 2013 , 2014 and 2015 were as follows: Offering Periods January 1 to December 31, 2013 Offering Periods January 1 to December 31, 2014 Offering Periods January 1 to December 31 2015 Expected term (in years)(1) 0.5 0.5 0.5 Risk-free interest rate(2) 0.10% - 0.11% 0.07% - 0.10% 0.11% - 0.12% Expected volatility(3) 36.95% - 43.70% 40.14% - 40.23% 39.63% - 40.91% Expected dividend yield(4) 0% 0% 0% Weighted average grant-date fair value per share $1.50 $2.09 $1.43 (1) The expected term is equivalent to the offering period. (2) The risk-free interest rate is based on U.S. Treasury yields in effect at the time of grant with a term equal to the expected term. (3) The Company estimated implied volatility based upon trailing volatility. (4) The Company has no history or expectation of paying dividends on its common stock. As of December 27, 2015 , there was no material unrecognized compensation expense related to the Employee Stock Purchase Plan.</t>
  </si>
  <si>
    <t>Retirement Plans</t>
  </si>
  <si>
    <t>Compensation and Retirement Disclosure [Abstract]</t>
  </si>
  <si>
    <t>Retirement Plans The Company provides eligible employees the opportunity to participate in defined-contribution savings plans (commonly known as 401(k) plans), which permit contributions on a before-tax basis. Generally, salaried employees and certain hourly employees are eligible to participate in the plans. Under most plans, the employee may contribute to various investment alternatives. In certain plans, the Company matches a portion of the employees’ contributions. The Company’s matching contributions to these defined-contribution savings plans totaled $4.9 million in 2013 , 2014 , and 2015 .</t>
  </si>
  <si>
    <t>Significant Customers</t>
  </si>
  <si>
    <t>Segment Reporting [Abstract]</t>
  </si>
  <si>
    <t>Significant Customers Revenue from the U.S. Government (which includes Foreign Military Sales) includes revenue from contracts for which Kratos is the prime contractor as well as those for which the Company is a subcontractor and the ultimate customer is the U.S. Government. The KGS and US segments have substantial revenue from the U.S. Government. Sales to the U.S. Government amounted to approximately $524.8 million , $437.4 million , and $402.9 million or 62% , 57% , and 61% , of total revenue for the years ended December 29, 2013 , December 28, 2014 , and December 27, 2015 , respectively.</t>
  </si>
  <si>
    <t>Segment Information</t>
  </si>
  <si>
    <t>Segment Information The KGS reportable segment is comprised of an aggregation of KGS operating segments, including defense and rocket support services, our microwave electronic products and satellite communications, technical and training solutions, and modular systems operating segments. The US reportable segment consists of our unmanned aerial, ground, seaborne and command, control and communications system business. The KGS and US segments provide products, solutions and services for mission critical national security programs. KGS and US customers primarily include national security related agencies, the DoD, intelligence agencies and classified agencies, and to a lesser degree, international government agencies and domestic and international commercial customers. The PSS segment designs, engineers, deploys, operates, integrates into command and control infrastructure, maintains and operates security and surveillance solutions for homeland security, public safety, critical infrastructure, government and commercial customers. PSS customers include those in the critical infrastructure, power generation, power transport, nuclear energy, financial, IT, healthcare, education, transportation and petro-chemical industries, as well as certain government and military customers. The Company organizes its reportable segments based on the nature of the products, solutions and services offered. Transactions between segments are generally negotiated and accounted for under terms and conditions similar to other government and commercial contracts. In the following table total operating income (loss) from continuing operations of the reportable business segments is reconciled to the corresponding consolidated amount. The reconciling item “unallocated corporate expense, net” includes costs for certain stock-based compensation programs (including stock-based compensation costs for stock options, employee stock purchase plan and restricted stock units), the effects of items not considered part of management’s evaluation of segment operating performance, merger and acquisition expenses, corporate costs not allocated to the segments, and other miscellaneous corporate activities. As discussed in “Discontinued Operations” in Note 8 of these Notes to Consolidated Financial Statements, the Company began reporting the Herley Entities as discontinued operations effective in the second quarter of fiscal 2015. Prior to the decision to sell the Herley Entities, the Company reported their financial results in the KGS reportable segment. Accordingly, segment results have been recast for all periods presented to reflect the disposition of the Herley Entities as discontinued operations. As certain overhead type costs previously allocated to the Herley Entities are not allocable to discontinued operations, prior period corporate costs have been reallocated amongst the continuing reportable segments. Revenues, operating income (loss) and assets disclosed below provided by the Company’s reportable segments for the years ended December 29, 2013 , December 28, 2014 , and December 27, 2015 , are as follows (in millions): 2013 2014 2015 Revenues: Unmanned Systems Service revenues $ — $ — $ — Product sales 121.6 81.5 66.3 Total Unmanned Systems 121.6 81.5 66.3 Kratos Government Solutions Service revenues 233.9 207.4 209.5 Product sales 278.9 277.7 236.6 Total Kratos Government Solutions 512.8 485.1 446.1 Public Safety &amp; Security Service revenues 209.7 183.4 144.7 Product sales — 13.0 — Total Public Safety &amp; Security 209.7 196.4 144.7 Total revenues $ 844.1 $ 763.0 $ 657.1 Depreciation and amortization: Unmanned Systems $ 20.3 $ 7.3 $ 6.7 Kratos Government Solutions 22.6 23.1 18.2 Public Safety &amp; Security 3.5 2.0 0.6 Total depreciation and amortization $ 46.4 $ 32.4 $ 25.5 Operating income (loss) from continuing operations: Unmanned Systems $ (17.2 ) $ (9.8 ) $ (16.2 ) Kratos Government Solutions 30.5 24.4 16.1 Public Safety &amp; Security 7.8 (4.9 ) 2.6 Corporate activities (2.9 ) (4.4 ) (7.0 ) Total operating income (loss) from continuing operations $ 18.2 $ 5.3 $ (4.5 ) Revenues from foreign customers were approximately $76.5 million or 9% , $89.0 million or 12% and $73.2 million or 11% of total revenue for the years ended December 29, 2013 , December 28, 2014 , and December 27, 2015 , respectively. In 2013 the Corporate activities had a benefit from merger related items of $3.8 million primarily due to the reduction in a $3.1 million liability as a result of the final settlement of the indemnity obligations related to former directors and officers of Integral on July 1, 2013. Included in the 2013, 2014, and 2015 operating losses for the US Segment are increased costs of $7.6 million , $3.1 million , and $5.7 million respectively, primarily related to certain retrofits necessary to address product design changes as well as due to a contract conversion adjustment on certain of our aerial platforms. Reportable segment assets are as follows (in millions): December 28, 2014 December 27, 2015 Assets: Kratos Government Solutions $ 618.9 $ 606.8 Unmanned Systems 166.1 162.0 Public Safety &amp; Security 100.2 96.8 Discontinued operations 190.8 — Corporate activities 55.2 37.7 Total assets $ 1,131.2 $ 903.3 Assets of foreign subsidiaries in the KGS segment were $115.5 million and $106.2 million as of December 28, 2014 and December 27, 2015 , respectively.</t>
  </si>
  <si>
    <t>Commitments and Contingencies</t>
  </si>
  <si>
    <t>Commitments and Contingencies Disclosure [Abstract]</t>
  </si>
  <si>
    <t xml:space="preserve"> Commitments and Contingencies In addition to commitments and obligations in the ordinary course of business, the Company is subject to various claims, pending and potential legal actions for damages, investigations relating to governmental laws and regulations and other matters arising out of the normal conduct of the Company’s business. The Company assesses contingencies to determine the degree of probability and range of possible loss for potential accrual in its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but not limited to the procedural status of the matter in question, the presence of complex or novel legal theories, and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monetary significance any such losses, damages or remedies may have on the Consolidated Financial Statements; and the unique facts and circumstances of the particular matter that may give rise to additional factors. (a) Legal and Regulatory Matters. U.S. Government Cost Claims The Company’s contracts with the DoD are subject to audit by the Defense Contract Audit Agency (“DCAA”). As a result of these audits, from time to time the Company is advised of claims concerning potential disallowed, overstated or disputed costs. For example, during the course of recent audits of the Company’s contracts, the DCAA is closely examining and questioning certain of the established and disclosed practices that it had previously audited and accepted. Costs incurred and allocated to contracts with the U.S. Government are regularly scrutinized for compliance with regulatory standards by the Company’s personnel. On July 28, 2015, the Company received a determination letter from Defense Contract Management Agency (“DCMA”) regarding what DCMA believes are certain unallowable costs for one of the Company’s subsidiaries with respect to fiscal year 2007. The Company is evaluating the determination and believes it has a defensible position. For those Company subsidiaries and fiscal years which have not yet been audited by the DCAA or for those audits which are in process which have not been completed by the DCAA, the Company cannot reasonably estimate the range of loss, if any, that may result from audits and reviews in which it is currently involved given the inherent difficulty in predicting regulatory action, fines and penalties, if any, and the various remedies and levels of judicial review available to the Company in the event of an adverse finding. As a result, the Company has not recorded any liability related to these matters. Other Litigation Matters The Company is subject to normal and routine litigation arising from the ordinary course and conduct of business, and, at times, as a result of acquisitions and dispositions. Such disputes include, for example, commercial, employment, intellectual property, environmental and securities matters. The aggregate amounts accrued related to these matters are not material to the total liabilities of the Company. We intend to defend ourselves in any such matters and do not currently believe that the outcome of any such matters will have a material adverse impact on our financial condition, results of operations or cash flows. (b) Warranty Certain of the Company’s products, product finishes, and services are covered by a warranty to be free from defects in material and workmanship for periods ranging from one to ten years. Optional extended warranty contracts can also be purchased with the revenue deferred and amortized over the extended warranty period. The Company accrues a warranty liability for estimated costs to provide products, parts or services to repair or replace products in satisfaction of warranty obligations. Costs under extended warranty contracts are expensed as incurred. The Company’s estimate of costs to service its warranty obligations is based upon historical experience and expectations of future conditions. To the extent that the Company experiences any changes in warranty claim activity or costs associated with servicing those claims, its warranty liability is adjusted accordingly. The changes in the Company’s aggregate product warranty liabilities, which are included in other current liabilities and other long term-liabilities on the Company’s Consolidated Balance Sheets, were as follows (in millions): Year Ended December 28, December 27, Balance, at beginning of the period $ 4.7 $ 4.9 Costs accrued and revenues deferred 0.8 1.2 Settlements made (in cash or kind) and revenues recognized (0.6 ) (1.8 ) Balance, at end of period 4.9 4.3 Less: non-current portion 0.3 0.4 Current warranty liability $ 4.6 $ 3.9</t>
  </si>
  <si>
    <t>Quarterly Financial Data (Unaudited)</t>
  </si>
  <si>
    <t>Quarterly Financial Information Disclosure [Abstract]</t>
  </si>
  <si>
    <t>Quarterly Financial Data (Unaudited) The following financial information reflects all normal and recurring adjustments that are, in the opinion of management, necessary for a fair statement of the results of the interim periods. Summarized quarterly data for the years ended December 28, 2014 and December 27, 2015 , is as follows (in millions, except per share data): First Quarter Second Quarter Third Quarter Fourth Quarter Fiscal year 2014 Revenues $ 174.6 $ 205.5 $ 190.8 $ 192.1 Gross profit 43.8 48.1 42.4 45.1 Operating income (loss) from continuing operations 0.4 2.3 (3.0 ) 5.6 Provision (benefit) for income taxes 2.1 1.2 (0.2 ) 0.8 Loss from continuing operations (13.4 ) (48.2 ) (11.3 ) (2.8 ) Income (loss) from discontinued operations (1.6 ) (1.7 ) 0.4 0.6 Net loss $ (15.0 ) $ (49.9 ) $ (10.9 ) $ (2.2 ) Basic and diluted income (loss) per common share: Loss from continuing operations $ (0.23 ) $ (0.84 ) $ (0.20 ) $ (0.05 ) Income (loss) from discontinued operations $ (0.03 ) $ (0.03 ) $ 0.01 $ 0.01 Net loss per common share $ (0.26 ) $ (0.87 ) $ (0.19 ) $ (0.04 ) In the second quarter of 2014, a $39.1 million loss on extinguishment of debt was recorded to reflect the refinance of the Company’s $625.0 million 10% Senior Secured Notes Due 2017 with the $625.0 million 7% Senior Secured Notes Due 2019. First Quarter Second Quarter Third Quarter Fourth Quarter Fiscal year 2015 Revenues $ 157.1 $ 160.8 $ 161.7 $ 177.5 Gross profit 38.3 40.9 40.4 42.2 Operating income (loss) from continuing operations (3.9 ) (3.7 ) 1.6 1.5 Provision (benefit) for income taxes 1.9 2.3 (15.3 ) (0.3 ) Income (loss) from continuing operations (14.5 ) (16.0 ) 4.3 (7.0 ) Income (loss) from discontinued operations (1.7 ) 0.9 50.8 3.0 Net income (loss) $ (16.2 ) $ (15.1 ) $ 55.1 $ (4.0 ) Basic income (loss) per common share: Income (loss) from continuing operations $ (0.25 ) $ (0.27 ) $ 0.07 $ (0.12 ) Income (loss) from discontinued operations $ (0.03 ) $ 0.02 $ 0.86 $ 0.05 Net income (loss) per common share $ (0.28 ) $ (0.25 ) $ 0.93 $ (0.07 ) Diluted income (loss) per common share: Income (loss) from continuing operations $ (0.25 ) $ (0.27 ) $ 0.07 $ (0.12 ) Income (loss) from discontinued operations $ (0.03 ) $ 0.02 $ 0.85 $ 0.05 Net income (loss) per common share $ (0.28 ) $ (0.25 ) $ 0.92 $ (0.07 ) In the third quarter of 2015, the Company completed the sale of the U.S. and U.K. operations of its Electronic Products Division, which resulted in income from discontinued operations of $50.8 million . The tax benefit for the third quarter reflects the intra-period tax allocation rules under which a tax benefit is provided in continuing operations to offset a tax provision recorded in discontinued operations related to the sale.</t>
  </si>
  <si>
    <t>Condensed Consolidating Financial Statements</t>
  </si>
  <si>
    <t>Condensed Financial Information of Parent Company Only Disclosure [Abstract]</t>
  </si>
  <si>
    <t>Condensed Consolidating Financial Statements The Company has $450.0 million in outstanding Notes. See Note 4 of these Notes to Consolidated Financial Statements. The Notes are guaranteed by the Subsidiary Guarantors and are collateralized by the assets of all of the Company’s 100% owned subsidiaries. The Notes are fully and unconditionally guaranteed on a joint and several basis by each guarantor subsidiary and the Company. There are no contractual restrictions limiting cash transfers from guarantor subsidiaries by dividends, loans or advances to the Company. The Notes are not guaranteed by the Company’s foreign subsidiaries (the “Non-Guarantor Subsidiaries”). The following tables present condensed consolidating financial statements for the parent company, the Subsidiary Guarantors and the Non-Guarantor Subsidiaries, respectively, for 2013 , 2014 , and 2015 . The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Condensed Consolidating Balance Sheet December 28, 2014 (in millions) Parent Company Subsidiary Guarantors on a Combined Basis Non-Guarantors on a Combined Basis Eliminations Consolidated Assets Current Assets: Cash and cash equivalents $ 28.7 $ (5.5 ) $ 10.3 $ — $ 33.5 Accounts receivable, net — 196.4 21.1 — 217.5 Amounts due from affiliated companies 341.9 — — (341.9 ) — Inventoried costs — 32.2 15.2 — 47.4 Other current assets 2.7 15.5 2.8 — 21.0 Current assets of discontinued operations — 38.7 15.1 — 53.8 Total current assets 373.3 277.3 64.5 (341.9 ) 373.2 Property, plant and equipment, net 2.0 52.0 7.6 — 61.6 Goodwill — 442.6 40.8 — 483.4 Intangible assets, net — 49.4 0.1 — 49.5 Investment in subsidiaries 498.3 48.1 — (546.4 ) — Other assets 21.9 4.6 — — 26.5 Non-current assets of discontinued operations — 134.5 2.5 — 137.0 Total assets $ 895.5 $ 1,008.5 $ 115.5 $ (888.3 ) $ 1,131.2 Liabilities and Stockholders’ Equity Current liabilities: Accounts payable $ 3.1 $ 37.1 $ 4.4 $ — $ 44.6 Accrued expenses 6.3 28.9 2.8 — 38.0 Accrued compensation 5.2 32.7 3.2 — 41.1 Billings in excess of costs and earnings on uncompleted contracts — 45.7 3.9 — 49.6 Deferred income tax liability — 30.3 — — 30.3 Amounts due to affiliated companies — 287.4 54.5 (341.9 ) — Other current liabilities 0.3 6.1 1.5 — 7.9 Current liabilities of discontinued operations 0.7 10.8 3.1 — 14.6 Total current liabilities 15.6 479.0 73.4 (341.9 ) 226.1 Long-term debt, net of current portion 652.6 — 2.8 — 655.4 Other long-term liabilities 3.0 19.0 2.9 — 24.9 Non-current liabilities of discontinued operations — 0.2 0.3 — 0.5 Total liabilities 671.2 498.2 79.4 (341.9 ) 906.9 Total stockholders’ equity 224.3 510.3 36.1 (546.4 ) 224.3 Total liabilities and stockholders’ equity $ 895.5 $ 1,008.5 $ 115.5 $ (888.3 ) $ 1,131.2 Condensed Consolidating Balance Sheet December 27, 2015 (in millions) Parent Company Subsidiary Guarantors on a Combined Basis Non-Guarantors on a Combined Basis Eliminations Consolidated Assets Current Assets: Cash and cash equivalents $ 22.5 $ (4.8 ) $ 10.8 $ — $ 28.5 Accounts receivable, net — 179.0 27.8 — 206.8 Amounts due from affiliated companies 207.8 — — (207.8 ) — Inventoried costs — 36.9 18.7 — 55.6 Other current assets 16.4 11.7 1.4 — 29.5 Total current assets 246.7 222.8 58.7 (207.8 ) 320.4 Property, plant and equipment, net 2.0 47.5 6.7 — 56.2 Goodwill — 442.6 40.8 — 483.4 Intangible assets, net — 36.5 — — 36.5 Investment in subsidiaries 477.8 60.3 — (538.1 ) — Other assets 0.7 6.1 — — 6.8 Total assets $ 727.2 $ 815.8 $ 106.2 $ (745.9 ) $ 903.3 Liabilities and Stockholders’ Equity Current liabilities: Accounts payable $ 4.3 $ 36.5 $ 7.5 $ — $ 48.3 Accrued expenses 4.7 29.3 3.0 — 37.0 Accrued compensation 4.1 29.2 3.5 — 36.8 Billings in excess of costs and earnings on uncompleted contracts — 37.1 5.2 — 42.3 Amounts due to affiliated companies — 175.7 32.1 (207.8 ) — Other current liabilities 4.3 0.2 1.6 — 6.1 Current liabilities of discontinued operations 1.8 — 0.1 — 1.9 Total current liabilities 19.2 308.0 53.0 (207.8 ) 172.4 Long-term debt, net of current portion 442.4 — 1.7 — 444.1 Other long-term liabilities 7.3 18.0 3.2 — 28.5 Non-current liabilities of discontinued operations 4.1 — — — 4.1 Total liabilities 473.0 326.0 57.9 (207.8 ) 649.1 Total stockholders’ equity 254.2 489.8 48.3 (538.1 ) 254.2 Total liabilities and stockholders’ equity $ 727.2 $ 815.8 $ 106.2 $ (745.9 ) $ 903.3 Condensed Consolidating Statement of Operations and Comprehensive Income (Loss) Year Ended December 29, 2013 (in millions) Parent Company Subsidiary Guarantors on a Combined Basis Non-Guarantors on a Combined Basis Eliminations Consolidated Service revenues $ — $ 438.2 $ 5.4 $ — $ 443.6 Product sales — 358.6 58.8 (16.9 ) 400.5 Total revenues — 796.8 64.2 (16.9 ) 844.1 Cost of service revenues — 331.3 3.9 — 335.2 Cost of product sales — 278.8 42.5 (16.9 ) 304.4 Total costs — 610.1 46.4 (16.9 ) 639.6 Gross profit — 186.7 17.8 — 204.5 Selling, general and administrative expenses 5.5 150.7 10.4 — 166.6 Research and development expenses — 18.8 0.9 — 19.7 Operating income (loss) from continuing operations (5.5 ) 17.2 6.5 — 18.2 Other income (expense): . Interest income (expense), net (48.1 ) 2.2 (0.3 ) — (46.2 ) Other expense, net — (0.3 ) (0.1 ) — (0.4 ) Total other income (expense), net (48.1 ) 1.9 (0.4 ) — (46.6 ) Income (loss) from continuing operations before income taxes (53.6 ) 19.1 6.1 — (28.4 ) Provision for income taxes from continuing operations 0.7 0.4 — — 1.1 Income (loss) from continuing operations (54.3 ) 18.7 6.1 — (29.5 ) Income (loss) from discontinued operations (17.4 ) 7.9 1.8 — (7.7 ) Equity in net income (loss) of subsidiaries 34.5 7.9 — (42.4 ) — Net income (loss) $ (37.2 ) $ 34.5 $ 7.9 $ (42.4 ) $ (37.2 ) Comprehensive income (loss) $ (37.2 ) $ 34.5 $ 7.9 $ (42.4 ) $ (37.2 ) Condensed Consolidating Statement of Operations and Comprehensive Income (Loss) Year Ended December 28, 2014 (in millions) Parent Company Subsidiary Guarantors on a Combined Basis Non-Guarantors on a Combined Basis Eliminations Consolidated Service revenues $ — $ 380.8 $ 10.0 $ — $ 390.8 Product sales — 326.1 54.6 (8.5 ) 372.2 Total revenues — 706.9 64.6 (8.5 ) 763.0 Cost of service revenues — 297.0 7.6 — 304.6 Cost of product sales — 247.9 39.6 (8.5 ) 279.0 Total costs — 544.9 47.2 (8.5 ) 583.6 Gross profit — 162.0 17.4 — 179.4 Selling, general and administrative expenses 8.4 136.7 10.4 — 155.5 Research and development expenses — 17.4 1.2 — 18.6 Operating income (loss) from continuing operations (8.4 ) 7.9 5.8 — 5.3 Other income (expense): Interest income (expense), net (39.3 ) 0.3 (0.2 ) — (39.2 ) Loss on extinguishment of debt (39.1 ) — — — (39.1 ) Other income (expense), net — (2.0 ) 3.2 — 1.2 Total other income (expense), net (78.4 ) (1.7 ) 3.0 — (77.1 ) Income (loss) from continuing operations before income taxes (86.8 ) 6.2 8.8 — (71.8 ) Provision for income taxes from continuing operations 0.6 2.8 0.5 — 3.9 Income (loss) from continuing operations (87.4 ) 3.4 8.3 — (75.7 ) Income (loss) from discontinued operations (14.7 ) 9.3 3.1 — (2.3 ) Equity in net income (loss) of subsidiaries 24.1 11.4 — (35.5 ) — Net income (loss) $ (78.0 ) $ 24.1 $ 11.4 $ (35.5 ) $ (78.0 ) Comprehensive income (loss) $ (78.9 ) $ 23.6 $ 11.0 $ (34.6 ) $ (78.9 ) Condensed Consolidating Statement of Operations and Comprehensive Income (Loss) Year Ended December 27, 2015 (in millions) Parent Company Subsidiary Guarantors on a Combined Basis Non-Guarantors on a Combined Basis Eliminations Consolidated Service revenues $ — $ 339.0 $ 15.2 $ — $ 354.2 Product sales — 262.3 56.3 (15.7 ) 302.9 Total revenues — 601.3 71.5 (15.7 ) 657.1 Cost of service revenues — 255.5 11.0 — 266.5 Cost of product sales — 203.1 41.4 (15.7 ) 228.8 Total costs — 458.6 52.4 (15.7 ) 495.3 Gross profit — 142.7 19.1 — 161.8 Selling, general and administrative expenses 10.1 130.8 9.2 — 150.1 Research and development expenses — 15.7 0.5 — 16.2 Operating income (loss) from continuing operations (10.1 ) (3.8 ) 9.4 — (4.5 ) Other income (expense): Interest expense, net (35.8 ) (0.1 ) (0.1 ) — (36.0 ) Loss on extinguishment of debt (3.4 ) — — — (3.4 ) Other income (expense), net — (3.3 ) 2.6 — (0.7 ) Total other income (expense), net (39.2 ) (3.4 ) 2.5 — (40.1 ) Income (loss) from continuing operations before income taxes (49.3 ) (7.2 ) 11.9 — (44.6 ) Provision (benefit) for income taxes from continuing operations (17.8 ) 4.4 2.0 — (11.4 ) Income (loss) from continuing operations (31.5 ) (11.6 ) 9.9 — (33.2 ) Income (loss) from discontinued operations 71.8 (21.1 ) 2.3 — 53.0 Equity in net income (loss) of subsidiaries (20.5 ) 12.2 — 8.3 — Net income (loss) $ 19.8 $ (20.5 ) $ 12.2 $ 8.3 $ 19.8 Comprehensive income (loss) $ 20.1 $ (20.5 ) $ 12.3 $ 8.2 $ 20.1 Condensed Consolidating Statement of Cash Flows Year Ended December 29, 2013 (in millions) Parent Company Subsidiary Guarantors on a Combined Basis Non-Guarantors on a Combined Basis Eliminations Consolidated Net cash provided by (used in) operating activities from continuing operations $ (64.3 ) $ 84.0 $ 2.2 $ — $ 21.9 Investing activities: Cash paid for acquisitions, net of cash acquired — 2.2 — — 2.2 Change in restricted cash — 0.4 — — 0.4 Investment in affiliated companies — (69.5 ) — 69.5 — Capital expenditures (1.4 ) (10.4 ) (1.5 ) — (13.3 ) Proceeds from the disposition of discontinued operations — — — — — Net cash provided by (used in) investing activities from continuing operations (1.4 ) (77.3 ) (1.5 ) 69.5 (10.7 ) Financing activities: Cash paid for contingent acquisition consideration — (2.1 ) — — (2.1 ) Repayment of debt — — (1.0 ) — (1.0 ) Financing from affiliated companies 69.5 — — (69.5 ) — Proceeds from the sale of employee stock purchase plan shares 1.1 — — — 1.1 Net cash provided by (used in) financing activities from continuing operations 70.6 (2.1 ) (1.0 ) (69.5 ) (2.0 ) Net cash flows of continuing operations 4.9 4.6 (0.3 ) — 9.2 Net operating cash flows from discontinued operations — (2.8 ) 1.4 — (1.4 ) Net investing cash flows from discontinued operations — (0.6 ) (1.4 ) — (2.0 ) Effect of exchange rate changes on cash and cash equivalents — — — — — Net increase (decrease) in cash and cash equivalents $ 4.9 $ 1.2 $ (0.3 ) $ — $ 5.8 Condensed Consolidating Statement of Cash Flows Year Ended December 28, 2014 (in millions) Parent Company Subsidiary Guarantors on a Combined Basis Non-Guarantors on a Combined Basis Eliminations Consolidated Net cash provided by (used in) operating activities from continuing operations $ (73.0 ) $ 76.8 $ (1.3 ) $ — $ 2.5 Investing activities: Cash paid for acquisitions, net of cash acquired — (2.6 ) — — (2.6 ) Change in restricted cash — (0.4 ) — — (0.4 ) Investment in affiliated companies — (68.5 ) — 68.5 — Capital expenditures (0.8 ) (9.7 ) (1.1 ) — (11.6 ) Net cash provided by (used in) investing activities from continuing operations (0.8 ) (81.2 ) (1.1 ) 68.5 (14.6 ) Financing activities: Proceeds from the issuance of long-term debt 618.5 — — — 618.5 Extinguishment of long-term debt (661.5 ) — — — (661.5 ) Credit agreement borrowings 41.0 — — — 41.0 Repayment of debt — — (1.0 ) — (1.0 ) Debt issuance costs (10.0 ) — — — (10.0 ) Proceeds from the sale of employee stock purchase plan shares 3.3 — — — 3.3 Financings from affiliated companies 68.5 — — (68.5 ) — Net cash provided by (used in) financing activities from continuing operations 59.8 — (1.0 ) (68.5 ) (9.7 ) Net cash flows of continuing operations (14.0 ) (4.4 ) (3.4 ) — (21.8 ) Net operating cash flows from discontinued operations — 3.8 0.3 — 4.1 Net investing cash flows from discontinued operations — (2.2 ) (0.4 ) — (2.6 ) Effect of exchange rate changes on cash and cash equivalents — — (0.4 ) — (0.4 ) Net decrease in cash and cash equivalents $ (14.0 ) $ (2.8 ) $ (3.9 ) $ — $ (20.7 ) Condensed Consolidating Statement of Cash Flows Year Ended December 27, 2015 (in million) Parent Company Subsidiary Guarantors on a Combined Basis Non-Guarantors on a Combined Basis Eliminations Consolidated Net cash provided by (used in) operating activities from continuing operations $ 0.3 $ (33.1 ) $ 3.1 $ — $ (29.7 ) Investing activities: Investment in affiliated companies (36.1 ) — — 36.1 — Change in restricted cash — 4.7 — — 4.7 Capital expenditures (1.0 ) (9.5 ) (0.8 ) — (11.3 ) Proceeds from sale of assets — 0.9 — — 0.9 Net cash provided by (used in) investing activities from continuing operations (37.1 ) (3.9 ) (0.8 ) 36.1 (5.7 ) Financing activities: Extinguishment of long-term debt (175.0 ) — — — (175.0 ) Repayment of debt (41.0 ) — (1.0 ) — (42.0 ) Proceeds from the sale of employee stock purchase plan shares 3.4 — — — 3.4 Financings from affiliated companies — 36.1 — (36.1 ) — Other, net — (1.1 ) — — (1.1 ) Net cash provided by (used in) financing activities from continuing operations (212.6 ) 35.0 (1.0 ) (36.1 ) (214.7 ) Net cash flows of continuing operations (249.4 ) (2.0 ) 1.3 — (250.1 ) Net operating cash flows from discontinued operations — 3.1 (0.3 ) — 2.8 Net investing cash flows from discontinued operations 243.2 (0.4 ) (0.3 ) — 242.5 Effect of exchange rate changes on cash and cash equivalents — — (0.2 ) — (0.2 ) Net increase (decrease) in cash and cash equivalents $ (6.2 ) $ 0.7 $ 0.5 $ — $ (5.0 )</t>
  </si>
  <si>
    <t>Organization and Summary of Significant Accounting Policies (Policies)</t>
  </si>
  <si>
    <t>Principles of Consolidation and Basis of Presentation</t>
  </si>
  <si>
    <t>Principles of Consolidation and Basis of Presentation The Consolidated Financial Statements include the accounts of Kratos and its 100% owned subsidiaries, for which all intercompany transactions have been eliminated in consolidation.</t>
  </si>
  <si>
    <t>Fiscal Year</t>
  </si>
  <si>
    <t>Fiscal Year The Company has a 52/53 week fiscal year ending on the last Sunday of the calendar year, with interim fiscal periods ending on the last Sunday of each calendar quarter. There were 52 calendar weeks in the fiscal years ended on December 29, 2013 , December 28, 2014 and December 27, 2015 .</t>
  </si>
  <si>
    <t>Use of Estimates</t>
  </si>
  <si>
    <t>Use of Estimates The preparation of financial statements in conformity with accounting principles generally accepted in the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include revenue recognition, allowance for doubtful accounts, warranties, inventory valuation, valuation of long-lived assets including identifiable intangibles and goodwill, accounting for income taxes including the related valuation allowance on the deferred tax asset and uncertain tax positions, contingencies and litigation, contingent acquisition consideration, stock-based compensation, and losses on unused office space. In the future, the Company may realize actual results that differ from the current reported estimates and if the estimates that the Company has used change in the future, such changes could have a material impact on the Company’s consolidated financial position, results of operations and cash flows.</t>
  </si>
  <si>
    <t>Revenue Recognition</t>
  </si>
  <si>
    <t>Revenue Recognition The Company generates its revenue from three different types of contractual arrangements: cost-plus-fee contracts, time-and-materials contracts, and fixed-price contracts. Revenue on cost-plus-fee contracts is recognized to the extent of allowable costs incurred plus an estimate of the applicable fees earned. The Company considers fees under cost-plus-fee contracts to be earned in proportion to the allowable costs incurred in performance of the contract and recognizes the relevant portion of the expected fee to be awarded by the customer at the time such fee can be reasonably estimated, based on factors such as its prior award experience and communications with the customer regarding performance, including any interim performance evaluations rendered by the customer. Revenue on time-and-materials contracts is recognized to the extent of billable rates times hours delivered for services provided, to the extent of material cost for products delivered to customers, and to the extent of expenses incurred on behalf of the customers. The Company has three basic categories of fixed-price contracts: fixed unit price, fixed-price-level of effort, and fixed-price-completion. Revenue recognition methods on fixed-price contracts will vary depending on the nature of the work and the contract terms. Revenues on fixed-price service contracts are recorded as work is performed in accordance with Accounting Standards Codification (“ASC”) Topic 605, Revenue Recognition (“ Topic 605 ”), specifically Topic 605-10-S99 , which generally requires revenue to be deferred until all of the following have occurred: (1) there is a contract in place; (2) delivery has occurred or services have been provided; (3) the price is fixed or determinable; and (4) collectability is reasonably assured. Revenues on fixed-price contracts that require delivery of specific items may be recorded based on a price per unit as units are delivered. Revenue for fixed-price contracts in which the Company is paid a specific amount to provide services for a stated period of time is recognized ratably over the service period. On a portion of the fixed price-completion contracts, revenue is recognized in accordance with Topic 605 using the percentage-of-completion method based on the ratio of total costs incurred to date compared to estimated total costs to complete the contract. Estimates of costs to complete include material, direct labor, overhead, and allowable indirect expenses for government contracts. These cost estimates are reviewed and, if necessary, revised on a contract-by-contract basis. If, as a result of this review, management determines that a loss on a contract is evident, then the full amount of estimated loss is charged to operations in the period. As of December 28, 2014 and December 27, 2015 , the accrual for losses on contracts were $2.5 million and $3.5 million , respectively. In certain instances, when the Company’s customers have requested that it commence work prior to receipt of the contract award and funding and it has incurred costs related to that specific anticipated contract, and the Company believes recoverability of the costs is probable, it may defer those costs incurred until the associated contract has been awarded and funded by the customer. In accounting for the Company’s long-term contracts for production of products provided to the U.S. Government, the Company utilizes both cost-to-cost and units delivered measures under the percentage-of-completion method of accounting under the provisions of Topic 605 . Under the units delivered measure of the percentage-of-completion method of accounting, sales are recognized as the units are accepted by the customer generally using sales values for units in accordance with the contract terms. The Company estimates profit as the difference between total estimated revenue and total estimated cost of a contract and recognizes that profit over the life of the contract based on units delivered or as computed on the basis of the estimated final average unit costs plus profit. The Company classifies contract revenues as product sales or service revenues depending upon the predominant attributes of the relevant underlying contracts. Significant management judgments and estimates, including but not limited to the estimated costs to complete projects, must be made and used in connection with the revenue recognized in any accounting period. A cancellation, schedule delay, or modification of a fixed-price contract which is accounted for using the percentage-of-completion method may adversely affect the Company’s gross margins for the period in which the contract is modified or canceled. Under certain circumstances, a cancellation or negative modification could result in the Company having to reverse revenue that was recognized in a prior period, thus significantly reducing the amount of revenues recognized for the period in which the adjustment is made. Correspondingly, a positive modification may positively affect gross margins. In addition, a schedule delay or modifications can result in an increase in estimated cost to complete the project, which would also result in an impact to gross margins. Changes in contract estimates are reviewed on a contract-by-contract basis and are revised periodically throughout the life of the contract such that adjustments to profit resulting from revisions are made cumulative to the date of the revision in accordance with GAAP. Material differences may result in the amount and timing of the Company’s revenue for any period if management made different judgments or utilized different estimates. It is the Company’s policy to review any arrangement containing software or software deliverables and services against the criteria contained in ASC Topic 985, Software (“ Topic 985 ”) . Under the provisions of Topic 985 , the Company reviews the contract value of software deliverables and services and determines allocations of the contract value based on vendor-specific objective evidence (“VSOE”) of fair value for each of the software elements. All software arrangements requiring significant production, modification, or customization of the software are accounted for in conformity with Topic 605 . The Company’s contracts may include the provision of more than one of its services (“multiple element arrangements”). In these situations, the Company applies the guidance of Topic 605 . Accordingly, for applicable arrangements, revenue recognition includes the proper identification of separate units of accounting and the allocation of revenue across all elements based on relative fair values. For multiple element arrangements that include hardware products containing software essential to the hardware products’ functionality, the Company allocates revenue to all deliverables based on their relative selling prices. In such circumstances, the Company uses a hierarchy to determine the selling price to be used for allocating revenue to deliverables: (i) VSOE, (ii) third-party evidence of selling price (“TPE”), and (iii) best estimate of the selling price (“ESP”). VSOE generally exists only when the Company sells the deliverable separately and is the price actually charged by the Company for that deliverable. TPE is determined based on competitor prices for similar deliverables when sold separately. Generally, the Company’s offerings contain significant differentiation such that comparable pricing of products with similar functionality cannot be obtained. Furthermore, the Company is unable to reliably determine what similar competitor products’ selling prices are on a stand-alone basis. Therefore, the Company typically is unable to obtain TPE of selling price. ESP reflects the Company’s best estimates of what the selling prices of elements would be if they were sold regularly on a stand-alone basis. The Company determines ESP for a product or service by considering multiple factors including, but not limited to major product groupings, geographies, market conditions, competitive landscape, internal costs, gross margin objectives and pricing practices. The determination of ESP is made through consultation with management, taking into consideration the Company’s marketing strategy. The Company accounts for multiple element arrangements that consist only of software or software-related products, including the sale of upgrades to previously sold software, in accordance with industry specific software accounting guidance. For such transactions, revenue on arrangements that include multiple elements is allocated to each element based on the relative fair value of each element, and fair value is determined by VSOE. If the Company cannot objectively determine the fair value of any undelivered element included in such multiple element arrangements, the Company defers revenue until all elements are delivered and services have been performed, or until fair value can objectively be determined for any remaining undelivered elements. Under certain of the Company’s contractual arrangements, the Company may also recognize revenue for out-of-pocket expenses in accordance with Topic 605. Depending on the contractual arrangement, these expenses may be reimbursed with or without a fee. Under certain of its contracts, the Company provides supplier procurement services and materials for its customers. The Company records revenue on these arrangements on a gross or net basis in accordance with Topic 605, depending on the specific circumstances of the arrangement. The Company considers the following criteria, among others, for recording revenue on a gross or net basis: (1) whether the Company acts as a principal in the transaction; (2) whether the Company takes title to the products; (3) whether the Company assumes risks and rewards of ownership, such as risk of loss for collection, delivery or returns; (4) whether the Company serves as an agent or broker, with compensation on a commission or fee basis; and, (5) whether the Company assumes the credit risk for the amount billed to the customer subsequent to delivery. For federal contracts, the Company follows U.S. Government procurement and accounting standards in assessing the allowability and the allocability of costs to contracts. Due to the significance of the judgments and estimation processes, it is likely that materially different amounts could be recorded if different assumptions were used or if the underlying circumstances were to change. The Company closely monitors the consistent application of its critical accounting policies and compliance with contract accounting. Business operations personnel conduct periodic contract status and performance reviews. When adjustments in estimated contract revenues or costs are required, any significant changes from prior estimates are included in earnings in the current period. Also, regular and recurring evaluations of contract cost, scheduling and technical matters are performed by management personnel who are independent from the business operations personnel performing work under the contract. Costs incurred and allocated to contracts with the U.S. Government are scrutinized for compliance with regulatory standards by the Company’s personnel, and are subject to audit by the Defense Contract Audit Agency. From time to time, the Company may proceed with work based on customer direction prior to the completion and signing of formal contract documents. The Company has a formal review process for approving any such work. Revenue associated with such work is recognized only when it can be reliably estimated and realization is probable. The Company bases its estimates on previous experiences with the customer, communications with the customer regarding funding status, and its knowledge of available funding for the contract or program.</t>
  </si>
  <si>
    <t>Shipping and Handling Costs</t>
  </si>
  <si>
    <t>Costs incurred for shipping and handling are included in cost of product sales at the time the related revenue is recognized. Amounts billed to a customer for shipping and handling are reported as revenue.</t>
  </si>
  <si>
    <t>Inventoried Costs</t>
  </si>
  <si>
    <t>Inventoried costs Inventoried costs are stated at the lower of cost or market. Cost is determined using the average cost or first-in, first-out methods and the applicable method is applied consistently within an operating entity. Inventoried costs primarily relate to work under fixed-price contracts using the units-of-delivery method of percentage-of-completion accounting. These costs represent accumulated contract costs less the portion of such costs allocated to delivered items. Accumulated contract costs include direct production costs, factory and engineering overhead and production tooling costs. Pursuant to contract provisions of U.S. Government contracts, such customers may have title to, or a security interest in inventories related to such contracts as a result of advances, performance-based payments, and progress payments. The Company reflects those advances and payments as an offset against the related inventory balances. The Company regularly reviews inventory quantities on hand, future purchase commitments with its suppliers, and the estimated utility of its inventory. If the Company’s review indicates a reduction in utility below carrying value, it reduces its inventory to a new cost basis.</t>
  </si>
  <si>
    <t>Research and Development</t>
  </si>
  <si>
    <t>Research and Development Costs incurred in research and development activities are expensed as incurred in accordance with Financial Accounting Standards Board (“FASB”) ASC Topic 730, Research and Development.</t>
  </si>
  <si>
    <t>Income Taxes The Company record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n deferred tax assets and liabilities of a change in tax rates is recognized in income in the period that includes the enactment date. The Company maintains a valuation allowance on the deferred tax assets for which it is more likely than not that the Company will not realize the benefits of these tax assets in future tax periods. The valuation allowance is based on estimates of future taxable income by tax jurisdiction in which the Company operates, the number of years over which the deferred tax assets will be recoverable, and scheduled reversals of deferred tax liabilities.</t>
  </si>
  <si>
    <t>Income Taxes - Uncertain Tax Positions</t>
  </si>
  <si>
    <t>In accordance with the recognition standards established by ASC Topic 740, Income Taxes (“ Topic 740 ”), the Company makes a comprehensive review of its portfolio of uncertain tax positions regularly. In this regard, an uncertain tax position represents the Company’s expected treatment of a tax position taken in a filed tax return, or planned to be taken in a future tax return or claim, which has not been reflected in measuring income tax expense for financial reporting purposes. Until these positions are sustained by the taxing authorities, the Company has not recognized the tax benefits resulting from such positions and reports the tax effects as a liability for uncertain tax positions in its Consolidated Balance Sheets.</t>
  </si>
  <si>
    <t>Stock-Based Compensation</t>
  </si>
  <si>
    <t>Stock-Based Compensation The Company accounts for stock-based compensation in accordance with ASC Topic 718, Compensation-Stock Compensation (“ Topic 718 ”). All of the Company’s stock-based compensation plans are considered equity plans under Topic 718 , and compensation expense recognized is net of estimated forfeitures over the vesting period. The Company issues stock options and stock awards under its existing plans. The fair value of stock options is estimated on the date of grant using a Black-Scholes option-pricing model or a trinomial lattice options pricing model and is expensed on a straight-line basis over the remaining vesting period of the options, which is generally six or less years. The fair value of stock awards is determined based on the closing market price of the Company’s common stock on the grant date and is adjusted at each reporting date based on the amount of shares ultimately expected to vest. Compensation expense for stock awards is expensed over the vesting period, usually five to ten years . Compensation expense for stock issued under the Company’s employee stock purchase plan is estimated at the beginning date of the offering period using a Black-Scholes option-pricing model and is expensed on a straight-line basis over the period of the offering, which is generally six months.</t>
  </si>
  <si>
    <t>Allowance for Doubtful Accounts</t>
  </si>
  <si>
    <t>Allowance for Doubtful Accounts The Company maintains an allowance for doubtful accounts for estimated losses resulting from the inability of its customers to make required payments, which results in bad debt expense. Management periodically determines the adequacy of this allowance by evaluating the comprehensive risk profiles of all individual customer receivable balances including, but not limited to, the customer’s financial condition, credit agency reports, financial statements and overall current economic conditions. Additionally, on certain contracts whereby the Company performs services for a prime/general contractor, a specified percentage of the invoiced trade accounts receivable may be retained by the customer until the project is completed. The Company periodically reviews all retainages for collectability and records allowances for doubtful accounts when deemed appropriate, based on its assessment of the associated credit risks. Changes to estimates of contract value are recorded as adjustments to revenue and not as a component of the allowance for doubtful accounts. Individual accounts receivable are written off to the allowance for doubtful accounts when the Company becomes aware of a specific customer’s inability to meet its financial obligation, and all collection efforts are exhausted.</t>
  </si>
  <si>
    <t>Cash and Cash Equivalents</t>
  </si>
  <si>
    <t>Cash and Cash Equivalents The Company’s cash equivalents consist of its highly liquid investments with an original maturity of three months or less when purchased by the Company.</t>
  </si>
  <si>
    <t>Property and Equipment, Net</t>
  </si>
  <si>
    <t>Property and Equipment, Net Property and equipment, net owned by the Company is depreciated over the estimated useful lives of individual assets. Equipment acquired under capital leases are amortized over the shorter of the lease term or the estimated useful life of the asset. Improvements, which significantly improve and extend the useful life of an asset, are capitalized and depreciated over the shorter of the lease period or the estimated useful life. Expenditures for maintenance and repairs are charged to operations as incurred. Assets are depreciated predominately using the straight-line method, with the following lives: Years Buildings and improvements 15 – 39 Machinery and equipment 3 – 10 Computer equipment and software 1 – 10 Vehicles, furniture, and office equipment 5 Leasehold improvements Shorter of useful life or length of lease</t>
  </si>
  <si>
    <t>Leases</t>
  </si>
  <si>
    <t>Leases The Company uses its incremental borrowing rate in the assessment of lease classification as capital or operating and defines the initial lease term to include renewal options determined to be reasonably assured. The Company conducts operations primarily under operating leases. Most lease agreements for real property contain incentives for tenant improvements, rent holidays, or rent escalation clauses. For incentives for tenant improvements, the Company capitalizes the leasehold improvements which are depreciated over the shorter of the lease term or their estimated useful life and records a deferred rent liability which is amortized over the term of the lease as a reduction to rent expense. For rent holidays and rent escalation clauses during the lease term, the Company records minimum rental expenses on a straight-line basis over the term of the lease. For purposes of recognizing lease incentives, the Company uses the date of initial possession as the commencement date, which is generally when the Company is given the right of access to the space and begins to make improvements in preparation for intended use.</t>
  </si>
  <si>
    <t>Goodwill and Other Intangible Assets, Net</t>
  </si>
  <si>
    <t>Goodwill and Other Intangible Assets, Net In accordance with the provisions of ASC Topic 350, Intangibles-Goodwill and Other (“ Topic 350 ”), the Company performs impairment tests for goodwill and indefinite lived intangibles as of the last day of its fiscal October, or when evidence of potential impairment exists. When it is determined that impairment has occurred, a charge to operations is recorded. Goodwill and other purchased intangible asset balances are included in the identifiable assets of the operating segment to which they have been assigned. Any goodwill impairment, as well as the amortization of other purchased intangible assets, is charged against the respective segments’ operating income. In accordance with Topic 350 , the Company classifies intangible assets into three categories: (1) intangible assets with finite lives subject to amortization, (2) intangible assets with indefinite lives not subject to amortization, and (3) goodwill. The Company tests intangible assets with finite lives for impairment if conditions exist that indicate the carrying value may not be recoverable. Such conditions may include an economic downturn in a geographic market or a change in the assessment of future operations. The Company records an impairment charge when the carrying value of the finite lived intangible asset is not recoverable by the cash flows generated from the use of the asset. The Company determines the useful lives of identifiable intangible assets after considering the specific facts and circumstances related to each intangible asset. Factors considered when determining useful lives include the contractual term of any agreement, the history of the asset, the Company’s long-term strategy for the use of the asset, any laws or other local regulations which could impact the useful life of the asset, and other economic factors, including competition and specific market conditions. Intangible assets that are deemed to have finite lives are amortized, generally on a straight-line basis, over their useful lives, ranging from one to 15 years .</t>
  </si>
  <si>
    <t>Impairment of Long-Lived Assets and Long-Lived Assets to Be Disposed Of</t>
  </si>
  <si>
    <t>Impairment of Long-Lived Assets and Long-Lived Assets to Be Disposed Of Long-lived assets and certain identifiable intangibles are reviewed for impairment in accordance with ASC Topic 360, Property, Plant, and Equipment , whenever events or changes in circumstances indicate that the carrying amount of an asset may not be recoverable. Recoverability of assets to be held and used is measured by a comparison of the carrying amount of the assets to future net cash flows (undiscounted and without interest)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Fair Value of Financial Instruments ASC Topic 825, Financial Instruments, requires that fair values be disclosed for the Company’s financial instruments. The carrying amounts of cash equivalents, accounts receivable, accounts payable, accrued expenses, billings in excess of costs and earnings on uncompleted contracts, and income taxes payable, approximate fair value due to the short-term nature of these instruments. The fair value of the Company’s long-term debt is based upon actual trading activity. The fair value of capital lease obligations is estimated based on quoted market prices for the same or similar obligations with the same remaining maturities.</t>
  </si>
  <si>
    <t>Concentrations and Uncertainties</t>
  </si>
  <si>
    <t>Concentrations and Uncertainties The Company maintains cash balances at various financial institutions and such balances commonly exceed the $250,000 insured amount by the Federal Deposit Insurance Corporation. The Company has not experienced any losses in such accounts and management believes that the Company is not exposed to any significant credit risk with respect to such cash and cash equivalents. Financial instruments, which subject the Company to potential concentrations of credit risk, consist principally of the Company’s billed and unbilled accounts receivable. The Company’s accounts receivable result from sales to customers within the U.S. Government, state and local agencies and with commercial customers in various industries. The Company performs ongoing credit evaluations of its commercial customers. Credit is extended based on evaluation of the customer’s financial condition and collateral is not required. Accounts receivable are recorded at the invoiced amount and do not bear interest. See Note 12 of these Notes to Consolidated Financial Statements for a discussion of the Company’s significant customers.</t>
  </si>
  <si>
    <t>Debt Issuance Costs</t>
  </si>
  <si>
    <t>Debt Issuance Costs Fees paid to obtain debt financing and revolving credit facilities or amendments under such debt financing and revolving credit facilities are treated as debt issuance costs and are capitalized and amortized over the expected term of the related debt or revolving credit facility and are shown as a financing activity in the Consolidated Statements of Cash Flows. Issuance costs related to debt are presented in the Consolidated Balance Sheet as a direct deduction from the carrying amount of the associated debt liability. Issuance costs related to a revolving credit facility are included in other assets in the Consolidated Balance Sheet.</t>
  </si>
  <si>
    <t>Foreign Currency</t>
  </si>
  <si>
    <t xml:space="preserve">Foreign Currency For operations outside the U.S. that prepare financial statements in currencies other than the U.S. dollar, results of operations and cash flows are translated at average exchange rates during the period, and assets and liabilities are generally translated at end-of-period exchange rates. Translation adjustments are included as a separate component of accumulated other comprehensive loss in the Consolidated Statements of Stockholders’ Equity. The Company transacts with foreign customers in currencies other than the U.S. dollar. It experiences realized and unrealized foreign currency gains or losses on foreign denominated receivables. In addition, certain intercompany transactions give rise to realized and unrealized foreign currency gains or losses. Also, any other transactions between the Company or its subsidiaries and a third-party, denominated in a currency different from the functional currency, are foreign currency transactions. </t>
  </si>
  <si>
    <t>Product Warranties</t>
  </si>
  <si>
    <t>Product Warranties Certain of the Company’s products and services are covered by a warranty to be free from defects in material and workmanship for periods ranging from one to ten years . Optional extended warranty contracts can also be purchased with the revenue deferred and amortized over the extended warranty period. The Company accrues a warranty liability for estimated costs to provide products, parts or services to repair or replace products in satisfaction of warranty obligations. Warranty revenues related to extended warranty contracts are amortized to income, over the life of the contract, using the straight-line method. Costs under extended warranty contracts are expensed as incurred. The Company’s estimate of costs to service its warranty obligations is based upon historical experience and expectations of future conditions. To the extent that the Company experiences any changes in warranty claim activity or costs associated with servicing those claims, its warranty liability is adjusted accordingly.</t>
  </si>
  <si>
    <t>Recent Accounting Pronouncements</t>
  </si>
  <si>
    <t>Recent Accounting Pronouncements In February 2016, the FASB issued Accounting Standards 2016-02 (“ASU 2016-02”) Leases . The ASU requires that lessees recognize assets and liabilities for the rights and obligations for leases with a lease term of more than one year. The amendments in this ASU are effective for annual periods ending after December 15, 2018. Early adoption is permitted. The Company has not determined the impact of adoption on its consolidated financial statements. In November 2015, the FASB issued Accounting Standards Update 2015-17 (“ASU 2015-17”) Income Taxes (Topic 740): Balance Sheet Classification of Deferred Taxes .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FASB also decided to permit earlier application by all entities as of the beginning of any interim or annual reporting period. The amendment provides the reporting entity with an option to apply the amendment prospectively, or retrospectively to all prior periods presented in the financial statements. The Company adopted ASU 2015-17 prospectively for the fiscal year ended December 27, 2015. In August 2015, the FASB issued Accounting Standards Update No. 2015-15 (“ASU 2015-15”), Interest - Imputation of Interest (Subtopic 835-30): Presentation and Subsequent Measurement of Debt Issuance Costs Associated with Line-of-Credit Arrangements - Amendments to SEC Paragraphs Pursuant to Staff Announcement at June 18, 2015 EITF Meeting . ASU 2015-15 supplements the requirements of ASU 2015-03 by allowing an entity to defer and present debt issuance costs related to a line of credit arrangement as an asset and subsequently amortize the deferred costs ratably over the term of the line of credit arrangement. The Company adopted ASU 2015-15 for the fiscal year ended December 27, 2015 which did not have any effect on its consolidated financial statements. In August 2015, the FASB issued Accounting Standards Update 2015-14 (“ASU 2015-14”) Revenue from Contracts with Customers, Deferral of the Effective Date that deferred the effective date of FASB issued Accounting Standards Update 2014-09 (“ASU 2014-09”), Revenue from Contracts with Customers. Pursuant to ASU 2015-14, public business entities, certain not-for-profit entities, and certain employee benefit plans should apply the guidance in ASU 2014-09 to annual reporting periods beginning after December 15, 2017, including interim reporting periods within that reporting period. The FASB issued ASU 2014-09 in May 2014. ASU 2014-09 affects any entity using GAAP that either enters into contracts with customers to transfer goods or services or enters into contracts for the transfer of nonfinancial assets unless those contracts are within the scope of other standards ( e.g ., insurance contracts or lease contracts). ASU 2014-09 will supersede the revenue recognition requirements in Topic 605 , Revenue Recognition , and most industry-specific guidance. ASU 2014-09 also supersedes some cost guidance included in ASC Subtopic 605-35 , Revenue Recognition-Construction-Type and Production-Type Contracts.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solidated Financial Statements. In April 2015, the FASB issued Accounting Standards Update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The amendments in this ASU are effective for financial statements issued for fiscal years beginning after December 15, 2015 and interim periods within those fiscal years and early adoption of the amendments is permitted for financial statements that have not been previously issued and should be applied on a retrospective basis. The Company adopted ASU 2015-03 for the fiscal year ended December 27, 2015, which resulted in a reclassification of $1.7 million and $1.3 million from other current assets as well as $5.9 million and $3.0 million from other assets to long term debt as of December 28, 2014 and December 27, 2015 , respectively. In August 2014, the FASB issued Accounting Standards Update 2014-15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including interim periods within that reporting period. Early application is permitted for annual or interim reporting periods for which the financial statements have not previously been issued. The Company does not believe that the adoption of this guidance will have a material impact on its consolidated financial statements. In April 2014, the FASB issued Accounting Standards Update 2014-08 (“ASU 2014-08”), Presentation of Financial Statements (Topic 205) and Property, Plant, and Equipment (Topic 360): Reporting Discontinued Operations and Disclosures of Disposals of Components of an Entity. The amendments in ASU 2014-08 change the criteria for reporting discontinued operations and require enhanced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ASU 2014-08 were effective in the first quarter of 2015 for public organizations with calendar year ends. The Company adopted this standard in the quarter ended March 29, 2015. As discussed in “Discontinued Operations” in Note 8 of these Notes to Consolidated Financial Statements, the Consolidated Financial Statements set forth in this Form 10-K have been recast for all periods presented to reflect the disposition of the Herley Entities as discontinued operations.</t>
  </si>
  <si>
    <t>Goodwill The Company performs its annual impairment test for goodwill in accordance with Topic 350 as of the last day of its fiscal October or when evidence of potential impairment exists. The Company assesses goodwill for impairment at the reporting unit level, which is defined as an operating segment or one level below an operating segment, referred to as a component. The Company determines its reporting units by first identifying its operating segments, and then assessing whether any components of these segments constitute a business for which discrete financial information is available and where segment management regularly reviews the operating results of that component. The Company aggregates components within an operating segment that have similar economic characteristics. In determining the fair value for the reporting units, there are key assumptions relating to future operating performance and revenue growth. If the actual operating performance and financial results are not consistent with our assumptions, an impairment in our $483.4 million goodwill and $36.5 million intangible assets could occur in future periods. Market factors that could impact our ability to successfully develop new products include the successful completion of certain unmanned system platforms, and the successful acceptance of new unmanned system platforms, including from a political and budgetary standpoint. For example, the US reporting unit fair value includes assumptions that the development of the high performance Unmanned Combat Aerial System (“UCAS”) product is successful and we are awarded future contracts for the UCAS product and other new tactical aerial systems. Additionally, the US reporting unit fair value assumes that we will receive follow on orders for the Sub-Sonic Aerial Target (“SSAT”), which is currently under contract with the US Navy. The KGS reportable segment has four operating segments: Defense Rocket Support Services (“DRSS”), Microwave Electronics (“ME”), Technical and Training Solutions (“TTS”), and Modular Systems (“MS”). All of the KGS operating segments provide technology based defense solutions, involving products and services, primarily for mission critical U.S. National Security priorities, with the primary focus relating to the nation’s Command, Control, Communications, Computing, Combat Systems, Intelligence, Surveillance and Reconnaissance requirements. The PSS reportable business segment provides integrated solutions for advanced homeland security, public safety, critical infrastructure security, and security and surveillance systems for government, industrial and commercial customers. The US reportable segment consists of our unmanned aerial system and unmanned ground and seaborne system businesses. Concurrent with the sale on August 21, 2015 of the U.S. and U.K. operations of its Electronic Products Division to Ultra Electronics Holdings plc (see Note 8) the Company changed the name of its Electronic Products Division to the Microwave Electronics Division (“ME”). In the second quarter of 2015, as a result of the pending disposition of the Herley Entities, the Company performed a valuation analysis to apportion the carrying value of the goodwill of its EP reportable unit to the retained ME products business and the Herley Entities which were subsequently sold. As a result, the KGS reportable segment is comprised of an aggregation of Kratos’ Government Solutions operating segments, including our microwave products, satellite communications, modular systems and rocket support operating segments. The Company identified its reporting units to be the DRSS, ME, TTS, MS, US and PSS operating segments, which were tested for potential impairment in the fiscal year 2015 annual test. In order to test for potential impairment, the Company estimates the fair value of each of its reporting units based on a comparison and weighting of the income approach, specifically the discounted cash flow method and the market approach, which estimates the fair value of the Company’s reporting units based upon comparable market prices and recent transactions and also validates the reasonableness of the implied multiples from the income approach. The Company reconciles the fair value of its reporting units to its market capitalization based upon the last business day of fiscal October and assumes a control premium. The Company uses this methodology to determine the fair value of its reporting units for comparison to their corresponding book values because there are no observable inputs available, a Level 3 measurement (See Note 9 of these Notes to Consolidated Financial Statements). If the book value exceeds the estimated fair value for a reporting unit a potential impairment is indicated, and Topic 350 prescribes the approach for determining the impairment amount, if any.</t>
  </si>
  <si>
    <t>Organization and Summary of Significant Accounting Policies (Tables)</t>
  </si>
  <si>
    <t>Schedule of Employee Service Share-based Compensation, Allocation of Recognized Period Costs</t>
  </si>
  <si>
    <t>The following table shows the amounts recognized in the Consolidated Financial Statements for 2013 , 2014 and 2015 for stock-based compensation expense related to stock options, stock awards and to stock offered under the Company’s employee stock purchase plan (in millions, except per share amounts). 2013 2014 2015 Selling, general and administrative expenses $ 7.2 $ 3.6 $ 6.1 Total cost of employee stock-based compensation included in operating income (loss) from continuing operations, before income tax 7.2 3.6 6.1 Impact on net income (loss) per common share: Basic and diluted $ (0.13 ) $ (0.06 ) $ (0.10 )</t>
  </si>
  <si>
    <t>Schedule of Valuation and Qualifying Accounts Disclosure</t>
  </si>
  <si>
    <t>The following table outlines the balance of the Company’s Allowance for Doubtful Accounts for 2013 , 2014 and 2015 . The table identifies the additional provisions each year as well as the write-offs that utilized the allowance (in millions). Allowance for Doubtful Accounts Balance at Beginning of Year Provisions Write-offs/Recoveries Balance at End of Year Year ended December 29, 2013 $ 1.4 $ 1.0 $ (0.2 ) $ 2.2 Year ended December 28, 2014 $ 2.2 $ 1.5 $ (1.8 ) $ 1.9 Year ended December 27, 2015 $ 1.9 $ 0.4 $ (0.5 ) $ 1.8</t>
  </si>
  <si>
    <t>Property, Plant and Equipment</t>
  </si>
  <si>
    <t>Assets are depreciated predominately using the straight-line method, with the following lives: Years Buildings and improvements 15 – 39 Machinery and equipment 3 – 10 Computer equipment and software 1 – 10 Vehicles, furniture, and office equipment 5 Leasehold improvements Shorter of useful life or length of lease Property and equipment, net (in millions) December 28, 2014 December 27, 2015 Land and buildings $ 12.8 $ 13.3 Computer equipment and software 24.3 27.0 Machinery and equipment 41.0 47.4 Furniture and office equipment 10.0 5.8 Leasehold improvements 13.0 10.9 Construction in progress 8.0 5.7 Property and equipment 109.1 110.1 Accumulated depreciation and amortization (47.5 ) (53.9 ) Total property and equipment, net $ 61.6 $ 56.2</t>
  </si>
  <si>
    <t>Schedule of Interest Expense, Net</t>
  </si>
  <si>
    <t>Interest expense, net in the Consolidated Statements of Operations and Comprehensive Income (Loss) is summarized in the following table (in millions): 2013 2014 2015 Interest expense incurred primarily on the Company’s Senior Secured Notes $ (46.4 ) $ (39.4 ) $ (36.0 ) Miscellaneous interest income 0.2 0.2 — Interest expense, net $ (46.2 ) $ (39.2 ) $ (36.0 )</t>
  </si>
  <si>
    <t>Goodwill and Other Intangible Assets (Tables)</t>
  </si>
  <si>
    <t>Schedule of Goodwill</t>
  </si>
  <si>
    <t>The carrying amounts of goodwill as of December 28, 2014 and December 27, 2015 by reportable segment are as follows (in millions): PSS US KGS Total Gross value $ 53.9 $ 111.1 $ 565.8 $ 730.8 Less accumulated impairment 18.3 13.8 215.3 247.4 Net $ 35.6 $ 97.3 $ 350.5 $ 483.4</t>
  </si>
  <si>
    <t>Schedule of Acquired Finite-Lived Intangible Assets</t>
  </si>
  <si>
    <t>The following table sets forth information for acquired finite-lived and indefinite-lived intangible assets (in millions): As of December 28, 2014 As of December 27, 2015 Gross Value Accumulated Amortization Net Value Gross Value Accumulated Amortization Net Value Acquired finite-lived intangible assets: Customer relationships $ 84.1 $ (58.2 ) $ 25.9 $ 83.7 $ (67.1 ) $ 16.6 Contracts and backlog 72.1 (69.4 ) 2.7 71.3 (69.4 ) 1.9 Developed technology and technical know-how 23.1 (10.9 ) 12.2 23.1 (13.3 ) 9.8 Trade names 5.3 (4.6 ) 0.7 5.3 (4.9 ) 0.4 Favorable operating lease 1.8 (0.7 ) 1.1 1.8 (0.9 ) 0.9 Total finite-lived intangible assets 186.4 (143.8 ) 42.6 185.2 (155.6 ) 29.6 Indefinite-lived trade names 6.9 — 6.9 6.9 — 6.9 Total intangible assets $ 193.3 $ (143.8 ) $ 49.5 $ 192.1 $ (155.6 ) $ 36.5</t>
  </si>
  <si>
    <t>Schedule of Future Amortization Expense of Finite-Lived Intangible Assets</t>
  </si>
  <si>
    <t xml:space="preserve">The estimated future amortization expense of acquired intangible assets with finite lives as of December 27, 2015 is as follows (in millions): Fiscal Year Amount 2016 $ 10.8 2017 9.4 2018 4.3 2019 3.5 2020 1.5 Thereafter 0.1 Total $ 29.6 </t>
  </si>
  <si>
    <t>Balance Sheet Details (Tables)</t>
  </si>
  <si>
    <t>Schedule of Accounts, Notes, Loans and Financing Receivable</t>
  </si>
  <si>
    <t>U.S. Government contract receivables where the Company is the prime contractor included in accounts receivable, net (in millions) December 28, 2014 December 27, 2015 Billed $ 19.1 $ 13.5 Unbilled 21.2 31.0 Total U.S. Government contract receivables $ 40.3 $ 44.5 Receivables including amounts due under long-term contracts are summarized as follows: December 28, 2014 December 27, 2015 Billed, current $ 119.0 $ 96.6 Unbilled, current 100.4 112.0 Total current accounts receivable 219.4 208.6 Allowance for doubtful accounts (1.9 ) (1.8 ) Total accounts receivable, net $ 217.5 $ 206.8</t>
  </si>
  <si>
    <t>Schedule of Inventory, Current</t>
  </si>
  <si>
    <t>Inventoried costs, net of progress payments (in millions) December 28, December 27, Raw materials $ 30.1 $ 32.9 Work in process 13.3 19.2 Finished goods 2.8 2.6 Supplies and other 2.1 1.6 Subtotal inventoried costs 48.3 56.3 Less customer advances and progress payments (0.9 ) (0.7 ) Total inventoried costs $ 47.4 $ 55.6</t>
  </si>
  <si>
    <t>Debt (Tables)</t>
  </si>
  <si>
    <t>Fair value of long-term debt</t>
  </si>
  <si>
    <t>Carrying amounts and the related estimated fair values of the Company’s long-term debt financial instruments not measured at fair value on a recurring basis at December 28, 2014 and December 27, 2015 are presented in the following table: As of December 28, 2014 As of December 27, 2015 $ in millions Principal Carrying Amount Fair Value Principal Carrying Amount Fair Value Long-term debt $ 669.8 $ 656.4 $ 577.1 $ 452.7 $ 445.1 $ 315.2</t>
  </si>
  <si>
    <t>Lease Commitments (Tables)</t>
  </si>
  <si>
    <t>Schedule of Future Minimum Lease Payments, Capital and Operating Leases</t>
  </si>
  <si>
    <t>Future minimum lease payments under capital and operating leases as of December 27, 2015 , which does not include $14.2 million in sublease income on the Company’s operating leases, are as follows (in millions): Year Operating Leases 2016 $ 19.5 2017 16.8 2018 14.5 2019 12.1 2020 7.5 Thereafter 3.1 Total future minimum lease payments $ 73.5</t>
  </si>
  <si>
    <t>Schedule of Unused Facilities Accrual Roll-forward</t>
  </si>
  <si>
    <t>The accrual for excess facilities is as follows (in millions): Excess Facilities Balance as of December 29, 2013 $ 12.4 Adjustment of excess facility accrual 0.2 Cash payments (1.3 ) Balance as of December 28, 2014 11.3 Adjustments of excess facility accruals (4.3 ) Cash payments (1.5 ) Balance as of December 27, 2015 $ 5.5</t>
  </si>
  <si>
    <t>Net Loss Per Common Share (Tables)</t>
  </si>
  <si>
    <t>Schedule of Antidilutive Securities Excluded from Computation of Earnings Per Share</t>
  </si>
  <si>
    <t>The following shares were excluded from the calculation of diluted loss per share because their inclusion would have been anti-dilutive (in millions): December 29, 2013 December 28, 2014 December 27, 2015 Shares from stock options and awards 2.6 0.9 1.9</t>
  </si>
  <si>
    <t>Income Taxes (Tables)</t>
  </si>
  <si>
    <t>Schedule of Income before Income Tax, Domestic and Foreign</t>
  </si>
  <si>
    <t>The components of income (loss) from continuing operations before income taxes for the years ended December 29, 2013 , December 28, 2014 , and December 27, 2015 are comprised of the following (in millions): 2013 2014 2015 Domestic $ (34.0 ) $ (78.8 ) $ (54.2 ) Foreign 5.6 7.0 9.6 Total $ (28.4 ) $ (71.8 ) $ (44.6 )</t>
  </si>
  <si>
    <t>Schedule of Components of Income Tax Expense (Benefit)</t>
  </si>
  <si>
    <t>The provision (benefit) for income taxes from continuing operations for the years ended December 29, 2013 , December 28, 2014 , and December 27, 2015 are comprised of the following (in millions): 2013 2014 2015 Federal income taxes: Current $ — $ — $ (15.7 ) Deferred — 2.9 1.4 Total Federal — 2.9 (14.3 ) State and local income taxes Current 1.9 1.6 0.8 Deferred (0.6 ) (1.7 ) — Total State and local 1.3 (0.1 ) 0.8 Foreign income taxes: Current (0.1 ) 0.7 1.2 Deferred (0.1 ) 0.4 0.9 Total Foreign (0.2 ) 1.1 2.1 Total $ 1.1 $ 3.9 $ (11.4 )</t>
  </si>
  <si>
    <t>Schedule of Income Tax Reconciliation</t>
  </si>
  <si>
    <t>A reconciliation of the total income tax provision (benefit) to the amount computed by applying the statutory federal income tax rate of 35% to the loss from continuing operations before income taxes for the years ended December 29, 2013 , December 28, 2014 and December 27, 2015 is as follows (in millions): 2013 2014 2015 Income tax (benefit) at federal statutory rate $ (9.9 ) $ (25.1 ) $ (15.6 ) State taxes, net of federal tax benefit and valuation allowance 1.7 0.8 (0.2 ) Difference in tax rates between U.S. and foreign (2.0 ) (1.4 ) (0.7 ) Increase in federal valuation allowance 11.1 26.0 — Nondeductible expense 0.7 1.5 0.8 Increase in reserve for uncertain tax positions 0.2 0.9 0.9 Changes to indefinite life items and separate state deferred taxes (0.7 ) 1.2 3.4 Total $ 1.1 $ 3.9 $ (11.4 )</t>
  </si>
  <si>
    <t>Schedule of Deferred Tax Assets and Liabilities</t>
  </si>
  <si>
    <t>The tax effects of temporary differences that give rise to deferred tax assets and deferred tax liabilities as of December 28, 2014 and December 27, 2015 are as follows (in millions): 2014 2015 Deferred tax assets: Allowance for doubtful accounts $ 0.6 $ 0.5 Sundry accruals 2.3 2.2 Vacation accrual 5.1 4.5 Stock-based compensation 5.4 5.1 Payroll related accruals 4.6 3.6 Lease accruals 8.4 5.1 Investments 2.0 2.0 Net operating loss carryforwards 144.3 98.4 Tax credit carryforwards 6.5 9.2 Deferred revenue 2.4 3.1 Reserves and other 9.3 7.0 190.9 140.7 Valuation allowance (154.0 ) (102.1 ) Total deferred tax assets, net of valuation allowance 36.9 38.6 Deferred tax liabilities: Unearned revenue (35.8 ) (39.1 ) Other intangibles (2.7 ) (3.2 ) Property and equipment, principally due to differences in depreciation (6.5 ) (4.5 ) Other (1.3 ) (2.3 ) Total deferred tax liabilities (46.3 ) (49.1 ) Net deferred tax asset (liability) $ (9.4 ) $ (10.5 )</t>
  </si>
  <si>
    <t>Schedule of Unrecognized Tax Benefits Roll Forward</t>
  </si>
  <si>
    <t>The following table summarizes the activity related to the Company’s unrecognized tax benefits (in millions): Balance as of December 30, 2012 $ 13.4 Increases related to prior periods (acquired entities) 3.3 Increases related to current year tax positions 1.7 Expiration of applicable statutes of limitations (2.6 ) Settlements with taxing authorities — Balance as of December 29, 2013 15.8 Increases related to prior periods (acquired entities) — Increases related to current year tax positions 0.8 Expiration of applicable statutes of limitations (0.2 ) Settlements with taxing authorities — Balance as of December 28, 2014 16.4 Increases related to prior periods 0.4 Increases related to current year tax positions 0.9 Expiration of applicable statutes of limitations — Settlements with taxing authorities — Decreases related to disposition (0.5 ) Balance as of December 27, 2015 $ 17.2</t>
  </si>
  <si>
    <t>Discontinued Operations (Tables)</t>
  </si>
  <si>
    <t>Schedule of Disposal Groups, Including Discontinued Operations, Income Statement, Balance Sheet and Additional Disclosures</t>
  </si>
  <si>
    <t>The following table presents the results of discontinued operations (in millions): Year ended December 29, 2013 Year ended December 28, 2014 Year ended December 27, 2015 Revenue $ 114.5 $ 108.9 $ 59.7 Cost of sales 78.2 70.1 40.6 Selling, general and administrative expenses 26.7 24.1 15.2 Interest expense, net 17.5 15.1 9.1 Other net expense items that are not major 0.9 0.7 0.1 Loss from discontinued operations before income taxes (8.8 ) (1.1 ) (5.3 ) Gain on disposal of discontinued operations before income taxes — — 80.8 Total gain (loss) of discontinued operations before income taxes (8.8 ) (1.1 ) 75.5 Income tax expense (benefit) (1.1 ) 1.2 22.5 Income (loss) from discontinued operations $ (7.7 ) $ (2.3 ) $ 53.0 The following is a summary of the assets and liabilities of discontinued operations in the accompanying Consolidated Balance Sheets as of December 28, 2014 and December 27, 2015 (in millions): December 28, 2014 December 27, 2015 Cash and cash equivalents $ 1.2 $ — Accounts receivable, net 30.7 — Inventoried costs 20.6 — Other current assets 1.3 — Current assets of discontinued operations $ 53.8 $ — Property, plant and equipment, net $ 21.0 $ — Goodwill 113.0 — Intangible assets, net 2.8 — Other assets 0.2 — Non-current assets of discontinued operations $ 137.0 $ — Accounts payable $ 3.8 $ — Accrued expenses 1.8 — Accrued compensation 5.3 0.9 Billings in excess of cost and earnings on uncompleted contracts 2.5 — Other current liabilities 1.2 1.0 Current liabilities of discontinued operations $ 14.6 $ 1.9 Other long-term liabilities of discontinued operations $ 0.5 $ 4.1</t>
  </si>
  <si>
    <t>Stockholders' Equity (Tables)</t>
  </si>
  <si>
    <t>Stock Option Valuation Assumptions</t>
  </si>
  <si>
    <t>Awards with graded vesting are recognized using the straight-line method with the following assumptions: 2013 2014 2015 Stock Options Expected life 6.25 - 10.0 10.0 10.0 Risk-free interest rate(1) 1.1% - 2.9% 2.4% - 2.7% 2.1% - 2.3% Volatility(2) 56.8% - 61.2% 54.5% - 56.1% 54.4% - 54.7% Forfeiture rate(3) 10.0% 2.5% - 15.2% 5.0% Dividend yield(4) —% —% —% (1) The risk-free interest rate is based on U.S. Treasury yields in effect at the time of grant with a term equal to the expected term of the options. (2) In 2013 , 2014 , and 2015 , the Company estimated implied volatility based upon trailing volatility. (3) Forfeitures are estimated at the time of grant based upon historical information. Forfeitures will be revised, if necessary, in subsequent periods if actual forfeitures differ from estimates. (4) The Company has no history or expectation of paying dividends on its common stock.</t>
  </si>
  <si>
    <t>Stock Options Roll Forward</t>
  </si>
  <si>
    <t>A summary of the status of the Company’s stock option plan as of December 27, 2015 and changes in options outstanding under the plan for the year ended December 27, 2015 is as follows: Number of Shares Under Option Weighted-Average Exercise Price per Share Weighted- Average Remaining Contractual Term (in years) Aggregate Intrinsic Value (000’s) (000’s) Options outstanding at December 28, 2014 1,498 $ 11.06 5.6 $ 108.37 Granted 12 $ 5.06 0 — Exercised — $ — 0 — Forfeited or expired (433 ) $ 17.12 0 — Options outstanding at December 27, 2015 1,077 $ 9.14 5.5 — Options exercisable at December 27, 2015 422 $ 15.50 3.1 $ —</t>
  </si>
  <si>
    <t>Grants and Exercises Under the Company's Option Plans</t>
  </si>
  <si>
    <t>During the years ended December 29, 2013 , December 28, 2014 , and December 27, 2015 the following values relate to the grants and exercises under the Company’s option plans: 2013 2014 2015 Weighted average grant date fair value of options granted $ 2.86 $ 4.40 $ 3.31 Total intrinsic value of options exercised (in thousands) $ — $ 171.0 $ —</t>
  </si>
  <si>
    <t>Restricted Stock Units Activity</t>
  </si>
  <si>
    <t>The following table summarizes the Company’s Restricted Stock Unit activity: Restricted Weighted-Average Grant Date Fair Value Nonvested balance at December 28, 2014 2,208 $ 8.03 Grants 820 $ 5.40 Vested (520 ) $ 7.01 Forfeitures (89 ) $ 7.45 Vested but not released (10 ) $ 8.30 Nonvested balance at December 27, 2015 2,409 $ 7.37</t>
  </si>
  <si>
    <t>Assumptions and Resulting Fair Values of Options Granted</t>
  </si>
  <si>
    <t>The assumptions and resulting fair values of options granted for 2013 , 2014 and 2015 were as follows: Offering Periods January 1 to December 31, 2013 Offering Periods January 1 to December 31, 2014 Offering Periods January 1 to December 31 2015 Expected term (in years)(1) 0.5 0.5 0.5 Risk-free interest rate(2) 0.10% - 0.11% 0.07% - 0.10% 0.11% - 0.12% Expected volatility(3) 36.95% - 43.70% 40.14% - 40.23% 39.63% - 40.91% Expected dividend yield(4) 0% 0% 0% Weighted average grant-date fair value per share $1.50 $2.09 $1.43 (1) The expected term is equivalent to the offering period. (2) The risk-free interest rate is based on U.S. Treasury yields in effect at the time of grant with a term equal to the expected term. (3) The Company estimated implied volatility based upon trailing volatility. (4) The Company has no history or expectation of paying dividends on its common stock.</t>
  </si>
  <si>
    <t>Segment Information (Tables)</t>
  </si>
  <si>
    <t>Schedule of Segment Reporting Information, by Segment</t>
  </si>
  <si>
    <t>Revenues, operating income (loss) and assets disclosed below provided by the Company’s reportable segments for the years ended December 29, 2013 , December 28, 2014 , and December 27, 2015 , are as follows (in millions): 2013 2014 2015 Revenues: Unmanned Systems Service revenues $ — $ — $ — Product sales 121.6 81.5 66.3 Total Unmanned Systems 121.6 81.5 66.3 Kratos Government Solutions Service revenues 233.9 207.4 209.5 Product sales 278.9 277.7 236.6 Total Kratos Government Solutions 512.8 485.1 446.1 Public Safety &amp; Security Service revenues 209.7 183.4 144.7 Product sales — 13.0 — Total Public Safety &amp; Security 209.7 196.4 144.7 Total revenues $ 844.1 $ 763.0 $ 657.1 Depreciation and amortization: Unmanned Systems $ 20.3 $ 7.3 $ 6.7 Kratos Government Solutions 22.6 23.1 18.2 Public Safety &amp; Security 3.5 2.0 0.6 Total depreciation and amortization $ 46.4 $ 32.4 $ 25.5 Operating income (loss) from continuing operations: Unmanned Systems $ (17.2 ) $ (9.8 ) $ (16.2 ) Kratos Government Solutions 30.5 24.4 16.1 Public Safety &amp; Security 7.8 (4.9 ) 2.6 Corporate activities (2.9 ) (4.4 ) (7.0 ) Total operating income (loss) from continuing operations $ 18.2 $ 5.3 $ (4.5 ) Reportable segment assets are as follows (in millions): December 28, 2014 December 27, 2015 Assets: Kratos Government Solutions $ 618.9 $ 606.8 Unmanned Systems 166.1 162.0 Public Safety &amp; Security 100.2 96.8 Discontinued operations 190.8 — Corporate activities 55.2 37.7 Total assets $ 1,131.2 $ 903.3</t>
  </si>
  <si>
    <t>Commitments and Contingencies (Tables)</t>
  </si>
  <si>
    <t>Schedule of Product Warranty Liabilities</t>
  </si>
  <si>
    <t>The changes in the Company’s aggregate product warranty liabilities, which are included in other current liabilities and other long term-liabilities on the Company’s Consolidated Balance Sheets, were as follows (in millions): Year Ended December 28, December 27, Balance, at beginning of the period $ 4.7 $ 4.9 Costs accrued and revenues deferred 0.8 1.2 Settlements made (in cash or kind) and revenues recognized (0.6 ) (1.8 ) Balance, at end of period 4.9 4.3 Less: non-current portion 0.3 0.4 Current warranty liability $ 4.6 $ 3.9</t>
  </si>
  <si>
    <t>Quarterly Financial Data (Unaudited) (Tables)</t>
  </si>
  <si>
    <t>Summarized Quarterly Financial Information</t>
  </si>
  <si>
    <t xml:space="preserve"> First Quarter Second Quarter Third Quarter Fourth Quarter Fiscal year 2015 Revenues $ 157.1 $ 160.8 $ 161.7 $ 177.5 Gross profit 38.3 40.9 40.4 42.2 Operating income (loss) from continuing operations (3.9 ) (3.7 ) 1.6 1.5 Provision (benefit) for income taxes 1.9 2.3 (15.3 ) (0.3 ) Income (loss) from continuing operations (14.5 ) (16.0 ) 4.3 (7.0 ) Income (loss) from discontinued operations (1.7 ) 0.9 50.8 3.0 Net income (loss) $ (16.2 ) $ (15.1 ) $ 55.1 $ (4.0 ) Basic income (loss) per common share: Income (loss) from continuing operations $ (0.25 ) $ (0.27 ) $ 0.07 $ (0.12 ) Income (loss) from discontinued operations $ (0.03 ) $ 0.02 $ 0.86 $ 0.05 Net income (loss) per common share $ (0.28 ) $ (0.25 ) $ 0.93 $ (0.07 ) Diluted income (loss) per common share: Income (loss) from continuing operations $ (0.25 ) $ (0.27 ) $ 0.07 $ (0.12 ) Income (loss) from discontinued operations $ (0.03 ) $ 0.02 $ 0.85 $ 0.05 Net income (loss) per common share $ (0.28 ) $ (0.25 ) $ 0.92 $ (0.07 ) Summarized quarterly data for the years ended December 28, 2014 and December 27, 2015 , is as follows (in millions, except per share data): First Quarter Second Quarter Third Quarter Fourth Quarter Fiscal year 2014 Revenues $ 174.6 $ 205.5 $ 190.8 $ 192.1 Gross profit 43.8 48.1 42.4 45.1 Operating income (loss) from continuing operations 0.4 2.3 (3.0 ) 5.6 Provision (benefit) for income taxes 2.1 1.2 (0.2 ) 0.8 Loss from continuing operations (13.4 ) (48.2 ) (11.3 ) (2.8 ) Income (loss) from discontinued operations (1.6 ) (1.7 ) 0.4 0.6 Net loss $ (15.0 ) $ (49.9 ) $ (10.9 ) $ (2.2 ) Basic and diluted income (loss) per common share: Loss from continuing operations $ (0.23 ) $ (0.84 ) $ (0.20 ) $ (0.05 ) Income (loss) from discontinued operations $ (0.03 ) $ (0.03 ) $ 0.01 $ 0.01 Net loss per common share $ (0.26 ) $ (0.87 ) $ (0.19 ) $ (0.04 )</t>
  </si>
  <si>
    <t>Condensed Consolidating Financial Statements (Tables)</t>
  </si>
  <si>
    <t>Schedule of Condensed Consolidating Balance Sheet</t>
  </si>
  <si>
    <t>Condensed Consolidating Balance Sheet December 28, 2014 (in millions) Parent Company Subsidiary Guarantors on a Combined Basis Non-Guarantors on a Combined Basis Eliminations Consolidated Assets Current Assets: Cash and cash equivalents $ 28.7 $ (5.5 ) $ 10.3 $ — $ 33.5 Accounts receivable, net — 196.4 21.1 — 217.5 Amounts due from affiliated companies 341.9 — — (341.9 ) — Inventoried costs — 32.2 15.2 — 47.4 Other current assets 2.7 15.5 2.8 — 21.0 Current assets of discontinued operations — 38.7 15.1 — 53.8 Total current assets 373.3 277.3 64.5 (341.9 ) 373.2 Property, plant and equipment, net 2.0 52.0 7.6 — 61.6 Goodwill — 442.6 40.8 — 483.4 Intangible assets, net — 49.4 0.1 — 49.5 Investment in subsidiaries 498.3 48.1 — (546.4 ) — Other assets 21.9 4.6 — — 26.5 Non-current assets of discontinued operations — 134.5 2.5 — 137.0 Total assets $ 895.5 $ 1,008.5 $ 115.5 $ (888.3 ) $ 1,131.2 Liabilities and Stockholders’ Equity Current liabilities: Accounts payable $ 3.1 $ 37.1 $ 4.4 $ — $ 44.6 Accrued expenses 6.3 28.9 2.8 — 38.0 Accrued compensation 5.2 32.7 3.2 — 41.1 Billings in excess of costs and earnings on uncompleted contracts — 45.7 3.9 — 49.6 Deferred income tax liability — 30.3 — — 30.3 Amounts due to affiliated companies — 287.4 54.5 (341.9 ) — Other current liabilities 0.3 6.1 1.5 — 7.9 Current liabilities of discontinued operations 0.7 10.8 3.1 — 14.6 Total current liabilities 15.6 479.0 73.4 (341.9 ) 226.1 Long-term debt, net of current portion 652.6 — 2.8 — 655.4 Other long-term liabilities 3.0 19.0 2.9 — 24.9 Non-current liabilities of discontinued operations — 0.2 0.3 — 0.5 Total liabilities 671.2 498.2 79.4 (341.9 ) 906.9 Total stockholders’ equity 224.3 510.3 36.1 (546.4 ) 224.3 Total liabilities and stockholders’ equity $ 895.5 $ 1,008.5 $ 115.5 $ (888.3 ) $ 1,131.2 Condensed Consolidating Balance Sheet December 27, 2015 (in millions) Parent Company Subsidiary Guarantors on a Combined Basis Non-Guarantors on a Combined Basis Eliminations Consolidated Assets Current Assets: Cash and cash equivalents $ 22.5 $ (4.8 ) $ 10.8 $ — $ 28.5 Accounts receivable, net — 179.0 27.8 — 206.8 Amounts due from affiliated companies 207.8 — — (207.8 ) — Inventoried costs — 36.9 18.7 — 55.6 Other current assets 16.4 11.7 1.4 — 29.5 Total current assets 246.7 222.8 58.7 (207.8 ) 320.4 Property, plant and equipment, net 2.0 47.5 6.7 — 56.2 Goodwill — 442.6 40.8 — 483.4 Intangible assets, net — 36.5 — — 36.5 Investment in subsidiaries 477.8 60.3 — (538.1 ) — Other assets 0.7 6.1 — — 6.8 Total assets $ 727.2 $ 815.8 $ 106.2 $ (745.9 ) $ 903.3 Liabilities and Stockholders’ Equity Current liabilities: Accounts payable $ 4.3 $ 36.5 $ 7.5 $ — $ 48.3 Accrued expenses 4.7 29.3 3.0 — 37.0 Accrued compensation 4.1 29.2 3.5 — 36.8 Billings in excess of costs and earnings on uncompleted contracts — 37.1 5.2 — 42.3 Amounts due to affiliated companies — 175.7 32.1 (207.8 ) — Other current liabilities 4.3 0.2 1.6 — 6.1 Current liabilities of discontinued operations 1.8 — 0.1 — 1.9 Total current liabilities 19.2 308.0 53.0 (207.8 ) 172.4 Long-term debt, net of current portion 442.4 — 1.7 — 444.1 Other long-term liabilities 7.3 18.0 3.2 — 28.5 Non-current liabilities of discontinued operations 4.1 — — — 4.1 Total liabilities 473.0 326.0 57.9 (207.8 ) 649.1 Total stockholders’ equity 254.2 489.8 48.3 (538.1 ) 254.2 Total liabilities and stockholders’ equity $ 727.2 $ 815.8 $ 106.2 $ (745.9 ) $ 903.3</t>
  </si>
  <si>
    <t>Schedule of Condensed Consolidating Statement of Operations and Comprehensive Income (Loss)</t>
  </si>
  <si>
    <t>Condensed Consolidating Statement of Operations and Comprehensive Income (Loss) Year Ended December 29, 2013 (in millions) Parent Company Subsidiary Guarantors on a Combined Basis Non-Guarantors on a Combined Basis Eliminations Consolidated Service revenues $ — $ 438.2 $ 5.4 $ — $ 443.6 Product sales — 358.6 58.8 (16.9 ) 400.5 Total revenues — 796.8 64.2 (16.9 ) 844.1 Cost of service revenues — 331.3 3.9 — 335.2 Cost of product sales — 278.8 42.5 (16.9 ) 304.4 Total costs — 610.1 46.4 (16.9 ) 639.6 Gross profit — 186.7 17.8 — 204.5 Selling, general and administrative expenses 5.5 150.7 10.4 — 166.6 Research and development expenses — 18.8 0.9 — 19.7 Operating income (loss) from continuing operations (5.5 ) 17.2 6.5 — 18.2 Other income (expense): . Interest income (expense), net (48.1 ) 2.2 (0.3 ) — (46.2 ) Other expense, net — (0.3 ) (0.1 ) — (0.4 ) Total other income (expense), net (48.1 ) 1.9 (0.4 ) — (46.6 ) Income (loss) from continuing operations before income taxes (53.6 ) 19.1 6.1 — (28.4 ) Provision for income taxes from continuing operations 0.7 0.4 — — 1.1 Income (loss) from continuing operations (54.3 ) 18.7 6.1 — (29.5 ) Income (loss) from discontinued operations (17.4 ) 7.9 1.8 — (7.7 ) Equity in net income (loss) of subsidiaries 34.5 7.9 — (42.4 ) — Net income (loss) $ (37.2 ) $ 34.5 $ 7.9 $ (42.4 ) $ (37.2 ) Comprehensive income (loss) $ (37.2 ) $ 34.5 $ 7.9 $ (42.4 ) $ (37.2 ) Condensed Consolidating Statement of Operations and Comprehensive Income (Loss) Year Ended December 28, 2014 (in millions) Parent Company Subsidiary Guarantors on a Combined Basis Non-Guarantors on a Combined Basis Eliminations Consolidated Service revenues $ — $ 380.8 $ 10.0 $ — $ 390.8 Product sales — 326.1 54.6 (8.5 ) 372.2 Total revenues — 706.9 64.6 (8.5 ) 763.0 Cost of service revenues — 297.0 7.6 — 304.6 Cost of product sales — 247.9 39.6 (8.5 ) 279.0 Total costs — 544.9 47.2 (8.5 ) 583.6 Gross profit — 162.0 17.4 — 179.4 Selling, general and administrative expenses 8.4 136.7 10.4 — 155.5 Research and development expenses — 17.4 1.2 — 18.6 Operating income (loss) from continuing operations (8.4 ) 7.9 5.8 — 5.3 Other income (expense): Interest income (expense), net (39.3 ) 0.3 (0.2 ) — (39.2 ) Loss on extinguishment of debt (39.1 ) — — — (39.1 ) Other income (expense), net — (2.0 ) 3.2 — 1.2 Total other income (expense), net (78.4 ) (1.7 ) 3.0 — (77.1 ) Income (loss) from continuing operations before income taxes (86.8 ) 6.2 8.8 — (71.8 ) Provision for income taxes from continuing operations 0.6 2.8 0.5 — 3.9 Income (loss) from continuing operations (87.4 ) 3.4 8.3 — (75.7 ) Income (loss) from discontinued operations (14.7 ) 9.3 3.1 — (2.3 ) Equity in net income (loss) of subsidiaries 24.1 11.4 — (35.5 ) — Net income (loss) $ (78.0 ) $ 24.1 $ 11.4 $ (35.5 ) $ (78.0 ) Comprehensive income (loss) $ (78.9 ) $ 23.6 $ 11.0 $ (34.6 ) $ (78.9 ) Condensed Consolidating Statement of Operations and Comprehensive Income (Loss) Year Ended December 27, 2015 (in millions) Parent Company Subsidiary Guarantors on a Combined Basis Non-Guarantors on a Combined Basis Eliminations Consolidated Service revenues $ — $ 339.0 $ 15.2 $ — $ 354.2 Product sales — 262.3 56.3 (15.7 ) 302.9 Total revenues — 601.3 71.5 (15.7 ) 657.1 Cost of service revenues — 255.5 11.0 — 266.5 Cost of product sales — 203.1 41.4 (15.7 ) 228.8 Total costs — 458.6 52.4 (15.7 ) 495.3 Gross profit — 142.7 19.1 — 161.8 Selling, general and administrative expenses 10.1 130.8 9.2 — 150.1 Research and development expenses — 15.7 0.5 — 16.2 Operating income (loss) from continuing operations (10.1 ) (3.8 ) 9.4 — (4.5 ) Other income (expense): Interest expense, net (35.8 ) (0.1 ) (0.1 ) — (36.0 ) Loss on extinguishment of debt (3.4 ) — — — (3.4 ) Other income (expense), net — (3.3 ) 2.6 — (0.7 ) Total other income (expense), net (39.2 ) (3.4 ) 2.5 — (40.1 ) Income (loss) from continuing operations before income taxes (49.3 ) (7.2 ) 11.9 — (44.6 ) Provision (benefit) for income taxes from continuing operations (17.8 ) 4.4 2.0 — (11.4 ) Income (loss) from continuing operations (31.5 ) (11.6 ) 9.9 — (33.2 ) Income (loss) from discontinued operations 71.8 (21.1 ) 2.3 — 53.0 Equity in net income (loss) of subsidiaries (20.5 ) 12.2 — 8.3 — Net income (loss) $ 19.8 $ (20.5 ) $ 12.2 $ 8.3 $ 19.8 Comprehensive income (loss) $ 20.1 $ (20.5 ) $ 12.3 $ 8.2 $ 20.1</t>
  </si>
  <si>
    <t>Schedule of Condensed Consolidating Statement of Cash Flows</t>
  </si>
  <si>
    <t>Condensed Consolidating Statement of Cash Flows Year Ended December 29, 2013 (in millions) Parent Company Subsidiary Guarantors on a Combined Basis Non-Guarantors on a Combined Basis Eliminations Consolidated Net cash provided by (used in) operating activities from continuing operations $ (64.3 ) $ 84.0 $ 2.2 $ — $ 21.9 Investing activities: Cash paid for acquisitions, net of cash acquired — 2.2 — — 2.2 Change in restricted cash — 0.4 — — 0.4 Investment in affiliated companies — (69.5 ) — 69.5 — Capital expenditures (1.4 ) (10.4 ) (1.5 ) — (13.3 ) Proceeds from the disposition of discontinued operations — — — — — Net cash provided by (used in) investing activities from continuing operations (1.4 ) (77.3 ) (1.5 ) 69.5 (10.7 ) Financing activities: Cash paid for contingent acquisition consideration — (2.1 ) — — (2.1 ) Repayment of debt — — (1.0 ) — (1.0 ) Financing from affiliated companies 69.5 — — (69.5 ) — Proceeds from the sale of employee stock purchase plan shares 1.1 — — — 1.1 Net cash provided by (used in) financing activities from continuing operations 70.6 (2.1 ) (1.0 ) (69.5 ) (2.0 ) Net cash flows of continuing operations 4.9 4.6 (0.3 ) — 9.2 Net operating cash flows from discontinued operations — (2.8 ) 1.4 — (1.4 ) Net investing cash flows from discontinued operations — (0.6 ) (1.4 ) — (2.0 ) Effect of exchange rate changes on cash and cash equivalents — — — — — Net increase (decrease) in cash and cash equivalents $ 4.9 $ 1.2 $ (0.3 ) $ — $ 5.8 Condensed Consolidating Statement of Cash Flows Year Ended December 28, 2014 (in millions) Parent Company Subsidiary Guarantors on a Combined Basis Non-Guarantors on a Combined Basis Eliminations Consolidated Net cash provided by (used in) operating activities from continuing operations $ (73.0 ) $ 76.8 $ (1.3 ) $ — $ 2.5 Investing activities: Cash paid for acquisitions, net of cash acquired — (2.6 ) — — (2.6 ) Change in restricted cash — (0.4 ) — — (0.4 ) Investment in affiliated companies — (68.5 ) — 68.5 — Capital expenditures (0.8 ) (9.7 ) (1.1 ) — (11.6 ) Net cash provided by (used in) investing activities from continuing operations (0.8 ) (81.2 ) (1.1 ) 68.5 (14.6 ) Financing activities: Proceeds from the issuance of long-term debt 618.5 — — — 618.5 Extinguishment of long-term debt (661.5 ) — — — (661.5 ) Credit agreement borrowings 41.0 — — — 41.0 Repayment of debt — — (1.0 ) — (1.0 ) Debt issuance costs (10.0 ) — — — (10.0 ) Proceeds from the sale of employee stock purchase plan shares 3.3 — — — 3.3 Financings from affiliated companies 68.5 — — (68.5 ) — Net cash provided by (used in) financing activities from continuing operations 59.8 — (1.0 ) (68.5 ) (9.7 ) Net cash flows of continuing operations (14.0 ) (4.4 ) (3.4 ) — (21.8 ) Net operating cash flows from discontinued operations — 3.8 0.3 — 4.1 Net investing cash flows from discontinued operations — (2.2 ) (0.4 ) — (2.6 ) Effect of exchange rate changes on cash and cash equivalents — — (0.4 ) — (0.4 ) Net decrease in cash and cash equivalents $ (14.0 ) $ (2.8 ) $ (3.9 ) $ — $ (20.7 ) Condensed Consolidating Statement of Cash Flows Year Ended December 27, 2015 (in million) Parent Company Subsidiary Guarantors on a Combined Basis Non-Guarantors on a Combined Basis Eliminations Consolidated Net cash provided by (used in) operating activities from continuing operations $ 0.3 $ (33.1 ) $ 3.1 $ — $ (29.7 ) Investing activities: Investment in affiliated companies (36.1 ) — — 36.1 — Change in restricted cash — 4.7 — — 4.7 Capital expenditures (1.0 ) (9.5 ) (0.8 ) — (11.3 ) Proceeds from sale of assets — 0.9 — — 0.9 Net cash provided by (used in) investing activities from continuing operations (37.1 ) (3.9 ) (0.8 ) 36.1 (5.7 ) Financing activities: Extinguishment of long-term debt (175.0 ) — — — (175.0 ) Repayment of debt (41.0 ) — (1.0 ) — (42.0 ) Proceeds from the sale of employee stock purchase plan shares 3.4 — — — 3.4 Financings from affiliated companies — 36.1 — (36.1 ) — Other, net — (1.1 ) — — (1.1 ) Net cash provided by (used in) financing activities from continuing operations (212.6 ) 35.0 (1.0 ) (36.1 ) (214.7 ) Net cash flows of continuing operations (249.4 ) (2.0 ) 1.3 — (250.1 ) Net operating cash flows from discontinued operations — 3.1 (0.3 ) — 2.8 Net investing cash flows from discontinued operations 243.2 (0.4 ) (0.3 ) — 242.5 Effect of exchange rate changes on cash and cash equivalents — — (0.2 ) — (0.2 ) Net increase (decrease) in cash and cash equivalents $ (6.2 ) $ 0.7 $ 0.5 $ — $ (5.0 )</t>
  </si>
  <si>
    <t>Organization and Summary of Significant Accounting Policies (Details)</t>
  </si>
  <si>
    <t>Dec. 27, 2015USD ($)Segmenttype_of_contract$ / shares</t>
  </si>
  <si>
    <t>Dec. 28, 2014USD ($)$ / shares</t>
  </si>
  <si>
    <t>Dec. 29, 2013USD ($)$ / shares</t>
  </si>
  <si>
    <t>Significant Accounting Policies Disclosure [Line Items]</t>
  </si>
  <si>
    <t>Number of reportable segments | Segment</t>
  </si>
  <si>
    <t>Fiscal year duration</t>
  </si>
  <si>
    <t>364 days</t>
  </si>
  <si>
    <t>Number of different types of contractual arrangements | type_of_contract</t>
  </si>
  <si>
    <t>Number of basic categories of fixed price contracts | type_of_contract</t>
  </si>
  <si>
    <t>Accruals for losses on contracts</t>
  </si>
  <si>
    <t>Share-based Compensation, Allocation and Classification in Financial Statements [Abstract]</t>
  </si>
  <si>
    <t>Employee Stock Purchase Plan offering &amp; expense recognition period</t>
  </si>
  <si>
    <t>6 months</t>
  </si>
  <si>
    <t>Incremental tax benefits from exercise of stock options</t>
  </si>
  <si>
    <t>Impact on net income (loss) per common share, basic and diluted (in dollars per share) | $ / shares</t>
  </si>
  <si>
    <t>Movement in Valuation Allowances and Reserves [Roll Forward]</t>
  </si>
  <si>
    <t>Provisions</t>
  </si>
  <si>
    <t>Cash and Cash Equivalents [Abstract]</t>
  </si>
  <si>
    <t>Interest Income (Expense), Net [Abstract]</t>
  </si>
  <si>
    <t>Interest expense incurred primarily on the Company’s Senior Secured Notes</t>
  </si>
  <si>
    <t>Miscellaneous interest income</t>
  </si>
  <si>
    <t>Foreign currency transaction loss (gain)</t>
  </si>
  <si>
    <t>New Accounting Pronouncement, Early Adoption, Effect | Other Current Assets</t>
  </si>
  <si>
    <t>Current deferred debt issuance costs</t>
  </si>
  <si>
    <t>New Accounting Pronouncement, Early Adoption, Effect | Other Assets</t>
  </si>
  <si>
    <t>Noncurrent deferred debt issuance costs</t>
  </si>
  <si>
    <t>New Accounting Pronouncement, Early Adoption, Effect | Long-term debt</t>
  </si>
  <si>
    <t>Minimum</t>
  </si>
  <si>
    <t>Share-based incentive award vesting period</t>
  </si>
  <si>
    <t>5 years</t>
  </si>
  <si>
    <t>Goodwill and Other Intangible Assets, Net [Abstract]</t>
  </si>
  <si>
    <t>Useful life of finite-lived intangible assets</t>
  </si>
  <si>
    <t>1 year</t>
  </si>
  <si>
    <t>Warranty coverage period</t>
  </si>
  <si>
    <t>Maximum</t>
  </si>
  <si>
    <t>371 days</t>
  </si>
  <si>
    <t>10 years</t>
  </si>
  <si>
    <t>15 years</t>
  </si>
  <si>
    <t>Buildings and improvements | Minimum</t>
  </si>
  <si>
    <t>Property and Equipment [Abstract]</t>
  </si>
  <si>
    <t>Useful life of property and equipment</t>
  </si>
  <si>
    <t>Buildings and improvements | Maximum</t>
  </si>
  <si>
    <t>39 years</t>
  </si>
  <si>
    <t>Machinery and equipment | Minimum</t>
  </si>
  <si>
    <t>3 years</t>
  </si>
  <si>
    <t>Machinery and equipment | Maximum</t>
  </si>
  <si>
    <t>Computer equipment and software | Minimum</t>
  </si>
  <si>
    <t>Computer equipment and software | Maximum</t>
  </si>
  <si>
    <t>Vehicles, furniture, and office equipment | Maximum</t>
  </si>
  <si>
    <t>Balance at Beginning of Year</t>
  </si>
  <si>
    <t>Write-offs/Recoveries</t>
  </si>
  <si>
    <t>Balance at End of Year</t>
  </si>
  <si>
    <t>Continuing operations</t>
  </si>
  <si>
    <t>Stock-based compensation expense, amount recognized in the consolidated financial statements</t>
  </si>
  <si>
    <t>Purchase order not received</t>
  </si>
  <si>
    <t>Stock options | Maximum</t>
  </si>
  <si>
    <t>6 years</t>
  </si>
  <si>
    <t>Goodwill and Other Intangible Assets  - Goodwill (Details) - USD ($)</t>
  </si>
  <si>
    <t>Goodwill [Line Items]</t>
  </si>
  <si>
    <t>Impairment of goodwill</t>
  </si>
  <si>
    <t>Carrying amounts of goodwill by reportable segment [Abstract]</t>
  </si>
  <si>
    <t>Gross value</t>
  </si>
  <si>
    <t>Less accumulated impairment</t>
  </si>
  <si>
    <t>Public Safety &amp; Security</t>
  </si>
  <si>
    <t>Kratos Unmanned Systems (US)</t>
  </si>
  <si>
    <t>Kratos Government Solutions (KGS)</t>
  </si>
  <si>
    <t>Goodwill and Other Intangible Assets  - Purchased Intangible Assets (Details) - USD ($) $ in Millions</t>
  </si>
  <si>
    <t>Acquired finite-lived intangible assets:</t>
  </si>
  <si>
    <t>Gross Value</t>
  </si>
  <si>
    <t>Accumulated Amortization</t>
  </si>
  <si>
    <t>Total intangible assets, Gross Value</t>
  </si>
  <si>
    <t>Total intangible assets, Net Value</t>
  </si>
  <si>
    <t>Aggregate amortization expense for finite-live intangible assets</t>
  </si>
  <si>
    <t>Trade names</t>
  </si>
  <si>
    <t>Indefinite-lived trade names</t>
  </si>
  <si>
    <t>Customer relationships</t>
  </si>
  <si>
    <t>Contracts and backlog</t>
  </si>
  <si>
    <t>Developed technology and technical know-how</t>
  </si>
  <si>
    <t>Favorable operating lease</t>
  </si>
  <si>
    <t>Goodwill and Other Intangible Assets  - Intangible Asset Amortization (Details) - USD ($) $ in Millions</t>
  </si>
  <si>
    <t>Finite-Lived Intangible Assets, Net, Amortization Expense, Fiscal Year Maturity [Abstract]</t>
  </si>
  <si>
    <t>Thereafter</t>
  </si>
  <si>
    <t>Balance Sheet Details  - Accounts Receivable and Inventory (Details) - USD ($) $ in Millions</t>
  </si>
  <si>
    <t>Dec. 30, 2012</t>
  </si>
  <si>
    <t>Accounts, Notes, Loans and Financing Receivable [Line Items]</t>
  </si>
  <si>
    <t>Total current accounts receivable</t>
  </si>
  <si>
    <t>Allowance for doubtful accounts</t>
  </si>
  <si>
    <t>Total accounts receivable, net</t>
  </si>
  <si>
    <t>Retainages receivable</t>
  </si>
  <si>
    <t>Inventory, Net of Allowances, Customer Advances and Progress Billings [Abstract]</t>
  </si>
  <si>
    <t>Raw materials</t>
  </si>
  <si>
    <t>Work in process</t>
  </si>
  <si>
    <t>Finished goods</t>
  </si>
  <si>
    <t>Supplies and other</t>
  </si>
  <si>
    <t>Subtotal inventoried costs</t>
  </si>
  <si>
    <t>Less customer advances and progress payments</t>
  </si>
  <si>
    <t>Total inventoried costs</t>
  </si>
  <si>
    <t>Billed</t>
  </si>
  <si>
    <t>Unbilled</t>
  </si>
  <si>
    <t>U.S. Government</t>
  </si>
  <si>
    <t>Total U.S. Government contract receivables</t>
  </si>
  <si>
    <t>U.S. Government | Billed</t>
  </si>
  <si>
    <t>U.S. Government | Unbilled</t>
  </si>
  <si>
    <t>Balance Sheet Details - Property, Plant and Equipment (Details) - USD ($) $ in Millions</t>
  </si>
  <si>
    <t>Property, Plant and Equipment [Line Items]</t>
  </si>
  <si>
    <t>Property and equipment</t>
  </si>
  <si>
    <t>Accumulated depreciation and amortization</t>
  </si>
  <si>
    <t>Total property and equipment, net</t>
  </si>
  <si>
    <t>Depreciation expense</t>
  </si>
  <si>
    <t>Land and buildings</t>
  </si>
  <si>
    <t>Computer equipment and software</t>
  </si>
  <si>
    <t>Machinery and equipment</t>
  </si>
  <si>
    <t>Furniture and office equipment</t>
  </si>
  <si>
    <t>Leasehold improvements</t>
  </si>
  <si>
    <t>Construction in progress</t>
  </si>
  <si>
    <t>Debt  - Issuance of 7.00% Senior Secured Notes due 2019 (Details)</t>
  </si>
  <si>
    <t>Sep. 22, 2015USD ($)</t>
  </si>
  <si>
    <t>May. 14, 2014USD ($)</t>
  </si>
  <si>
    <t>May. 31, 2014USD ($)</t>
  </si>
  <si>
    <t>Jun. 29, 2014USD ($)</t>
  </si>
  <si>
    <t>Dec. 28, 2014USD ($)</t>
  </si>
  <si>
    <t>Dec. 29, 2013USD ($)</t>
  </si>
  <si>
    <t>Aug. 21, 2015USD ($)</t>
  </si>
  <si>
    <t>May. 31, 2015USD ($)</t>
  </si>
  <si>
    <t>Debt Instrument [Line Items]</t>
  </si>
  <si>
    <t>Principal</t>
  </si>
  <si>
    <t>Original issue discount</t>
  </si>
  <si>
    <t>Credit agreement borrowings</t>
  </si>
  <si>
    <t>Proceeds amount intended to invest in replacement collateral</t>
  </si>
  <si>
    <t>Revolving Credit Facility</t>
  </si>
  <si>
    <t>Maximum borrowing capacity</t>
  </si>
  <si>
    <t>Fixed charge coverage ratio</t>
  </si>
  <si>
    <t>Outstanding borrowings</t>
  </si>
  <si>
    <t>Senior notes | 7% Senior Notes due 2019</t>
  </si>
  <si>
    <t>Stated interest rate percentage</t>
  </si>
  <si>
    <t>7.00%</t>
  </si>
  <si>
    <t>Reacquisition price</t>
  </si>
  <si>
    <t>Write off of unamortized issue costs</t>
  </si>
  <si>
    <t>Period following asset disposition</t>
  </si>
  <si>
    <t>360 days</t>
  </si>
  <si>
    <t>Legal fees</t>
  </si>
  <si>
    <t>Notes outstanding</t>
  </si>
  <si>
    <t>Senior notes | 7% Senior Notes due 2019 | Between 5/15/2016 and 5/15/2017</t>
  </si>
  <si>
    <t>Redemption amount as percentage of aggregate principle amount</t>
  </si>
  <si>
    <t>105.25%</t>
  </si>
  <si>
    <t>Senior notes | 7% Senior Notes due 2019 | Between 5/15/2017 and 5/15/2018</t>
  </si>
  <si>
    <t>102.625%</t>
  </si>
  <si>
    <t>Senior notes | 7% Senior Notes due 2019 | After 5/15/2018</t>
  </si>
  <si>
    <t>100.00%</t>
  </si>
  <si>
    <t>Senior notes | 7% Senior Notes due 2019 | Before 5/15/2016</t>
  </si>
  <si>
    <t>107.00%</t>
  </si>
  <si>
    <t>Redemption amount as percentage of available aggregate principle amount (up to)</t>
  </si>
  <si>
    <t>35.00%</t>
  </si>
  <si>
    <t>Redemption price as percentage of aggregate principal amount</t>
  </si>
  <si>
    <t>Senior notes | 7% Senior Notes due 2019 | One Time Before 5/15/2016</t>
  </si>
  <si>
    <t>10.00%</t>
  </si>
  <si>
    <t>103.00%</t>
  </si>
  <si>
    <t>Senior notes | 10% Senior Notes due June 2017</t>
  </si>
  <si>
    <t>Early termination fee</t>
  </si>
  <si>
    <t>Unamortized premium</t>
  </si>
  <si>
    <t>Interest accrued in escrow</t>
  </si>
  <si>
    <t>Debt  - $110.0 Million Credit Agreement (Details)</t>
  </si>
  <si>
    <t>Aug. 19, 2015USD ($)</t>
  </si>
  <si>
    <t>2014 Credit Agreement, Third Amendment | Herley</t>
  </si>
  <si>
    <t>Line of Credit Facility [Line Items]</t>
  </si>
  <si>
    <t>Reserve amount based on collateral carrying value</t>
  </si>
  <si>
    <t>2014 Credit Agreement, Third Amendment | Fixed charge coverage ratio of at least 1.05</t>
  </si>
  <si>
    <t>2014 Credit Agreement, Third Amendment | Fixed charge coverage ratio of at least 1.10</t>
  </si>
  <si>
    <t>2014 Credit Agreement, Third Amendment | Fixed charge coverage ratio remains at 1.15</t>
  </si>
  <si>
    <t>2014 Credit Agreement, Fourth Amendment</t>
  </si>
  <si>
    <t>Letter of credit exposure outstanding</t>
  </si>
  <si>
    <t>Minimum | 2014 Credit Agreement, Third Amendment | Herley disposition proceeds reinvestment reserve, as defined in the amendment</t>
  </si>
  <si>
    <t>Covenant terms, percentage of reinvestment in excess of loans and credit</t>
  </si>
  <si>
    <t>0.00%</t>
  </si>
  <si>
    <t>Minimum | 2014 Credit Agreement, Third Amendment | Fixed charge coverage ratio of at least 1.10</t>
  </si>
  <si>
    <t>15.00%</t>
  </si>
  <si>
    <t>Maximum | 2014 Credit Agreement, Third Amendment | Herley disposition proceeds reinvestment reserve, as defined in the amendment</t>
  </si>
  <si>
    <t>Maximum | 2014 Credit Agreement, Third Amendment | Fixed charge coverage ratio of at least 1.10</t>
  </si>
  <si>
    <t>25.00%</t>
  </si>
  <si>
    <t>Maturity period (in years)</t>
  </si>
  <si>
    <t>Potential maximum borrowing capacity, subject to Lender approval</t>
  </si>
  <si>
    <t>Remaining borrowing capacity</t>
  </si>
  <si>
    <t>Revolving Credit Facility | 2014 Credit Agreement, Third Amendment</t>
  </si>
  <si>
    <t>Revolving Credit Facility | 2014 Credit Agreement, Third Amendment | Fixed charge coverage ratio not measured</t>
  </si>
  <si>
    <t>Covenant terms, capacity of outstanding loans of credit</t>
  </si>
  <si>
    <t>Revolving Credit Facility | Minimum | 2014 Credit Agreement, Third Amendment | Herley</t>
  </si>
  <si>
    <t>Minimum amount required to repurchase</t>
  </si>
  <si>
    <t>Revolving Credit Facility | Maximum | Herley</t>
  </si>
  <si>
    <t>Period from sale allowed to reinvest in similar collateral assets</t>
  </si>
  <si>
    <t>Revolving Credit Facility | Federal Funds Rate</t>
  </si>
  <si>
    <t>Base rate (the greater of prime rate or 0.5% over federal funds rate)</t>
  </si>
  <si>
    <t>0.50%</t>
  </si>
  <si>
    <t>Revolving Credit Facility | LIBOR Rate</t>
  </si>
  <si>
    <t>Base rate (floor, 1.0% over one-month LIBOR)</t>
  </si>
  <si>
    <t>1.00%</t>
  </si>
  <si>
    <t>Revolving Credit Facility | Base Rate | Minimum</t>
  </si>
  <si>
    <t>Basis spread on variable rate</t>
  </si>
  <si>
    <t>1.50%</t>
  </si>
  <si>
    <t>Revolving Credit Facility | Base Rate | Maximum</t>
  </si>
  <si>
    <t>2.00%</t>
  </si>
  <si>
    <t>Revolving Credit Facility | Eurodollar Rate | Minimum</t>
  </si>
  <si>
    <t>2.50%</t>
  </si>
  <si>
    <t>Revolving Credit Facility | Eurodollar Rate | Maximum</t>
  </si>
  <si>
    <t>3.00%</t>
  </si>
  <si>
    <t>Letter of Credit</t>
  </si>
  <si>
    <t>Letter of Credit | 2014 Credit Agreement, Third Amendment | Fixed charge coverage ratio not measured</t>
  </si>
  <si>
    <t>Swing Line Loan</t>
  </si>
  <si>
    <t>Revolving Loans plus outstanding Swingline Loans plus Letters of Credit | 2014 Credit Agreement, Third Amendment | Fixed charge coverage ratio of at least 1.05</t>
  </si>
  <si>
    <t>Debt  - Debt Acquired in Acquisition (Details) - USD ($) $ in Millions</t>
  </si>
  <si>
    <t>Sep. 16, 2008</t>
  </si>
  <si>
    <t>Carrying amount</t>
  </si>
  <si>
    <t>10-year term loan</t>
  </si>
  <si>
    <t>Quarterly installment payment - principal</t>
  </si>
  <si>
    <t>Debt  - Fair Value of Long-Term Debt (Details) - USD ($)</t>
  </si>
  <si>
    <t>Carrying Amount</t>
  </si>
  <si>
    <t>Fair Value</t>
  </si>
  <si>
    <t>Maturities of Long-term Debt [Abstract]</t>
  </si>
  <si>
    <t>Maturities of long-term debt in 2016</t>
  </si>
  <si>
    <t>Maturities of long-term debt in 2017</t>
  </si>
  <si>
    <t>Maturities of long-term debt in 2018</t>
  </si>
  <si>
    <t>Maturities of long-term debt in 2019</t>
  </si>
  <si>
    <t>Lease Commitments (Details) - USD ($) $ in Millions</t>
  </si>
  <si>
    <t>Sublease income on operating leases</t>
  </si>
  <si>
    <t>Operating Leases</t>
  </si>
  <si>
    <t>Total future minimum lease payments</t>
  </si>
  <si>
    <t>Amortization expense related to capital leases</t>
  </si>
  <si>
    <t>Gross rent expense under operating leases</t>
  </si>
  <si>
    <t>Sublease income</t>
  </si>
  <si>
    <t>Accrual for Unused Facilities [Roll Forward]</t>
  </si>
  <si>
    <t>Accrual for excess facilities - beginning balance</t>
  </si>
  <si>
    <t>Adjustment of excess facility accrual</t>
  </si>
  <si>
    <t>Cash payments</t>
  </si>
  <si>
    <t>Accrual for excess facilities - ending balance</t>
  </si>
  <si>
    <t>Deferred rent</t>
  </si>
  <si>
    <t>Net Loss Per Common Share  - Antidilutive Securities (Details) - shares shares in Millions</t>
  </si>
  <si>
    <t>Shares from stock options and awards</t>
  </si>
  <si>
    <t>Antidilutive Securities Excluded from Computation of Earnings Per Share [Line Items]</t>
  </si>
  <si>
    <t>Antidilutive securities excluded from computation of EPS (in shares)</t>
  </si>
  <si>
    <t>Income Taxes  - Narrative (Details) - USD ($)</t>
  </si>
  <si>
    <t>Federal statutory income tax rate</t>
  </si>
  <si>
    <t>Decrease in valuation allowance</t>
  </si>
  <si>
    <t>Operating Loss Carryforwards [Line Items]</t>
  </si>
  <si>
    <t>Federal annual utilization of NOL carryforwards limit, next five years</t>
  </si>
  <si>
    <t>Threshold period for change in allowed annual amount of NOL to be recognized</t>
  </si>
  <si>
    <t>Federal annual utilization of NOL carryforwards limit, after year five</t>
  </si>
  <si>
    <t>Unrecognized deferred income taxes or foreign withholding taxes</t>
  </si>
  <si>
    <t>Unrecognized deferred income taxes or foreign withholding taxes, cash and cash equivalents available for distribution</t>
  </si>
  <si>
    <t>Unrecognized tax benefits that if recognized would affect effective tax rate</t>
  </si>
  <si>
    <t>Amount that would become a deferred tax asset included in unrecognized tax benefits that would impact the effective tax rate</t>
  </si>
  <si>
    <t>Income tax penalties and interest expense</t>
  </si>
  <si>
    <t>Benefit for income tax penalties and interest related to reversal of prior positions</t>
  </si>
  <si>
    <t>Total interest and penalties accrued</t>
  </si>
  <si>
    <t>Unrecognized tax benefits that will expire within the next 12 months</t>
  </si>
  <si>
    <t>Share-based compensation cost</t>
  </si>
  <si>
    <t>Operating loss carryforwards</t>
  </si>
  <si>
    <t>Federal</t>
  </si>
  <si>
    <t>State</t>
  </si>
  <si>
    <t>Income Taxes  - Components of Income Taxes (Details) - USD ($) $ in Millions</t>
  </si>
  <si>
    <t>3 Months Ended</t>
  </si>
  <si>
    <t>Sep. 27, 2015</t>
  </si>
  <si>
    <t>Mar. 29, 2015</t>
  </si>
  <si>
    <t>Sep. 28, 2014</t>
  </si>
  <si>
    <t>Jun. 29, 2014</t>
  </si>
  <si>
    <t>Mar. 30, 2014</t>
  </si>
  <si>
    <t>Income (Loss) from Continuing Operations before Income Taxes, Extraordinary Items, Noncontrolling Interest [Abstract]</t>
  </si>
  <si>
    <t>Domestic</t>
  </si>
  <si>
    <t>Foreign</t>
  </si>
  <si>
    <t>Federal income taxes:</t>
  </si>
  <si>
    <t>Current</t>
  </si>
  <si>
    <t>Deferred</t>
  </si>
  <si>
    <t>Total Federal</t>
  </si>
  <si>
    <t>State and local income taxes</t>
  </si>
  <si>
    <t>Total State and local</t>
  </si>
  <si>
    <t>Foreign income taxes:</t>
  </si>
  <si>
    <t>Total Foreign</t>
  </si>
  <si>
    <t>Income Taxes  - Reconciliation of Income Tax Provision (Details) - USD ($) $ in Millions</t>
  </si>
  <si>
    <t>Income tax (benefit) at federal statutory rate</t>
  </si>
  <si>
    <t>State taxes, net of federal tax benefit and valuation allowance</t>
  </si>
  <si>
    <t>Difference in tax rates between U.S. and foreign</t>
  </si>
  <si>
    <t>Increase in federal valuation allowance</t>
  </si>
  <si>
    <t>Nondeductible expense</t>
  </si>
  <si>
    <t>Increase in reserve for uncertain tax positions</t>
  </si>
  <si>
    <t>Changes to indefinite life items and separate state deferred taxes</t>
  </si>
  <si>
    <t>Income Taxes  - Deferred Taxes (Details) - USD ($) $ in Millions</t>
  </si>
  <si>
    <t>Deferred tax assets:</t>
  </si>
  <si>
    <t>Sundry accruals</t>
  </si>
  <si>
    <t>Vacation accrual</t>
  </si>
  <si>
    <t>Payroll related accruals</t>
  </si>
  <si>
    <t>Lease accruals</t>
  </si>
  <si>
    <t>Investments</t>
  </si>
  <si>
    <t>Net operating loss carryforwards</t>
  </si>
  <si>
    <t>Tax credit carryforwards</t>
  </si>
  <si>
    <t>Deferred revenue</t>
  </si>
  <si>
    <t>Reserves and other</t>
  </si>
  <si>
    <t>Gross deferred tax assets</t>
  </si>
  <si>
    <t>Valuation allowance</t>
  </si>
  <si>
    <t>Total deferred tax assets, net of valuation allowance</t>
  </si>
  <si>
    <t>Deferred tax liabilities:</t>
  </si>
  <si>
    <t>Unearned revenue</t>
  </si>
  <si>
    <t>Other intangibles</t>
  </si>
  <si>
    <t>Property and equipment, principally due to differences in depreciation</t>
  </si>
  <si>
    <t>Total deferred tax liabilities</t>
  </si>
  <si>
    <t>Net deferred tax asset (liability)</t>
  </si>
  <si>
    <t>Income Taxes  - Unrecognized Tax Benefits (Details) - USD ($) $ in Millions</t>
  </si>
  <si>
    <t>Reconciliation of Unrecognized Tax Benefits, Excluding Amounts Pertaining to Examined Tax Returns [Roll Forward]</t>
  </si>
  <si>
    <t>Balance at the beginning of period</t>
  </si>
  <si>
    <t>Increases related to prior periods (acquired entities)</t>
  </si>
  <si>
    <t>Increases related to current year tax positions</t>
  </si>
  <si>
    <t>Expiration of applicable statutes of limitations</t>
  </si>
  <si>
    <t>Settlements with taxing authorities</t>
  </si>
  <si>
    <t>Decreases related to disposition</t>
  </si>
  <si>
    <t>Balance at the end of period</t>
  </si>
  <si>
    <t>Discontinued Operations (Details) - USD ($) $ in Millions</t>
  </si>
  <si>
    <t>Aug. 21, 2015</t>
  </si>
  <si>
    <t>Nov. 30, 2015</t>
  </si>
  <si>
    <t>Income Statement, Balance Sheet and Additional Disclosures by Disposal Groups, Including Discontinued Operations [Line Items]</t>
  </si>
  <si>
    <t>Herley</t>
  </si>
  <si>
    <t>Purchase price, in cash</t>
  </si>
  <si>
    <t>Escrow to satisfy any purchase price adjustments</t>
  </si>
  <si>
    <t>Working capital adjustments</t>
  </si>
  <si>
    <t>Period to assert claim for indemnification</t>
  </si>
  <si>
    <t>Maximum future indemnification payment, amount</t>
  </si>
  <si>
    <t>Transaction-related costs</t>
  </si>
  <si>
    <t>Gain on sale of operations</t>
  </si>
  <si>
    <t>Net payment to company after adjustments</t>
  </si>
  <si>
    <t>Net payment from escrow</t>
  </si>
  <si>
    <t>Difference in estimated working capital and actual working capital</t>
  </si>
  <si>
    <t>Herley | Selling, general and administrative expenses</t>
  </si>
  <si>
    <t>Depreciation and amortization expense</t>
  </si>
  <si>
    <t>Maximum | Herley</t>
  </si>
  <si>
    <t>Taxes incurred as part of transaction</t>
  </si>
  <si>
    <t>Senior notes | 7% Senior Notes due 2019 | Minimum | Herley</t>
  </si>
  <si>
    <t>Redemption of notes</t>
  </si>
  <si>
    <t>Repayment of outstanding borrowings</t>
  </si>
  <si>
    <t>Discontinued Operations - Results of Discontinued Operations (Details) - USD ($) $ in Millions</t>
  </si>
  <si>
    <t>Gain on disposal of discontinued operations before income taxes</t>
  </si>
  <si>
    <t>Total gain (loss) of discontinued operations before income taxes</t>
  </si>
  <si>
    <t>Revenue</t>
  </si>
  <si>
    <t>Cost of sales</t>
  </si>
  <si>
    <t>Other net expense items that are not major</t>
  </si>
  <si>
    <t>Loss from discontinued operations before income taxes</t>
  </si>
  <si>
    <t>Discontinued Operations - Summary of Assets and Liabilities of Discontinued Operations (Details) - USD ($) $ in Millions</t>
  </si>
  <si>
    <t>Billings in excess of cost and earnings on uncompleted contracts</t>
  </si>
  <si>
    <t>Other long-term liabilities of discontinued operations</t>
  </si>
  <si>
    <t>Stockholders' Equity  - Stock Option Plans and Restricted Stock Units Plans (Details) - USD ($) $ in Millions</t>
  </si>
  <si>
    <t>Apr. 01, 2014</t>
  </si>
  <si>
    <t>Mar. 28, 2014</t>
  </si>
  <si>
    <t>Mar. 27, 2014</t>
  </si>
  <si>
    <t>Share-based Compensation Arrangement by Share-based Payment Award [Line Items]</t>
  </si>
  <si>
    <t>Stock awards granted</t>
  </si>
  <si>
    <t>Number of shares available for issuance</t>
  </si>
  <si>
    <t>Total number of awards outstanding</t>
  </si>
  <si>
    <t>Total unrecognized stock-based compensation expense related to nonvested options</t>
  </si>
  <si>
    <t>Stock Options and Restricted Stock Units | Maximum</t>
  </si>
  <si>
    <t>Stock options</t>
  </si>
  <si>
    <t>Unrecognized stock-based compensation expense, period for recognition</t>
  </si>
  <si>
    <t>2 years 3 months 18 days</t>
  </si>
  <si>
    <t>Award term or expiration period</t>
  </si>
  <si>
    <t>Restricted Stock Units (RSUs)</t>
  </si>
  <si>
    <t>Total unrecognized stock-based compensation expense related to nonvested restricted stock units</t>
  </si>
  <si>
    <t>Fair value of vested awards</t>
  </si>
  <si>
    <t>2014 Plan</t>
  </si>
  <si>
    <t>Stockholders' Equity  - Stock Option Valuation Assumptions (Details) - Stock options</t>
  </si>
  <si>
    <t>Share-based Compensation Arrangement by Share-based Payment Award, Fair Value Assumptions and Methodology [Abstract]</t>
  </si>
  <si>
    <t>Expected life</t>
  </si>
  <si>
    <t>Risk-free interest rate, lower range</t>
  </si>
  <si>
    <t>2.10%</t>
  </si>
  <si>
    <t>2.40%</t>
  </si>
  <si>
    <t>1.10%</t>
  </si>
  <si>
    <t>Risk-free interest rate, upper range</t>
  </si>
  <si>
    <t>2.30%</t>
  </si>
  <si>
    <t>2.70%</t>
  </si>
  <si>
    <t>2.90%</t>
  </si>
  <si>
    <t>Volatility, lower range</t>
  </si>
  <si>
    <t>54.40%</t>
  </si>
  <si>
    <t>54.50%</t>
  </si>
  <si>
    <t>56.80%</t>
  </si>
  <si>
    <t>Volatility, upper range</t>
  </si>
  <si>
    <t>54.70%</t>
  </si>
  <si>
    <t>56.10%</t>
  </si>
  <si>
    <t>61.20%</t>
  </si>
  <si>
    <t>Forfeiture rate</t>
  </si>
  <si>
    <t>5.00%</t>
  </si>
  <si>
    <t>Dividend yield</t>
  </si>
  <si>
    <t>6 years 3 months</t>
  </si>
  <si>
    <t>15.20%</t>
  </si>
  <si>
    <t>Stockholders' Equity  - Stock Options Roll Forward (Details) - USD ($)</t>
  </si>
  <si>
    <t>Share-based Compensation Arrangement by Share-based Payment Award, Options, Outstanding [Roll Forward]</t>
  </si>
  <si>
    <t>Options outstanding at beginning of period, Number of Options (in shares)</t>
  </si>
  <si>
    <t>Granted, Number of Options (in shares)</t>
  </si>
  <si>
    <t>Exercised, Number of Options (in shares)</t>
  </si>
  <si>
    <t>Forfeited or expired, Number of Options (in shares)</t>
  </si>
  <si>
    <t>Options outstanding at end of period, Number of Options (in shares)</t>
  </si>
  <si>
    <t>Share-based Compensation Arrangement by Share-based Payment Award, Options, Outstanding, Weighted Average Exercise Price [Roll Forward]</t>
  </si>
  <si>
    <t>Options outstanding at beginning of period, Weighted-Average Exercise Price per Share (in dollars per share)</t>
  </si>
  <si>
    <t>Granted, Weighted-Average Exercise Price per Share (in dollars per share)</t>
  </si>
  <si>
    <t>Exercised, Weighted-Average Exercise Price per Share (in dollars per share)</t>
  </si>
  <si>
    <t>Forfeited or expired, Weighted-Average Exercise Price per Share (in dollars per share)</t>
  </si>
  <si>
    <t>Options outstanding at end of period, Weighted-Average Exercise Price per Share (in dollars per share)</t>
  </si>
  <si>
    <t>Share-based Compensation Arrangement by Share-based Payment Award, Options, Additional Disclosures [Abstract]</t>
  </si>
  <si>
    <t>Options outstanding, Weighted Average Remaining Contractual Term</t>
  </si>
  <si>
    <t>5 years 6 months</t>
  </si>
  <si>
    <t>5 years 7 months 6 days</t>
  </si>
  <si>
    <t>Options outstanding, Aggregate Intrinsic Value</t>
  </si>
  <si>
    <t>Options exercisable, Number of Options (in shares)</t>
  </si>
  <si>
    <t>Options exercisable, Weighted-Average Exercise Price per Share (in dollars per share)</t>
  </si>
  <si>
    <t>Options exercisable, Weighted-Average Remaining Contractual Term</t>
  </si>
  <si>
    <t>3 years 1 month 6 days</t>
  </si>
  <si>
    <t>Options exercisable, Aggregate Intrinsic Value</t>
  </si>
  <si>
    <t>Stockholders' Equity  - Grants and Exercises Under Option Plans (Details) - USD ($)</t>
  </si>
  <si>
    <t>Weighted average grant date fair value of options granted (in dollars per share)</t>
  </si>
  <si>
    <t>Total intrinsic value of options exercised</t>
  </si>
  <si>
    <t>Stockholders' Equity  - Restricted Stock Unit Activity (Details) - Restricted Stock Units (RSUs) shares in Thousands</t>
  </si>
  <si>
    <t>Dec. 27, 2015$ / sharesshares</t>
  </si>
  <si>
    <t>Share-based Compensation Arrangement by Share-based Payment Award, Equity Instruments Other than Options, Nonvested, Number of Shares [Roll Forward]</t>
  </si>
  <si>
    <t>Nonvested balance at beginning of period (in shares) | shares</t>
  </si>
  <si>
    <t>Grants (in shares) | shares</t>
  </si>
  <si>
    <t>Vested (in shares) | shares</t>
  </si>
  <si>
    <t>Forfeitures (in shares) | shares</t>
  </si>
  <si>
    <t>Vested but not released (in shares) | shares</t>
  </si>
  <si>
    <t>Nonvested balance at end of period (in shares) | shares</t>
  </si>
  <si>
    <t>Share-based Compensation Arrangement by Share-based Payment Award, Equity Instruments Other than Options, Nonvested, Weighted Average Grant Date Fair Value [Roll Forward]</t>
  </si>
  <si>
    <t>Nonvested balance at beginning of period, Weighted-Average Grant Date Fair Value (in dollars per share) | $ / shares</t>
  </si>
  <si>
    <t>Grants, Weighted-Average Grant Date Fair Value (in dollars per share) | $ / shares</t>
  </si>
  <si>
    <t>Vested, Weighted-Average Grant Date Fair Value (in dollars per share) | $ / shares</t>
  </si>
  <si>
    <t>Forfeitures, Weighted-Average Grant Date Fair Value (in dollars per share) | $ / shares</t>
  </si>
  <si>
    <t>Vested but not released, Weighted-Average Grant Date Fair Value (in dollars per share) | $ / shares</t>
  </si>
  <si>
    <t>Nonvested balance at end of period, Weighted-Average Grant Date Fair Value (in dollars per share) | $ / shares</t>
  </si>
  <si>
    <t>Stockholders' Equity  - Employee Stock Purchase Plan (Details) - $ / shares</t>
  </si>
  <si>
    <t>Number of shares available for future issuance</t>
  </si>
  <si>
    <t>Number of shares issued under the plan</t>
  </si>
  <si>
    <t>Employee Stock Purchase Plan</t>
  </si>
  <si>
    <t>Number of shares authorized</t>
  </si>
  <si>
    <t>Minimum weekly employment threshold to qualify for ESPP</t>
  </si>
  <si>
    <t>20 hours</t>
  </si>
  <si>
    <t>Minimum annual employment threshold to qualify for ESPP</t>
  </si>
  <si>
    <t>5 months</t>
  </si>
  <si>
    <t>Maximum percentage of employee compensation eligible to purchase shares under ESPP</t>
  </si>
  <si>
    <t>Purchase price of common stock as a percent of fair market value</t>
  </si>
  <si>
    <t>85.00%</t>
  </si>
  <si>
    <t>Cumulative number of shares issued under ESPP</t>
  </si>
  <si>
    <t>Average share price of shares issued under the plan</t>
  </si>
  <si>
    <t>Expected term (in years)</t>
  </si>
  <si>
    <t>0.11%</t>
  </si>
  <si>
    <t>0.07%</t>
  </si>
  <si>
    <t>0.10%</t>
  </si>
  <si>
    <t>0.12%</t>
  </si>
  <si>
    <t>Expected volatility, lower range</t>
  </si>
  <si>
    <t>39.63%</t>
  </si>
  <si>
    <t>40.14%</t>
  </si>
  <si>
    <t>36.95%</t>
  </si>
  <si>
    <t>Expected volatility, upper range</t>
  </si>
  <si>
    <t>40.91%</t>
  </si>
  <si>
    <t>40.23%</t>
  </si>
  <si>
    <t>43.70%</t>
  </si>
  <si>
    <t>Expected dividend yield</t>
  </si>
  <si>
    <t>Weighted average grant-date fair value per share (in dollars per share)</t>
  </si>
  <si>
    <t>Retirement Plans (Details) - USD ($) $ in Millions</t>
  </si>
  <si>
    <t>Company's contributions to defined-contribution plans</t>
  </si>
  <si>
    <t>Significant Customers (Details) - USD ($) $ in Millions</t>
  </si>
  <si>
    <t>Revenue, Major Customer [Line Items]</t>
  </si>
  <si>
    <t>Sales to the U.S. Government - amount</t>
  </si>
  <si>
    <t>U.S. Government | Kratos Government Solutions</t>
  </si>
  <si>
    <t>Sales to the U.S. Government - percentage of total revenue</t>
  </si>
  <si>
    <t>61.00%</t>
  </si>
  <si>
    <t>57.00%</t>
  </si>
  <si>
    <t>62.00%</t>
  </si>
  <si>
    <t>Segment Information (Details) - USD ($) $ in Millions</t>
  </si>
  <si>
    <t>Segment Reporting Information [Line Items]</t>
  </si>
  <si>
    <t>Revenues</t>
  </si>
  <si>
    <t>Percentage of foreign revenue to total revenue (as a percent)</t>
  </si>
  <si>
    <t>11.00%</t>
  </si>
  <si>
    <t>12.00%</t>
  </si>
  <si>
    <t>9.00%</t>
  </si>
  <si>
    <t>Unmanned Systems</t>
  </si>
  <si>
    <t>Costs related to retrofits</t>
  </si>
  <si>
    <t>Kratos Government Solutions</t>
  </si>
  <si>
    <t>Assets of foreign subsidiaries</t>
  </si>
  <si>
    <t>Corporate activities</t>
  </si>
  <si>
    <t>Reduction of liability related to settlement of indemnity obligations</t>
  </si>
  <si>
    <t>Non-US</t>
  </si>
  <si>
    <t>Segment Information - Revenues, Operating Income (Loss) and Assets by Reportable Segments (Details) - USD ($) $ in Millions</t>
  </si>
  <si>
    <t>Total operating income (loss) from continuing operations</t>
  </si>
  <si>
    <t>Assets</t>
  </si>
  <si>
    <t>Discontinued operations</t>
  </si>
  <si>
    <t>Unmanned Systems | Operating Segments</t>
  </si>
  <si>
    <t>Kratos Government Solutions | Operating Segments</t>
  </si>
  <si>
    <t>Public Safety &amp; Security | Operating Segments</t>
  </si>
  <si>
    <t>Commitments and Contingencies  - Warranty (Details) - USD ($) $ in Millions</t>
  </si>
  <si>
    <t>Movement in Standard and Extended Product Warranty, Increase (Decrease) [Roll Forward]</t>
  </si>
  <si>
    <t>Balance, at beginning of the period</t>
  </si>
  <si>
    <t>Costs accrued and revenues deferred</t>
  </si>
  <si>
    <t>Settlements made (in cash or kind) and revenues recognized</t>
  </si>
  <si>
    <t>Balance, at end of period</t>
  </si>
  <si>
    <t>Less: non-current portion</t>
  </si>
  <si>
    <t>Current warranty liability</t>
  </si>
  <si>
    <t>Warranty Coverage Period [Line Items]</t>
  </si>
  <si>
    <t>Product Warranties | Minimum</t>
  </si>
  <si>
    <t>Product Warranties | Maximum</t>
  </si>
  <si>
    <t>Quarterly Financial Data (Unaudited) Summarized Quarterly Financial Information (Details) - USD ($) $ / shares in Units, $ in Millions</t>
  </si>
  <si>
    <t>Basic and diluted income (loss) per common share:</t>
  </si>
  <si>
    <t>Net loss from continuing operations (in dollars per share)</t>
  </si>
  <si>
    <t>Net loss per common share (in dollars per share)</t>
  </si>
  <si>
    <t>Basic income (loss) per common share:</t>
  </si>
  <si>
    <t>Diluted income (loss) per common share:</t>
  </si>
  <si>
    <t>Quarterly Financial Data (Unaudited) (Details) - USD ($)</t>
  </si>
  <si>
    <t>Sep. 22, 2015</t>
  </si>
  <si>
    <t>May. 31, 2014</t>
  </si>
  <si>
    <t>Senior secured notes</t>
  </si>
  <si>
    <t>Income from discontinued operations</t>
  </si>
  <si>
    <t>Electronic Products Division</t>
  </si>
  <si>
    <t>Condensed Consolidating Financial Statements - Condensed Consolidating Balance Sheet (Details) - USD ($)</t>
  </si>
  <si>
    <t>Condensed Financial Statements, Captions [Line Items]</t>
  </si>
  <si>
    <t>Ownership percentage</t>
  </si>
  <si>
    <t>Amounts due from affiliated companies</t>
  </si>
  <si>
    <t>Investment in subsidiaries</t>
  </si>
  <si>
    <t>Amounts due to affiliated companies</t>
  </si>
  <si>
    <t>Long-term debt, net of current portion</t>
  </si>
  <si>
    <t>Non-current liabilities of discontinued operations</t>
  </si>
  <si>
    <t>Parent Company</t>
  </si>
  <si>
    <t>Subsidiary Guarantors on a Combined Basis</t>
  </si>
  <si>
    <t>Non-Guarantors on a Combined Basis</t>
  </si>
  <si>
    <t>Eliminations</t>
  </si>
  <si>
    <t>Condensed Consolidating Financial Statements - Condensed Consolidating Statement of Operations and Comprehensive Income (Loss) (Details) - USD ($) $ in Millions</t>
  </si>
  <si>
    <t>Interest income (expense), net</t>
  </si>
  <si>
    <t>Equity in net income (loss) of subsidiaries</t>
  </si>
  <si>
    <t>Condensed Consolidating Financial Statements - Condensed Consolidating Statement of Cash Flows (Details) - USD ($) $ in Millions</t>
  </si>
  <si>
    <t>Investment in affiliated companies</t>
  </si>
  <si>
    <t>Proceeds from the disposition of discontinued operations</t>
  </si>
  <si>
    <t>Proceeds from the issuance of long-term debt</t>
  </si>
  <si>
    <t>Repayment of debt</t>
  </si>
  <si>
    <t>Proceeds from the sale of employee stock purchase plan shares</t>
  </si>
  <si>
    <t>Financing from affiliated companies</t>
  </si>
  <si>
    <t>Other, net</t>
  </si>
  <si>
    <t>Net investing cash flows from discontinued operation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4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69258</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6" r="C16" t="n">
        <v>59583344</v>
      </c>
    </row>
    <row spans="1:4" r="17">
      <c s="4" r="A17" t="s">
        <v>28</v>
      </c>
      <c s="7" r="D17" t="n">
        <v>3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90</v>
      </c>
    </row>
    <row spans="1:2" r="4">
      <c s="4" r="A4" t="s">
        <v>195</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8.5</v>
      </c>
      <c s="7" r="C3" t="n">
        <v>33.5</v>
      </c>
    </row>
    <row spans="1:3" r="4">
      <c s="4" r="A4" t="s">
        <v>33</v>
      </c>
      <c s="8" r="B4" t="n">
        <v>0.7</v>
      </c>
      <c s="8" r="C4" t="n">
        <v>5.4</v>
      </c>
    </row>
    <row spans="1:3" r="5">
      <c s="4" r="A5" t="s">
        <v>34</v>
      </c>
      <c s="8" r="B5" t="n">
        <v>206.8</v>
      </c>
      <c s="8" r="C5" t="n">
        <v>217.5</v>
      </c>
    </row>
    <row spans="1:3" r="6">
      <c s="4" r="A6" t="s">
        <v>35</v>
      </c>
      <c s="8" r="B6" t="n">
        <v>55.6</v>
      </c>
      <c s="8" r="C6" t="n">
        <v>47.4</v>
      </c>
    </row>
    <row spans="1:3" r="7">
      <c s="4" r="A7" t="s">
        <v>36</v>
      </c>
      <c s="8" r="B7" t="n">
        <v>4.6</v>
      </c>
      <c s="8" r="C7" t="n">
        <v>1.7</v>
      </c>
    </row>
    <row spans="1:3" r="8">
      <c s="4" r="A8" t="s">
        <v>37</v>
      </c>
      <c s="8" r="B8" t="n">
        <v>10.6</v>
      </c>
      <c s="8" r="C8" t="n">
        <v>7.1</v>
      </c>
    </row>
    <row spans="1:3" r="9">
      <c s="4" r="A9" t="s">
        <v>38</v>
      </c>
      <c s="8" r="B9" t="n">
        <v>13.6</v>
      </c>
      <c s="8" r="C9" t="n">
        <v>6.8</v>
      </c>
    </row>
    <row spans="1:3" r="10">
      <c s="4" r="A10" t="s">
        <v>39</v>
      </c>
      <c s="6" r="B10" t="n">
        <v>0</v>
      </c>
      <c s="8" r="C10" t="n">
        <v>53.8</v>
      </c>
    </row>
    <row spans="1:3" r="11">
      <c s="4" r="A11" t="s">
        <v>40</v>
      </c>
      <c s="8" r="B11" t="n">
        <v>320.4</v>
      </c>
      <c s="8" r="C11" t="n">
        <v>373.2</v>
      </c>
    </row>
    <row spans="1:3" r="12">
      <c s="4" r="A12" t="s">
        <v>41</v>
      </c>
      <c s="8" r="B12" t="n">
        <v>56.2</v>
      </c>
      <c s="8" r="C12" t="n">
        <v>61.6</v>
      </c>
    </row>
    <row spans="1:3" r="13">
      <c s="4" r="A13" t="s">
        <v>42</v>
      </c>
      <c s="8" r="B13" t="n">
        <v>483.4</v>
      </c>
      <c s="8" r="C13" t="n">
        <v>483.4</v>
      </c>
    </row>
    <row spans="1:3" r="14">
      <c s="4" r="A14" t="s">
        <v>43</v>
      </c>
      <c s="8" r="B14" t="n">
        <v>36.5</v>
      </c>
      <c s="8" r="C14" t="n">
        <v>49.5</v>
      </c>
    </row>
    <row spans="1:3" r="15">
      <c s="4" r="A15" t="s">
        <v>44</v>
      </c>
      <c s="8" r="B15" t="n">
        <v>6.8</v>
      </c>
      <c s="8" r="C15" t="n">
        <v>26.5</v>
      </c>
    </row>
    <row spans="1:3" r="16">
      <c s="4" r="A16" t="s">
        <v>45</v>
      </c>
      <c s="6" r="B16" t="n">
        <v>0</v>
      </c>
      <c s="6" r="C16" t="n">
        <v>137</v>
      </c>
    </row>
    <row spans="1:3" r="17">
      <c s="4" r="A17" t="s">
        <v>46</v>
      </c>
      <c s="8" r="B17" t="n">
        <v>903.3</v>
      </c>
      <c s="8" r="C17" t="n">
        <v>1131.2</v>
      </c>
    </row>
    <row spans="1:3" r="18">
      <c s="3" r="A18" t="s">
        <v>47</v>
      </c>
    </row>
    <row spans="1:3" r="19">
      <c s="4" r="A19" t="s">
        <v>48</v>
      </c>
      <c s="8" r="B19" t="n">
        <v>48.3</v>
      </c>
      <c s="8" r="C19" t="n">
        <v>44.6</v>
      </c>
    </row>
    <row spans="1:3" r="20">
      <c s="4" r="A20" t="s">
        <v>49</v>
      </c>
      <c s="8" r="B20" t="n">
        <v>33.1</v>
      </c>
      <c s="8" r="C20" t="n">
        <v>32.4</v>
      </c>
    </row>
    <row spans="1:3" r="21">
      <c s="4" r="A21" t="s">
        <v>50</v>
      </c>
      <c s="8" r="B21" t="n">
        <v>36.8</v>
      </c>
      <c s="8" r="C21" t="n">
        <v>41.1</v>
      </c>
    </row>
    <row spans="1:3" r="22">
      <c s="4" r="A22" t="s">
        <v>51</v>
      </c>
      <c s="8" r="B22" t="n">
        <v>3.9</v>
      </c>
      <c s="8" r="C22" t="n">
        <v>5.6</v>
      </c>
    </row>
    <row spans="1:3" r="23">
      <c s="4" r="A23" t="s">
        <v>52</v>
      </c>
      <c s="8" r="B23" t="n">
        <v>42.3</v>
      </c>
      <c s="8" r="C23" t="n">
        <v>49.6</v>
      </c>
    </row>
    <row spans="1:3" r="24">
      <c s="4" r="A24" t="s">
        <v>53</v>
      </c>
      <c s="6" r="B24" t="n">
        <v>0</v>
      </c>
      <c s="8" r="C24" t="n">
        <v>30.3</v>
      </c>
    </row>
    <row spans="1:3" r="25">
      <c s="4" r="A25" t="s">
        <v>54</v>
      </c>
      <c s="8" r="B25" t="n">
        <v>5.1</v>
      </c>
      <c s="8" r="C25" t="n">
        <v>6.8</v>
      </c>
    </row>
    <row spans="1:3" r="26">
      <c s="4" r="A26" t="s">
        <v>55</v>
      </c>
      <c s="6" r="B26" t="n">
        <v>1</v>
      </c>
      <c s="6" r="C26" t="n">
        <v>1</v>
      </c>
    </row>
    <row spans="1:3" r="27">
      <c s="4" r="A27" t="s">
        <v>56</v>
      </c>
      <c s="6" r="B27" t="n">
        <v>0</v>
      </c>
      <c s="8" r="C27" t="n">
        <v>0.1</v>
      </c>
    </row>
    <row spans="1:3" r="28">
      <c s="4" r="A28" t="s">
        <v>57</v>
      </c>
      <c s="8" r="B28" t="n">
        <v>1.9</v>
      </c>
      <c s="8" r="C28" t="n">
        <v>14.6</v>
      </c>
    </row>
    <row spans="1:3" r="29">
      <c s="4" r="A29" t="s">
        <v>58</v>
      </c>
      <c s="8" r="B29" t="n">
        <v>172.4</v>
      </c>
      <c s="8" r="C29" t="n">
        <v>226.1</v>
      </c>
    </row>
    <row spans="1:3" r="30">
      <c s="4" r="A30" t="s">
        <v>59</v>
      </c>
      <c s="8" r="B30" t="n">
        <v>444.1</v>
      </c>
      <c s="8" r="C30" t="n">
        <v>614.4</v>
      </c>
    </row>
    <row spans="1:3" r="31">
      <c s="4" r="A31" t="s">
        <v>60</v>
      </c>
      <c s="6" r="B31" t="n">
        <v>0</v>
      </c>
      <c s="6" r="C31" t="n">
        <v>41</v>
      </c>
    </row>
    <row spans="1:3" r="32">
      <c s="4" r="A32" t="s">
        <v>53</v>
      </c>
      <c s="8" r="B32" t="n">
        <v>10.5</v>
      </c>
      <c s="8" r="C32" t="n">
        <v>0.9</v>
      </c>
    </row>
    <row spans="1:3" r="33">
      <c s="4" r="A33" t="s">
        <v>61</v>
      </c>
      <c s="6" r="B33" t="n">
        <v>18</v>
      </c>
      <c s="6" r="C33" t="n">
        <v>24</v>
      </c>
    </row>
    <row spans="1:3" r="34">
      <c s="4" r="A34" t="s">
        <v>62</v>
      </c>
      <c s="8" r="B34" t="n">
        <v>4.1</v>
      </c>
      <c s="8" r="C34" t="n">
        <v>0.5</v>
      </c>
    </row>
    <row spans="1:3" r="35">
      <c s="4" r="A35" t="s">
        <v>63</v>
      </c>
      <c s="7" r="B35" t="n">
        <v>649.1</v>
      </c>
      <c s="7" r="C35" t="n">
        <v>906.9</v>
      </c>
    </row>
    <row spans="1:3" r="36">
      <c s="4" r="A36" t="s">
        <v>64</v>
      </c>
      <c s="4" r="B36" t="s">
        <v>65</v>
      </c>
      <c s="4" r="C36" t="s">
        <v>65</v>
      </c>
    </row>
    <row spans="1:3" r="37">
      <c s="3" r="A37" t="s">
        <v>66</v>
      </c>
    </row>
    <row spans="1:3" r="38">
      <c s="4" r="A38" t="s">
        <v>67</v>
      </c>
      <c s="9" r="B38" t="n">
        <v>0</v>
      </c>
      <c s="9" r="C38" t="n">
        <v>0</v>
      </c>
    </row>
    <row spans="1:3" r="39">
      <c s="4" r="A39" t="s">
        <v>68</v>
      </c>
      <c s="6" r="B39" t="n">
        <v>0</v>
      </c>
      <c s="6" r="C39" t="n">
        <v>0</v>
      </c>
    </row>
    <row spans="1:3" r="40">
      <c s="4" r="A40" t="s">
        <v>69</v>
      </c>
      <c s="8" r="B40" t="n">
        <v>873.2</v>
      </c>
      <c s="8" r="C40" t="n">
        <v>863.4</v>
      </c>
    </row>
    <row spans="1:3" r="41">
      <c s="4" r="A41" t="s">
        <v>70</v>
      </c>
      <c s="8" r="B41" t="n">
        <v>-1.4</v>
      </c>
      <c s="8" r="C41" t="n">
        <v>-1.7</v>
      </c>
    </row>
    <row spans="1:3" r="42">
      <c s="4" r="A42" t="s">
        <v>71</v>
      </c>
      <c s="8" r="B42" t="n">
        <v>-617.6</v>
      </c>
      <c s="8" r="C42" t="n">
        <v>-637.4</v>
      </c>
    </row>
    <row spans="1:3" r="43">
      <c s="4" r="A43" t="s">
        <v>72</v>
      </c>
      <c s="8" r="B43" t="n">
        <v>254.2</v>
      </c>
      <c s="8" r="C43" t="n">
        <v>224.3</v>
      </c>
    </row>
    <row spans="1:3" r="44">
      <c s="4" r="A44" t="s">
        <v>73</v>
      </c>
      <c s="7" r="B44" t="n">
        <v>903.3</v>
      </c>
      <c s="7" r="C44" t="n">
        <v>113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4</v>
      </c>
      <c s="2" r="B1" t="s">
        <v>1</v>
      </c>
    </row>
    <row spans="1:2" r="2">
      <c s="2" r="B2" t="s">
        <v>2</v>
      </c>
    </row>
    <row spans="1:2" r="3">
      <c s="3" r="A3" t="s">
        <v>222</v>
      </c>
    </row>
    <row spans="1:2" r="4">
      <c s="4" r="A4" t="s">
        <v>224</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90</v>
      </c>
    </row>
    <row spans="1:2" r="4">
      <c s="4" r="A4" t="s">
        <v>236</v>
      </c>
      <c s="4" r="B4" t="s">
        <v>237</v>
      </c>
    </row>
    <row spans="1:2" r="5">
      <c s="4" r="A5" t="s">
        <v>238</v>
      </c>
      <c s="4" r="B5" t="s">
        <v>239</v>
      </c>
    </row>
    <row spans="1:2" r="6">
      <c s="4" r="A6" t="s">
        <v>240</v>
      </c>
      <c s="4" r="B6" t="s">
        <v>241</v>
      </c>
    </row>
    <row spans="1:2" r="7">
      <c s="4" r="A7" t="s">
        <v>242</v>
      </c>
      <c s="4" r="B7" t="s">
        <v>243</v>
      </c>
    </row>
    <row spans="1:2" r="8">
      <c s="4" r="A8" t="s">
        <v>244</v>
      </c>
      <c s="4" r="B8" t="s">
        <v>245</v>
      </c>
    </row>
    <row spans="1:2" r="9">
      <c s="4" r="A9" t="s">
        <v>246</v>
      </c>
      <c s="4" r="B9" t="s">
        <v>247</v>
      </c>
    </row>
    <row spans="1:2" r="10">
      <c s="4" r="A10" t="s">
        <v>248</v>
      </c>
      <c s="4" r="B10" t="s">
        <v>249</v>
      </c>
    </row>
    <row spans="1:2" r="11">
      <c s="4" r="A11" t="s">
        <v>206</v>
      </c>
      <c s="4" r="B11" t="s">
        <v>250</v>
      </c>
    </row>
    <row spans="1:2" r="12">
      <c s="4" r="A12" t="s">
        <v>251</v>
      </c>
      <c s="4" r="B12" t="s">
        <v>252</v>
      </c>
    </row>
    <row spans="1:2" r="13">
      <c s="4" r="A13" t="s">
        <v>253</v>
      </c>
      <c s="4" r="B13" t="s">
        <v>254</v>
      </c>
    </row>
    <row spans="1:2" r="14">
      <c s="4" r="A14" t="s">
        <v>255</v>
      </c>
      <c s="4" r="B14" t="s">
        <v>256</v>
      </c>
    </row>
    <row spans="1:2" r="15">
      <c s="4" r="A15" t="s">
        <v>257</v>
      </c>
      <c s="4" r="B15" t="s">
        <v>258</v>
      </c>
    </row>
    <row spans="1:2" r="16">
      <c s="4" r="A16" t="s">
        <v>259</v>
      </c>
      <c s="4" r="B16" t="s">
        <v>260</v>
      </c>
    </row>
    <row spans="1:2" r="17">
      <c s="4" r="A17" t="s">
        <v>261</v>
      </c>
      <c s="4" r="B17" t="s">
        <v>262</v>
      </c>
    </row>
    <row spans="1:2" r="18">
      <c s="4" r="A18" t="s">
        <v>263</v>
      </c>
      <c s="4" r="B18" t="s">
        <v>264</v>
      </c>
    </row>
    <row spans="1:2" r="19">
      <c s="4" r="A19" t="s">
        <v>265</v>
      </c>
      <c s="4" r="B19" t="s">
        <v>266</v>
      </c>
    </row>
    <row spans="1:2" r="20">
      <c s="4" r="A20" t="s">
        <v>267</v>
      </c>
      <c s="4" r="B20" t="s">
        <v>268</v>
      </c>
    </row>
    <row spans="1:2" r="21">
      <c s="4" r="A21" t="s">
        <v>269</v>
      </c>
      <c s="4" r="B21" t="s">
        <v>270</v>
      </c>
    </row>
    <row spans="1:2" r="22">
      <c s="4" r="A22" t="s">
        <v>271</v>
      </c>
      <c s="4" r="B22" t="s">
        <v>272</v>
      </c>
    </row>
    <row spans="1:2" r="23">
      <c s="4" r="A23" t="s">
        <v>273</v>
      </c>
      <c s="4" r="B23" t="s">
        <v>274</v>
      </c>
    </row>
    <row spans="1:2" r="24">
      <c s="4" r="A24" t="s">
        <v>275</v>
      </c>
      <c s="4" r="B24" t="s">
        <v>276</v>
      </c>
    </row>
    <row spans="1:2" r="25">
      <c s="4" r="A25" t="s">
        <v>277</v>
      </c>
      <c s="4" r="B25" t="s">
        <v>278</v>
      </c>
    </row>
    <row spans="1:2" r="26">
      <c s="4" r="A26" t="s">
        <v>42</v>
      </c>
      <c s="4" r="B26"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190</v>
      </c>
    </row>
    <row spans="1:2" r="4">
      <c s="4" r="A4" t="s">
        <v>281</v>
      </c>
      <c s="4" r="B4" t="s">
        <v>282</v>
      </c>
    </row>
    <row spans="1:2" r="5">
      <c s="4" r="A5" t="s">
        <v>283</v>
      </c>
      <c s="4" r="B5" t="s">
        <v>284</v>
      </c>
    </row>
    <row spans="1:2" r="6">
      <c s="4" r="A6" t="s">
        <v>285</v>
      </c>
      <c s="4" r="B6" t="s">
        <v>286</v>
      </c>
    </row>
    <row spans="1:2" r="7">
      <c s="4" r="A7" t="s">
        <v>287</v>
      </c>
      <c s="4" r="B7"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89</v>
      </c>
      <c s="2" r="B1" t="s">
        <v>1</v>
      </c>
    </row>
    <row spans="1:2" r="2">
      <c s="2" r="B2" t="s">
        <v>2</v>
      </c>
    </row>
    <row spans="1:2" r="3">
      <c s="3" r="A3" t="s">
        <v>193</v>
      </c>
    </row>
    <row spans="1:2" r="4">
      <c s="4" r="A4" t="s">
        <v>290</v>
      </c>
      <c s="4" r="B4" t="s">
        <v>291</v>
      </c>
    </row>
    <row spans="1:2" r="5">
      <c s="4" r="A5" t="s">
        <v>292</v>
      </c>
      <c s="4" r="B5" t="s">
        <v>293</v>
      </c>
    </row>
    <row spans="1:2" r="6">
      <c s="4" r="A6" t="s">
        <v>294</v>
      </c>
      <c s="4" r="B6"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6</v>
      </c>
      <c s="2" r="B1" t="s">
        <v>1</v>
      </c>
    </row>
    <row spans="1:2" r="2">
      <c s="2" r="B2" t="s">
        <v>2</v>
      </c>
    </row>
    <row spans="1:2" r="3">
      <c s="3" r="A3" t="s">
        <v>190</v>
      </c>
    </row>
    <row spans="1:2" r="4">
      <c s="4" r="A4" t="s">
        <v>297</v>
      </c>
      <c s="4" r="B4" t="s">
        <v>298</v>
      </c>
    </row>
    <row spans="1:2" r="5">
      <c s="4" r="A5" t="s">
        <v>299</v>
      </c>
      <c s="4" r="B5" t="s">
        <v>300</v>
      </c>
    </row>
    <row spans="1:2" r="6">
      <c s="4" r="A6" t="s">
        <v>285</v>
      </c>
      <c s="4" r="B6"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01</v>
      </c>
      <c s="2" r="B1" t="s">
        <v>1</v>
      </c>
    </row>
    <row spans="1:2" r="2">
      <c s="2" r="B2" t="s">
        <v>2</v>
      </c>
    </row>
    <row spans="1:2" r="3">
      <c s="3" r="A3" t="s">
        <v>198</v>
      </c>
    </row>
    <row spans="1:2" r="4">
      <c s="4" r="A4" t="s">
        <v>302</v>
      </c>
      <c s="4" r="B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304</v>
      </c>
      <c s="2" r="B1" t="s">
        <v>1</v>
      </c>
    </row>
    <row spans="1:2" r="2">
      <c s="2" r="B2" t="s">
        <v>2</v>
      </c>
    </row>
    <row spans="1:2" r="3">
      <c s="3" r="A3" t="s">
        <v>201</v>
      </c>
    </row>
    <row spans="1:2" r="4">
      <c s="4" r="A4" t="s">
        <v>305</v>
      </c>
      <c s="4" r="B4" t="s">
        <v>306</v>
      </c>
    </row>
    <row spans="1:2" r="5">
      <c s="4" r="A5" t="s">
        <v>307</v>
      </c>
      <c s="4" r="B5"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4</v>
      </c>
      <c s="2" r="B1" t="s">
        <v>2</v>
      </c>
      <c s="2" r="C1" t="s">
        <v>30</v>
      </c>
    </row>
    <row spans="1:3" r="2">
      <c s="3" r="A2" t="s">
        <v>75</v>
      </c>
    </row>
    <row spans="1:3" r="3">
      <c s="4" r="A3" t="s">
        <v>76</v>
      </c>
      <c s="10" r="B3" t="n">
        <v>0.001</v>
      </c>
      <c s="10" r="C3" t="n">
        <v>0.001</v>
      </c>
    </row>
    <row spans="1:3" r="4">
      <c s="4" r="A4" t="s">
        <v>77</v>
      </c>
      <c s="6" r="B4" t="n">
        <v>5000000</v>
      </c>
      <c s="6" r="C4" t="n">
        <v>5000000</v>
      </c>
    </row>
    <row spans="1:3" r="5">
      <c s="4" r="A5" t="s">
        <v>78</v>
      </c>
      <c s="6" r="B5" t="n">
        <v>0</v>
      </c>
      <c s="6" r="C5" t="n">
        <v>0</v>
      </c>
    </row>
    <row spans="1:3" r="6">
      <c s="3" r="A6" t="s">
        <v>79</v>
      </c>
    </row>
    <row spans="1:3" r="7">
      <c s="4" r="A7" t="s">
        <v>80</v>
      </c>
      <c s="10" r="B7" t="n">
        <v>0.001</v>
      </c>
      <c s="10" r="C7" t="n">
        <v>0.001</v>
      </c>
    </row>
    <row spans="1:3" r="8">
      <c s="4" r="A8" t="s">
        <v>77</v>
      </c>
      <c s="6" r="B8" t="n">
        <v>195000000</v>
      </c>
      <c s="6" r="C8" t="n">
        <v>195000000</v>
      </c>
    </row>
    <row spans="1:3" r="9">
      <c s="4" r="A9" t="s">
        <v>81</v>
      </c>
      <c s="6" r="B9" t="n">
        <v>59139651</v>
      </c>
      <c s="6" r="C9" t="n">
        <v>57801978</v>
      </c>
    </row>
    <row spans="1:3" r="10">
      <c s="4" r="A10" t="s">
        <v>78</v>
      </c>
      <c s="6" r="B10" t="n">
        <v>59139651</v>
      </c>
      <c s="6" r="C10" t="n">
        <v>578019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9</v>
      </c>
      <c s="2" r="B1" t="s">
        <v>1</v>
      </c>
    </row>
    <row spans="1:2" r="2">
      <c s="2" r="B2" t="s">
        <v>2</v>
      </c>
    </row>
    <row spans="1:2" r="3">
      <c s="3" r="A3" t="s">
        <v>204</v>
      </c>
    </row>
    <row spans="1:2" r="4">
      <c s="4" r="A4" t="s">
        <v>310</v>
      </c>
      <c s="4" r="B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r="A1" t="s">
        <v>312</v>
      </c>
      <c s="2" r="B1" t="s">
        <v>1</v>
      </c>
    </row>
    <row spans="1:2" r="2">
      <c s="2" r="B2" t="s">
        <v>2</v>
      </c>
    </row>
    <row spans="1:2" r="3">
      <c s="3" r="A3" t="s">
        <v>207</v>
      </c>
    </row>
    <row spans="1:2" r="4">
      <c s="4" r="A4" t="s">
        <v>313</v>
      </c>
      <c s="4" r="B4" t="s">
        <v>314</v>
      </c>
    </row>
    <row spans="1:2" r="5">
      <c s="4" r="A5" t="s">
        <v>315</v>
      </c>
      <c s="4" r="B5" t="s">
        <v>316</v>
      </c>
    </row>
    <row spans="1:2" r="6">
      <c s="4" r="A6" t="s">
        <v>317</v>
      </c>
      <c s="4" r="B6" t="s">
        <v>318</v>
      </c>
    </row>
    <row spans="1:2" r="7">
      <c s="4" r="A7" t="s">
        <v>319</v>
      </c>
      <c s="4" r="B7" t="s">
        <v>320</v>
      </c>
    </row>
    <row spans="1:2" r="8">
      <c s="4" r="A8" t="s">
        <v>321</v>
      </c>
      <c s="4" r="B8"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3" r="A3" t="s">
        <v>210</v>
      </c>
    </row>
    <row spans="1:2" r="4">
      <c s="4" r="A4" t="s">
        <v>324</v>
      </c>
      <c s="4" r="B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326</v>
      </c>
      <c s="2" r="B1" t="s">
        <v>1</v>
      </c>
    </row>
    <row spans="1:2" r="2">
      <c s="2" r="B2" t="s">
        <v>2</v>
      </c>
    </row>
    <row spans="1:2" r="3">
      <c s="3" r="A3" t="s">
        <v>216</v>
      </c>
    </row>
    <row spans="1:2" r="4">
      <c s="4" r="A4" t="s">
        <v>327</v>
      </c>
      <c s="4" r="B4" t="s">
        <v>328</v>
      </c>
    </row>
    <row spans="1:2" r="5">
      <c s="4" r="A5" t="s">
        <v>329</v>
      </c>
      <c s="4" r="B5" t="s">
        <v>330</v>
      </c>
    </row>
    <row spans="1:2" r="6">
      <c s="4" r="A6" t="s">
        <v>331</v>
      </c>
      <c s="4" r="B6" t="s">
        <v>332</v>
      </c>
    </row>
    <row spans="1:2" r="7">
      <c s="4" r="A7" t="s">
        <v>333</v>
      </c>
      <c s="4" r="B7" t="s">
        <v>334</v>
      </c>
    </row>
    <row spans="1:2" r="8">
      <c s="4" r="A8" t="s">
        <v>335</v>
      </c>
      <c s="4" r="B8"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37</v>
      </c>
      <c s="2" r="B1" t="s">
        <v>1</v>
      </c>
    </row>
    <row spans="1:2" r="2">
      <c s="2" r="B2" t="s">
        <v>2</v>
      </c>
    </row>
    <row spans="1:2" r="3">
      <c s="3" r="A3" t="s">
        <v>222</v>
      </c>
    </row>
    <row spans="1:2" r="4">
      <c s="4" r="A4" t="s">
        <v>338</v>
      </c>
      <c s="4" r="B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40</v>
      </c>
      <c s="2" r="B1" t="s">
        <v>1</v>
      </c>
    </row>
    <row spans="1:2" r="2">
      <c s="2" r="B2" t="s">
        <v>2</v>
      </c>
    </row>
    <row spans="1:2" r="3">
      <c s="3" r="A3" t="s">
        <v>227</v>
      </c>
    </row>
    <row spans="1:2" r="4">
      <c s="4" r="A4" t="s">
        <v>341</v>
      </c>
      <c s="4" r="B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43</v>
      </c>
      <c s="2" r="B1" t="s">
        <v>1</v>
      </c>
    </row>
    <row spans="1:2" r="2">
      <c s="2" r="B2" t="s">
        <v>2</v>
      </c>
    </row>
    <row spans="1:2" r="3">
      <c s="3" r="A3" t="s">
        <v>230</v>
      </c>
    </row>
    <row spans="1:2" r="4">
      <c s="4" r="A4" t="s">
        <v>344</v>
      </c>
      <c s="4" r="B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6</v>
      </c>
      <c s="2" r="B1" t="s">
        <v>1</v>
      </c>
    </row>
    <row spans="1:2" r="2">
      <c s="2" r="B2" t="s">
        <v>2</v>
      </c>
    </row>
    <row spans="1:2" r="3">
      <c s="3" r="A3" t="s">
        <v>233</v>
      </c>
    </row>
    <row spans="1:2" r="4">
      <c s="4" r="A4" t="s">
        <v>347</v>
      </c>
      <c s="4" r="B4" t="s">
        <v>348</v>
      </c>
    </row>
    <row spans="1:2" r="5">
      <c s="4" r="A5" t="s">
        <v>349</v>
      </c>
      <c s="4" r="B5" t="s">
        <v>350</v>
      </c>
    </row>
    <row spans="1:2" r="6">
      <c s="4" r="A6" t="s">
        <v>351</v>
      </c>
      <c s="4" r="B6"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54"/>
    <col customWidth="1" max="3" min="3" width="31"/>
    <col customWidth="1" max="4" min="4" width="31"/>
  </cols>
  <sheetData>
    <row spans="1:4" r="1">
      <c s="1" r="A1" t="s">
        <v>353</v>
      </c>
      <c s="2" r="B1" t="s">
        <v>1</v>
      </c>
    </row>
    <row spans="1:4" r="2">
      <c s="2" r="B2" t="s">
        <v>354</v>
      </c>
      <c s="2" r="C2" t="s">
        <v>355</v>
      </c>
      <c s="2" r="D2" t="s">
        <v>356</v>
      </c>
    </row>
    <row spans="1:4" r="3">
      <c s="3" r="A3" t="s">
        <v>357</v>
      </c>
    </row>
    <row spans="1:4" r="4">
      <c s="4" r="A4" t="s">
        <v>358</v>
      </c>
      <c s="6" r="B4" t="n">
        <v>3</v>
      </c>
    </row>
    <row spans="1:4" r="5">
      <c s="4" r="A5" t="s">
        <v>359</v>
      </c>
      <c s="4" r="B5" t="s">
        <v>360</v>
      </c>
      <c s="4" r="C5" t="s">
        <v>360</v>
      </c>
      <c s="4" r="D5" t="s">
        <v>360</v>
      </c>
    </row>
    <row spans="1:4" r="6">
      <c s="4" r="A6" t="s">
        <v>361</v>
      </c>
      <c s="6" r="B6" t="n">
        <v>3</v>
      </c>
    </row>
    <row spans="1:4" r="7">
      <c s="4" r="A7" t="s">
        <v>362</v>
      </c>
      <c s="6" r="B7" t="n">
        <v>3</v>
      </c>
    </row>
    <row spans="1:4" r="8">
      <c s="4" r="A8" t="s">
        <v>363</v>
      </c>
      <c s="9" r="B8" t="n">
        <v>3500000</v>
      </c>
      <c s="9" r="C8" t="n">
        <v>2500000</v>
      </c>
    </row>
    <row spans="1:4" r="9">
      <c s="3" r="A9" t="s">
        <v>364</v>
      </c>
    </row>
    <row spans="1:4" r="10">
      <c s="4" r="A10" t="s">
        <v>365</v>
      </c>
      <c s="4" r="B10" t="s">
        <v>366</v>
      </c>
    </row>
    <row spans="1:4" r="11">
      <c s="4" r="A11" t="s">
        <v>367</v>
      </c>
      <c s="9" r="B11" t="n">
        <v>0</v>
      </c>
      <c s="9" r="C11" t="n">
        <v>0</v>
      </c>
      <c s="9" r="D11" t="n">
        <v>0</v>
      </c>
    </row>
    <row spans="1:4" r="12">
      <c s="4" r="A12" t="s">
        <v>368</v>
      </c>
      <c s="11" r="B12" t="n">
        <v>-0.1</v>
      </c>
      <c s="11" r="C12" t="n">
        <v>-0.06</v>
      </c>
      <c s="11" r="D12" t="n">
        <v>-0.13</v>
      </c>
    </row>
    <row spans="1:4" r="13">
      <c s="3" r="A13" t="s">
        <v>369</v>
      </c>
    </row>
    <row spans="1:4" r="14">
      <c s="4" r="A14" t="s">
        <v>370</v>
      </c>
      <c s="9" r="B14" t="n">
        <v>400000</v>
      </c>
      <c s="9" r="C14" t="n">
        <v>1500000</v>
      </c>
      <c s="9" r="D14" t="n">
        <v>1000000</v>
      </c>
    </row>
    <row spans="1:4" r="15">
      <c s="3" r="A15" t="s">
        <v>371</v>
      </c>
    </row>
    <row spans="1:4" r="16">
      <c s="4" r="A16" t="s">
        <v>33</v>
      </c>
      <c s="6" r="B16" t="n">
        <v>700000</v>
      </c>
      <c s="6" r="C16" t="n">
        <v>5400000</v>
      </c>
    </row>
    <row spans="1:4" r="17">
      <c s="3" r="A17" t="s">
        <v>372</v>
      </c>
    </row>
    <row spans="1:4" r="18">
      <c s="4" r="A18" t="s">
        <v>373</v>
      </c>
      <c s="6" r="B18" t="n">
        <v>-36000000</v>
      </c>
      <c s="6" r="C18" t="n">
        <v>-39400000</v>
      </c>
      <c s="6" r="D18" t="n">
        <v>-46400000</v>
      </c>
    </row>
    <row spans="1:4" r="19">
      <c s="4" r="A19" t="s">
        <v>374</v>
      </c>
      <c s="6" r="B19" t="n">
        <v>0</v>
      </c>
      <c s="6" r="C19" t="n">
        <v>200000</v>
      </c>
      <c s="6" r="D19" t="n">
        <v>200000</v>
      </c>
    </row>
    <row spans="1:4" r="20">
      <c s="4" r="A20" t="s">
        <v>98</v>
      </c>
      <c s="6" r="B20" t="n">
        <v>-36000000</v>
      </c>
      <c s="6" r="C20" t="n">
        <v>-39200000</v>
      </c>
      <c s="6" r="D20" t="n">
        <v>-46200000</v>
      </c>
    </row>
    <row spans="1:4" r="21">
      <c s="4" r="A21" t="s">
        <v>375</v>
      </c>
      <c s="6" r="B21" t="n">
        <v>800000</v>
      </c>
      <c s="6" r="C21" t="n">
        <v>0</v>
      </c>
      <c s="6" r="D21" t="n">
        <v>300000</v>
      </c>
    </row>
    <row spans="1:4" r="22">
      <c s="4" r="A22" t="s">
        <v>376</v>
      </c>
    </row>
    <row spans="1:4" r="23">
      <c s="3" r="A23" t="s">
        <v>372</v>
      </c>
    </row>
    <row spans="1:4" r="24">
      <c s="4" r="A24" t="s">
        <v>377</v>
      </c>
      <c s="6" r="B24" t="n">
        <v>-1300000</v>
      </c>
      <c s="6" r="C24" t="n">
        <v>-1700000</v>
      </c>
    </row>
    <row spans="1:4" r="25">
      <c s="4" r="A25" t="s">
        <v>378</v>
      </c>
    </row>
    <row spans="1:4" r="26">
      <c s="3" r="A26" t="s">
        <v>372</v>
      </c>
    </row>
    <row spans="1:4" r="27">
      <c s="4" r="A27" t="s">
        <v>379</v>
      </c>
      <c s="6" r="B27" t="n">
        <v>-3000000</v>
      </c>
      <c s="6" r="C27" t="n">
        <v>-5900000</v>
      </c>
    </row>
    <row spans="1:4" r="28">
      <c s="4" r="A28" t="s">
        <v>380</v>
      </c>
    </row>
    <row spans="1:4" r="29">
      <c s="3" r="A29" t="s">
        <v>372</v>
      </c>
    </row>
    <row spans="1:4" r="30">
      <c s="4" r="A30" t="s">
        <v>377</v>
      </c>
      <c s="6" r="B30" t="n">
        <v>1300000</v>
      </c>
      <c s="6" r="C30" t="n">
        <v>1700000</v>
      </c>
    </row>
    <row spans="1:4" r="31">
      <c s="4" r="A31" t="s">
        <v>379</v>
      </c>
      <c s="9" r="B31" t="n">
        <v>3000000</v>
      </c>
      <c s="6" r="C31" t="n">
        <v>5900000</v>
      </c>
    </row>
    <row spans="1:4" r="32">
      <c s="4" r="A32" t="s">
        <v>381</v>
      </c>
    </row>
    <row spans="1:4" r="33">
      <c s="3" r="A33" t="s">
        <v>357</v>
      </c>
    </row>
    <row spans="1:4" r="34">
      <c s="4" r="A34" t="s">
        <v>359</v>
      </c>
      <c s="4" r="B34" t="s">
        <v>360</v>
      </c>
    </row>
    <row spans="1:4" r="35">
      <c s="3" r="A35" t="s">
        <v>364</v>
      </c>
    </row>
    <row spans="1:4" r="36">
      <c s="4" r="A36" t="s">
        <v>382</v>
      </c>
      <c s="4" r="B36" t="s">
        <v>383</v>
      </c>
    </row>
    <row spans="1:4" r="37">
      <c s="3" r="A37" t="s">
        <v>384</v>
      </c>
    </row>
    <row spans="1:4" r="38">
      <c s="4" r="A38" t="s">
        <v>385</v>
      </c>
      <c s="4" r="B38" t="s">
        <v>386</v>
      </c>
    </row>
    <row spans="1:4" r="39">
      <c s="3" r="A39" t="s">
        <v>372</v>
      </c>
    </row>
    <row spans="1:4" r="40">
      <c s="4" r="A40" t="s">
        <v>387</v>
      </c>
      <c s="4" r="B40" t="s">
        <v>386</v>
      </c>
    </row>
    <row spans="1:4" r="41">
      <c s="4" r="A41" t="s">
        <v>388</v>
      </c>
    </row>
    <row spans="1:4" r="42">
      <c s="3" r="A42" t="s">
        <v>357</v>
      </c>
    </row>
    <row spans="1:4" r="43">
      <c s="4" r="A43" t="s">
        <v>359</v>
      </c>
      <c s="4" r="B43" t="s">
        <v>389</v>
      </c>
    </row>
    <row spans="1:4" r="44">
      <c s="3" r="A44" t="s">
        <v>364</v>
      </c>
    </row>
    <row spans="1:4" r="45">
      <c s="4" r="A45" t="s">
        <v>382</v>
      </c>
      <c s="4" r="B45" t="s">
        <v>390</v>
      </c>
    </row>
    <row spans="1:4" r="46">
      <c s="3" r="A46" t="s">
        <v>384</v>
      </c>
    </row>
    <row spans="1:4" r="47">
      <c s="4" r="A47" t="s">
        <v>385</v>
      </c>
      <c s="4" r="B47" t="s">
        <v>391</v>
      </c>
    </row>
    <row spans="1:4" r="48">
      <c s="3" r="A48" t="s">
        <v>372</v>
      </c>
    </row>
    <row spans="1:4" r="49">
      <c s="4" r="A49" t="s">
        <v>387</v>
      </c>
      <c s="4" r="B49" t="s">
        <v>390</v>
      </c>
    </row>
    <row spans="1:4" r="50">
      <c s="4" r="A50" t="s">
        <v>392</v>
      </c>
    </row>
    <row spans="1:4" r="51">
      <c s="3" r="A51" t="s">
        <v>393</v>
      </c>
    </row>
    <row spans="1:4" r="52">
      <c s="4" r="A52" t="s">
        <v>394</v>
      </c>
      <c s="4" r="B52" t="s">
        <v>391</v>
      </c>
    </row>
    <row spans="1:4" r="53">
      <c s="4" r="A53" t="s">
        <v>395</v>
      </c>
    </row>
    <row spans="1:4" r="54">
      <c s="3" r="A54" t="s">
        <v>393</v>
      </c>
    </row>
    <row spans="1:4" r="55">
      <c s="4" r="A55" t="s">
        <v>394</v>
      </c>
      <c s="4" r="B55" t="s">
        <v>396</v>
      </c>
    </row>
    <row spans="1:4" r="56">
      <c s="4" r="A56" t="s">
        <v>397</v>
      </c>
    </row>
    <row spans="1:4" r="57">
      <c s="3" r="A57" t="s">
        <v>393</v>
      </c>
    </row>
    <row spans="1:4" r="58">
      <c s="4" r="A58" t="s">
        <v>394</v>
      </c>
      <c s="4" r="B58" t="s">
        <v>398</v>
      </c>
    </row>
    <row spans="1:4" r="59">
      <c s="4" r="A59" t="s">
        <v>399</v>
      </c>
    </row>
    <row spans="1:4" r="60">
      <c s="3" r="A60" t="s">
        <v>393</v>
      </c>
    </row>
    <row spans="1:4" r="61">
      <c s="4" r="A61" t="s">
        <v>394</v>
      </c>
      <c s="4" r="B61" t="s">
        <v>390</v>
      </c>
    </row>
    <row spans="1:4" r="62">
      <c s="4" r="A62" t="s">
        <v>400</v>
      </c>
    </row>
    <row spans="1:4" r="63">
      <c s="3" r="A63" t="s">
        <v>393</v>
      </c>
    </row>
    <row spans="1:4" r="64">
      <c s="4" r="A64" t="s">
        <v>394</v>
      </c>
      <c s="4" r="B64" t="s">
        <v>386</v>
      </c>
    </row>
    <row spans="1:4" r="65">
      <c s="4" r="A65" t="s">
        <v>401</v>
      </c>
    </row>
    <row spans="1:4" r="66">
      <c s="3" r="A66" t="s">
        <v>393</v>
      </c>
    </row>
    <row spans="1:4" r="67">
      <c s="4" r="A67" t="s">
        <v>394</v>
      </c>
      <c s="4" r="B67" t="s">
        <v>390</v>
      </c>
    </row>
    <row spans="1:4" r="68">
      <c s="4" r="A68" t="s">
        <v>402</v>
      </c>
    </row>
    <row spans="1:4" r="69">
      <c s="3" r="A69" t="s">
        <v>393</v>
      </c>
    </row>
    <row spans="1:4" r="70">
      <c s="4" r="A70" t="s">
        <v>394</v>
      </c>
      <c s="4" r="B70" t="s">
        <v>383</v>
      </c>
    </row>
    <row spans="1:4" r="71">
      <c s="4" r="A71" t="s">
        <v>255</v>
      </c>
    </row>
    <row spans="1:4" r="72">
      <c s="3" r="A72" t="s">
        <v>369</v>
      </c>
    </row>
    <row spans="1:4" r="73">
      <c s="4" r="A73" t="s">
        <v>403</v>
      </c>
      <c s="9" r="B73" t="n">
        <v>1900000</v>
      </c>
      <c s="6" r="C73" t="n">
        <v>2200000</v>
      </c>
      <c s="6" r="D73" t="n">
        <v>1400000</v>
      </c>
    </row>
    <row spans="1:4" r="74">
      <c s="4" r="A74" t="s">
        <v>370</v>
      </c>
      <c s="6" r="B74" t="n">
        <v>400000</v>
      </c>
      <c s="6" r="C74" t="n">
        <v>1500000</v>
      </c>
      <c s="6" r="D74" t="n">
        <v>1000000</v>
      </c>
    </row>
    <row spans="1:4" r="75">
      <c s="4" r="A75" t="s">
        <v>404</v>
      </c>
      <c s="6" r="B75" t="n">
        <v>-500000</v>
      </c>
      <c s="6" r="C75" t="n">
        <v>-1800000</v>
      </c>
      <c s="6" r="D75" t="n">
        <v>-200000</v>
      </c>
    </row>
    <row spans="1:4" r="76">
      <c s="4" r="A76" t="s">
        <v>405</v>
      </c>
      <c s="6" r="B76" t="n">
        <v>1800000</v>
      </c>
      <c s="6" r="C76" t="n">
        <v>1900000</v>
      </c>
      <c s="6" r="D76" t="n">
        <v>2200000</v>
      </c>
    </row>
    <row spans="1:4" r="77">
      <c s="4" r="A77" t="s">
        <v>406</v>
      </c>
    </row>
    <row spans="1:4" r="78">
      <c s="3" r="A78" t="s">
        <v>364</v>
      </c>
    </row>
    <row spans="1:4" r="79">
      <c s="4" r="A79" t="s">
        <v>407</v>
      </c>
      <c s="6" r="B79" t="n">
        <v>6100000</v>
      </c>
      <c s="6" r="C79" t="n">
        <v>3600000</v>
      </c>
      <c s="6" r="D79" t="n">
        <v>7200000</v>
      </c>
    </row>
    <row spans="1:4" r="80">
      <c s="4" r="A80" t="s">
        <v>92</v>
      </c>
    </row>
    <row spans="1:4" r="81">
      <c s="3" r="A81" t="s">
        <v>364</v>
      </c>
    </row>
    <row spans="1:4" r="82">
      <c s="4" r="A82" t="s">
        <v>407</v>
      </c>
      <c s="6" r="B82" t="n">
        <v>6100000</v>
      </c>
      <c s="6" r="C82" t="n">
        <v>3600000</v>
      </c>
      <c s="9" r="D82" t="n">
        <v>7200000</v>
      </c>
    </row>
    <row spans="1:4" r="83">
      <c s="4" r="A83" t="s">
        <v>408</v>
      </c>
    </row>
    <row spans="1:4" r="84">
      <c s="3" r="A84" t="s">
        <v>357</v>
      </c>
    </row>
    <row spans="1:4" r="85">
      <c s="4" r="A85" t="s">
        <v>159</v>
      </c>
      <c s="9" r="B85" t="n">
        <v>1700000</v>
      </c>
      <c s="9" r="C85" t="n">
        <v>1600000</v>
      </c>
    </row>
    <row spans="1:4" r="86">
      <c s="4" r="A86" t="s">
        <v>409</v>
      </c>
    </row>
    <row spans="1:4" r="87">
      <c s="3" r="A87" t="s">
        <v>364</v>
      </c>
    </row>
    <row spans="1:4" r="88">
      <c s="4" r="A88" t="s">
        <v>382</v>
      </c>
      <c s="4" r="B88" t="s">
        <v>41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411</v>
      </c>
      <c s="2" r="B1" t="s">
        <v>1</v>
      </c>
    </row>
    <row spans="1:3" r="2">
      <c s="2" r="B2" t="s">
        <v>2</v>
      </c>
      <c s="2" r="C2" t="s">
        <v>30</v>
      </c>
    </row>
    <row spans="1:3" r="3">
      <c s="3" r="A3" t="s">
        <v>412</v>
      </c>
    </row>
    <row spans="1:3" r="4">
      <c s="4" r="A4" t="s">
        <v>43</v>
      </c>
      <c s="9" r="B4" t="n">
        <v>36500000</v>
      </c>
      <c s="9" r="C4" t="n">
        <v>49500000</v>
      </c>
    </row>
    <row spans="1:3" r="5">
      <c s="4" r="A5" t="s">
        <v>413</v>
      </c>
      <c s="6" r="B5" t="n">
        <v>0</v>
      </c>
    </row>
    <row spans="1:3" r="6">
      <c s="3" r="A6" t="s">
        <v>414</v>
      </c>
    </row>
    <row spans="1:3" r="7">
      <c s="4" r="A7" t="s">
        <v>415</v>
      </c>
      <c s="6" r="B7" t="n">
        <v>730800000</v>
      </c>
    </row>
    <row spans="1:3" r="8">
      <c s="4" r="A8" t="s">
        <v>416</v>
      </c>
      <c s="6" r="B8" t="n">
        <v>247400000</v>
      </c>
    </row>
    <row spans="1:3" r="9">
      <c s="4" r="A9" t="s">
        <v>42</v>
      </c>
      <c s="6" r="B9" t="n">
        <v>483400000</v>
      </c>
      <c s="9" r="C9" t="n">
        <v>483400000</v>
      </c>
    </row>
    <row spans="1:3" r="10">
      <c s="4" r="A10" t="s">
        <v>417</v>
      </c>
    </row>
    <row spans="1:3" r="11">
      <c s="3" r="A11" t="s">
        <v>414</v>
      </c>
    </row>
    <row spans="1:3" r="12">
      <c s="4" r="A12" t="s">
        <v>415</v>
      </c>
      <c s="6" r="B12" t="n">
        <v>53900000</v>
      </c>
    </row>
    <row spans="1:3" r="13">
      <c s="4" r="A13" t="s">
        <v>416</v>
      </c>
      <c s="6" r="B13" t="n">
        <v>18300000</v>
      </c>
    </row>
    <row spans="1:3" r="14">
      <c s="4" r="A14" t="s">
        <v>42</v>
      </c>
      <c s="6" r="B14" t="n">
        <v>35600000</v>
      </c>
    </row>
    <row spans="1:3" r="15">
      <c s="4" r="A15" t="s">
        <v>418</v>
      </c>
    </row>
    <row spans="1:3" r="16">
      <c s="3" r="A16" t="s">
        <v>414</v>
      </c>
    </row>
    <row spans="1:3" r="17">
      <c s="4" r="A17" t="s">
        <v>415</v>
      </c>
      <c s="6" r="B17" t="n">
        <v>111100000</v>
      </c>
    </row>
    <row spans="1:3" r="18">
      <c s="4" r="A18" t="s">
        <v>416</v>
      </c>
      <c s="6" r="B18" t="n">
        <v>13800000</v>
      </c>
    </row>
    <row spans="1:3" r="19">
      <c s="4" r="A19" t="s">
        <v>42</v>
      </c>
      <c s="6" r="B19" t="n">
        <v>97300000</v>
      </c>
    </row>
    <row spans="1:3" r="20">
      <c s="4" r="A20" t="s">
        <v>419</v>
      </c>
    </row>
    <row spans="1:3" r="21">
      <c s="3" r="A21" t="s">
        <v>414</v>
      </c>
    </row>
    <row spans="1:3" r="22">
      <c s="4" r="A22" t="s">
        <v>415</v>
      </c>
      <c s="6" r="B22" t="n">
        <v>565800000</v>
      </c>
    </row>
    <row spans="1:3" r="23">
      <c s="4" r="A23" t="s">
        <v>416</v>
      </c>
      <c s="6" r="B23" t="n">
        <v>215300000</v>
      </c>
    </row>
    <row spans="1:3" r="24">
      <c s="4" r="A24" t="s">
        <v>42</v>
      </c>
      <c s="9" r="B24" t="n">
        <v>350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v>
      </c>
      <c s="2" r="B1" t="s">
        <v>1</v>
      </c>
    </row>
    <row spans="1:4" r="2">
      <c s="2" r="B2" t="s">
        <v>2</v>
      </c>
      <c s="2" r="C2" t="s">
        <v>30</v>
      </c>
      <c s="2" r="D2" t="s">
        <v>83</v>
      </c>
    </row>
    <row spans="1:4" r="3">
      <c s="3" r="A3" t="s">
        <v>84</v>
      </c>
    </row>
    <row spans="1:4" r="4">
      <c s="4" r="A4" t="s">
        <v>85</v>
      </c>
      <c s="7" r="B4" t="n">
        <v>354.2</v>
      </c>
      <c s="7" r="C4" t="n">
        <v>390.8</v>
      </c>
      <c s="7" r="D4" t="n">
        <v>443.6</v>
      </c>
    </row>
    <row spans="1:4" r="5">
      <c s="4" r="A5" t="s">
        <v>86</v>
      </c>
      <c s="8" r="B5" t="n">
        <v>302.9</v>
      </c>
      <c s="8" r="C5" t="n">
        <v>372.2</v>
      </c>
      <c s="8" r="D5" t="n">
        <v>400.5</v>
      </c>
    </row>
    <row spans="1:4" r="6">
      <c s="4" r="A6" t="s">
        <v>87</v>
      </c>
      <c s="8" r="B6" t="n">
        <v>657.1</v>
      </c>
      <c s="6" r="C6" t="n">
        <v>763</v>
      </c>
      <c s="8" r="D6" t="n">
        <v>844.1</v>
      </c>
    </row>
    <row spans="1:4" r="7">
      <c s="4" r="A7" t="s">
        <v>88</v>
      </c>
      <c s="8" r="B7" t="n">
        <v>266.5</v>
      </c>
      <c s="8" r="C7" t="n">
        <v>304.6</v>
      </c>
      <c s="8" r="D7" t="n">
        <v>335.2</v>
      </c>
    </row>
    <row spans="1:4" r="8">
      <c s="4" r="A8" t="s">
        <v>89</v>
      </c>
      <c s="8" r="B8" t="n">
        <v>228.8</v>
      </c>
      <c s="6" r="C8" t="n">
        <v>279</v>
      </c>
      <c s="8" r="D8" t="n">
        <v>304.4</v>
      </c>
    </row>
    <row spans="1:4" r="9">
      <c s="4" r="A9" t="s">
        <v>90</v>
      </c>
      <c s="8" r="B9" t="n">
        <v>495.3</v>
      </c>
      <c s="8" r="C9" t="n">
        <v>583.6</v>
      </c>
      <c s="8" r="D9" t="n">
        <v>639.6</v>
      </c>
    </row>
    <row spans="1:4" r="10">
      <c s="4" r="A10" t="s">
        <v>91</v>
      </c>
      <c s="8" r="B10" t="n">
        <v>161.8</v>
      </c>
      <c s="8" r="C10" t="n">
        <v>179.4</v>
      </c>
      <c s="8" r="D10" t="n">
        <v>204.5</v>
      </c>
    </row>
    <row spans="1:4" r="11">
      <c s="4" r="A11" t="s">
        <v>92</v>
      </c>
      <c s="8" r="B11" t="n">
        <v>150.7</v>
      </c>
      <c s="8" r="C11" t="n">
        <v>153.6</v>
      </c>
      <c s="8" r="D11" t="n">
        <v>172.8</v>
      </c>
    </row>
    <row spans="1:4" r="12">
      <c s="4" r="A12" t="s">
        <v>93</v>
      </c>
      <c s="8" r="B12" t="n">
        <v>0.1</v>
      </c>
      <c s="8" r="C12" t="n">
        <v>0.2</v>
      </c>
      <c s="8" r="D12" t="n">
        <v>-3.8</v>
      </c>
    </row>
    <row spans="1:4" r="13">
      <c s="4" r="A13" t="s">
        <v>94</v>
      </c>
      <c s="8" r="B13" t="n">
        <v>16.2</v>
      </c>
      <c s="8" r="C13" t="n">
        <v>18.6</v>
      </c>
      <c s="8" r="D13" t="n">
        <v>19.7</v>
      </c>
    </row>
    <row spans="1:4" r="14">
      <c s="4" r="A14" t="s">
        <v>95</v>
      </c>
      <c s="8" r="B14" t="n">
        <v>-0.7</v>
      </c>
      <c s="8" r="C14" t="n">
        <v>1.7</v>
      </c>
      <c s="8" r="D14" t="n">
        <v>-2.4</v>
      </c>
    </row>
    <row spans="1:4" r="15">
      <c s="4" r="A15" t="s">
        <v>96</v>
      </c>
      <c s="8" r="B15" t="n">
        <v>-4.5</v>
      </c>
      <c s="8" r="C15" t="n">
        <v>5.3</v>
      </c>
      <c s="8" r="D15" t="n">
        <v>18.2</v>
      </c>
    </row>
    <row spans="1:4" r="16">
      <c s="3" r="A16" t="s">
        <v>97</v>
      </c>
    </row>
    <row spans="1:4" r="17">
      <c s="4" r="A17" t="s">
        <v>98</v>
      </c>
      <c s="6" r="B17" t="n">
        <v>-36</v>
      </c>
      <c s="8" r="C17" t="n">
        <v>-39.2</v>
      </c>
      <c s="8" r="D17" t="n">
        <v>-46.2</v>
      </c>
    </row>
    <row spans="1:4" r="18">
      <c s="4" r="A18" t="s">
        <v>99</v>
      </c>
      <c s="8" r="B18" t="n">
        <v>-3.4</v>
      </c>
      <c s="8" r="C18" t="n">
        <v>-39.1</v>
      </c>
      <c s="6" r="D18" t="n">
        <v>0</v>
      </c>
    </row>
    <row spans="1:4" r="19">
      <c s="4" r="A19" t="s">
        <v>100</v>
      </c>
      <c s="8" r="B19" t="n">
        <v>-0.7</v>
      </c>
      <c s="8" r="C19" t="n">
        <v>1.2</v>
      </c>
      <c s="8" r="D19" t="n">
        <v>-0.4</v>
      </c>
    </row>
    <row spans="1:4" r="20">
      <c s="4" r="A20" t="s">
        <v>101</v>
      </c>
      <c s="8" r="B20" t="n">
        <v>-40.1</v>
      </c>
      <c s="8" r="C20" t="n">
        <v>-77.09999999999999</v>
      </c>
      <c s="8" r="D20" t="n">
        <v>-46.6</v>
      </c>
    </row>
    <row spans="1:4" r="21">
      <c s="4" r="A21" t="s">
        <v>102</v>
      </c>
      <c s="8" r="B21" t="n">
        <v>-44.6</v>
      </c>
      <c s="8" r="C21" t="n">
        <v>-71.8</v>
      </c>
      <c s="8" r="D21" t="n">
        <v>-28.4</v>
      </c>
    </row>
    <row spans="1:4" r="22">
      <c s="4" r="A22" t="s">
        <v>103</v>
      </c>
      <c s="8" r="B22" t="n">
        <v>-11.4</v>
      </c>
      <c s="8" r="C22" t="n">
        <v>3.9</v>
      </c>
      <c s="8" r="D22" t="n">
        <v>1.1</v>
      </c>
    </row>
    <row spans="1:4" r="23">
      <c s="4" r="A23" t="s">
        <v>104</v>
      </c>
      <c s="8" r="B23" t="n">
        <v>-33.2</v>
      </c>
      <c s="8" r="C23" t="n">
        <v>-75.7</v>
      </c>
      <c s="8" r="D23" t="n">
        <v>-29.5</v>
      </c>
    </row>
    <row spans="1:4" r="24">
      <c s="4" r="A24" t="s">
        <v>105</v>
      </c>
      <c s="8" r="B24" t="n">
        <v>75.5</v>
      </c>
      <c s="8" r="C24" t="n">
        <v>-1.1</v>
      </c>
      <c s="8" r="D24" t="n">
        <v>-8.800000000000001</v>
      </c>
    </row>
    <row spans="1:4" r="25">
      <c s="4" r="A25" t="s">
        <v>106</v>
      </c>
      <c s="8" r="B25" t="n">
        <v>22.5</v>
      </c>
      <c s="8" r="C25" t="n">
        <v>1.2</v>
      </c>
      <c s="8" r="D25" t="n">
        <v>-1.1</v>
      </c>
    </row>
    <row spans="1:4" r="26">
      <c s="4" r="A26" t="s">
        <v>107</v>
      </c>
      <c s="6" r="B26" t="n">
        <v>53</v>
      </c>
      <c s="8" r="C26" t="n">
        <v>-2.3</v>
      </c>
      <c s="8" r="D26" t="n">
        <v>-7.7</v>
      </c>
    </row>
    <row spans="1:4" r="27">
      <c s="4" r="A27" t="s">
        <v>108</v>
      </c>
      <c s="7" r="B27" t="n">
        <v>19.8</v>
      </c>
      <c s="9" r="C27" t="n">
        <v>-78</v>
      </c>
      <c s="7" r="D27" t="n">
        <v>-37.2</v>
      </c>
    </row>
    <row spans="1:4" r="28">
      <c s="3" r="A28" t="s">
        <v>109</v>
      </c>
    </row>
    <row spans="1:4" r="29">
      <c s="4" r="A29" t="s">
        <v>110</v>
      </c>
      <c s="11" r="B29" t="n">
        <v>-0.5600000000000001</v>
      </c>
      <c s="11" r="C29" t="n">
        <v>-1.31</v>
      </c>
      <c s="11" r="D29" t="n">
        <v>-0.52</v>
      </c>
    </row>
    <row spans="1:4" r="30">
      <c s="4" r="A30" t="s">
        <v>111</v>
      </c>
      <c s="12" r="B30" t="n">
        <v>0.9</v>
      </c>
      <c s="12" r="C30" t="n">
        <v>-0.04</v>
      </c>
      <c s="12" r="D30" t="n">
        <v>-0.13</v>
      </c>
    </row>
    <row spans="1:4" r="31">
      <c s="4" r="A31" t="s">
        <v>112</v>
      </c>
      <c s="12" r="B31" t="n">
        <v>0.34</v>
      </c>
      <c s="12" r="C31" t="n">
        <v>-1.35</v>
      </c>
      <c s="12" r="D31" t="n">
        <v>-0.65</v>
      </c>
    </row>
    <row spans="1:4" r="32">
      <c s="3" r="A32" t="s">
        <v>113</v>
      </c>
    </row>
    <row spans="1:4" r="33">
      <c s="4" r="A33" t="s">
        <v>110</v>
      </c>
      <c s="12" r="B33" t="n">
        <v>-0.5600000000000001</v>
      </c>
      <c s="12" r="C33" t="n">
        <v>-1.31</v>
      </c>
      <c s="12" r="D33" t="n">
        <v>-0.52</v>
      </c>
    </row>
    <row spans="1:4" r="34">
      <c s="4" r="A34" t="s">
        <v>111</v>
      </c>
      <c s="12" r="B34" t="n">
        <v>0.9</v>
      </c>
      <c s="12" r="C34" t="n">
        <v>-0.04</v>
      </c>
      <c s="12" r="D34" t="n">
        <v>-0.13</v>
      </c>
    </row>
    <row spans="1:4" r="35">
      <c s="4" r="A35" t="s">
        <v>112</v>
      </c>
      <c s="11" r="B35" t="n">
        <v>0.34</v>
      </c>
      <c s="11" r="C35" t="n">
        <v>-1.35</v>
      </c>
      <c s="11" r="D35" t="n">
        <v>-0.65</v>
      </c>
    </row>
    <row spans="1:4" r="36">
      <c s="3" r="A36" t="s">
        <v>114</v>
      </c>
    </row>
    <row spans="1:4" r="37">
      <c s="4" r="A37" t="s">
        <v>115</v>
      </c>
      <c s="8" r="B37" t="n">
        <v>58.7</v>
      </c>
      <c s="8" r="C37" t="n">
        <v>57.6</v>
      </c>
      <c s="8" r="D37" t="n">
        <v>56.8</v>
      </c>
    </row>
    <row spans="1:4" r="38">
      <c s="4" r="A38" t="s">
        <v>116</v>
      </c>
      <c s="8" r="B38" t="n">
        <v>58.7</v>
      </c>
      <c s="8" r="C38" t="n">
        <v>57.6</v>
      </c>
      <c s="8" r="D38" t="n">
        <v>56.8</v>
      </c>
    </row>
    <row spans="1:4" r="39">
      <c s="3" r="A39" t="s">
        <v>117</v>
      </c>
    </row>
    <row spans="1:4" r="40">
      <c s="4" r="A40" t="s">
        <v>118</v>
      </c>
      <c s="7" r="B40" t="n">
        <v>19.8</v>
      </c>
      <c s="9" r="C40" t="n">
        <v>-78</v>
      </c>
      <c s="7" r="D40" t="n">
        <v>-37.2</v>
      </c>
    </row>
    <row spans="1:4" r="41">
      <c s="3" r="A41" t="s">
        <v>119</v>
      </c>
    </row>
    <row spans="1:4" r="42">
      <c s="4" r="A42" t="s">
        <v>120</v>
      </c>
      <c s="8" r="B42" t="n">
        <v>0.1</v>
      </c>
      <c s="8" r="C42" t="n">
        <v>-0.4</v>
      </c>
      <c s="6" r="D42" t="n">
        <v>0</v>
      </c>
    </row>
    <row spans="1:4" r="43">
      <c s="4" r="A43" t="s">
        <v>121</v>
      </c>
      <c s="8" r="B43" t="n">
        <v>0.2</v>
      </c>
      <c s="8" r="C43" t="n">
        <v>-0.5</v>
      </c>
      <c s="6" r="D43" t="n">
        <v>0</v>
      </c>
    </row>
    <row spans="1:4" r="44">
      <c s="4" r="A44" t="s">
        <v>122</v>
      </c>
      <c s="8" r="B44" t="n">
        <v>0.3</v>
      </c>
      <c s="8" r="C44" t="n">
        <v>-0.9</v>
      </c>
      <c s="6" r="D44" t="n">
        <v>0</v>
      </c>
    </row>
    <row spans="1:4" r="45">
      <c s="4" r="A45" t="s">
        <v>123</v>
      </c>
      <c s="7" r="B45" t="n">
        <v>20.1</v>
      </c>
      <c s="7" r="C45" t="n">
        <v>-78.90000000000001</v>
      </c>
      <c s="7" r="D45" t="n">
        <v>-3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0</v>
      </c>
      <c s="2" r="B1" t="s">
        <v>1</v>
      </c>
    </row>
    <row spans="1:4" r="2">
      <c s="2" r="B2" t="s">
        <v>2</v>
      </c>
      <c s="2" r="C2" t="s">
        <v>30</v>
      </c>
      <c s="2" r="D2" t="s">
        <v>83</v>
      </c>
    </row>
    <row spans="1:4" r="3">
      <c s="3" r="A3" t="s">
        <v>421</v>
      </c>
    </row>
    <row spans="1:4" r="4">
      <c s="4" r="A4" t="s">
        <v>422</v>
      </c>
      <c s="7" r="B4" t="n">
        <v>185.2</v>
      </c>
      <c s="7" r="C4" t="n">
        <v>186.4</v>
      </c>
    </row>
    <row spans="1:4" r="5">
      <c s="4" r="A5" t="s">
        <v>423</v>
      </c>
      <c s="8" r="B5" t="n">
        <v>-155.6</v>
      </c>
      <c s="8" r="C5" t="n">
        <v>-143.8</v>
      </c>
    </row>
    <row spans="1:4" r="6">
      <c s="4" r="A6" t="s">
        <v>128</v>
      </c>
      <c s="8" r="B6" t="n">
        <v>29.6</v>
      </c>
      <c s="8" r="C6" t="n">
        <v>42.6</v>
      </c>
    </row>
    <row spans="1:4" r="7">
      <c s="4" r="A7" t="s">
        <v>424</v>
      </c>
      <c s="8" r="B7" t="n">
        <v>192.1</v>
      </c>
      <c s="8" r="C7" t="n">
        <v>193.3</v>
      </c>
    </row>
    <row spans="1:4" r="8">
      <c s="4" r="A8" t="s">
        <v>425</v>
      </c>
      <c s="8" r="B8" t="n">
        <v>36.5</v>
      </c>
      <c s="8" r="C8" t="n">
        <v>49.5</v>
      </c>
    </row>
    <row spans="1:4" r="9">
      <c s="4" r="A9" t="s">
        <v>426</v>
      </c>
      <c s="6" r="B9" t="n">
        <v>13</v>
      </c>
      <c s="8" r="C9" t="n">
        <v>19.1</v>
      </c>
      <c s="7" r="D9" t="n">
        <v>32.8</v>
      </c>
    </row>
    <row spans="1:4" r="10">
      <c s="4" r="A10" t="s">
        <v>427</v>
      </c>
    </row>
    <row spans="1:4" r="11">
      <c s="3" r="A11" t="s">
        <v>421</v>
      </c>
    </row>
    <row spans="1:4" r="12">
      <c s="4" r="A12" t="s">
        <v>428</v>
      </c>
      <c s="8" r="B12" t="n">
        <v>6.9</v>
      </c>
      <c s="8" r="C12" t="n">
        <v>6.9</v>
      </c>
    </row>
    <row spans="1:4" r="13">
      <c s="4" r="A13" t="s">
        <v>429</v>
      </c>
    </row>
    <row spans="1:4" r="14">
      <c s="3" r="A14" t="s">
        <v>421</v>
      </c>
    </row>
    <row spans="1:4" r="15">
      <c s="4" r="A15" t="s">
        <v>422</v>
      </c>
      <c s="8" r="B15" t="n">
        <v>83.7</v>
      </c>
      <c s="8" r="C15" t="n">
        <v>84.09999999999999</v>
      </c>
    </row>
    <row spans="1:4" r="16">
      <c s="4" r="A16" t="s">
        <v>423</v>
      </c>
      <c s="8" r="B16" t="n">
        <v>-67.09999999999999</v>
      </c>
      <c s="8" r="C16" t="n">
        <v>-58.2</v>
      </c>
    </row>
    <row spans="1:4" r="17">
      <c s="4" r="A17" t="s">
        <v>128</v>
      </c>
      <c s="8" r="B17" t="n">
        <v>16.6</v>
      </c>
      <c s="8" r="C17" t="n">
        <v>25.9</v>
      </c>
    </row>
    <row spans="1:4" r="18">
      <c s="4" r="A18" t="s">
        <v>430</v>
      </c>
    </row>
    <row spans="1:4" r="19">
      <c s="3" r="A19" t="s">
        <v>421</v>
      </c>
    </row>
    <row spans="1:4" r="20">
      <c s="4" r="A20" t="s">
        <v>422</v>
      </c>
      <c s="8" r="B20" t="n">
        <v>71.3</v>
      </c>
      <c s="8" r="C20" t="n">
        <v>72.09999999999999</v>
      </c>
    </row>
    <row spans="1:4" r="21">
      <c s="4" r="A21" t="s">
        <v>423</v>
      </c>
      <c s="8" r="B21" t="n">
        <v>-69.40000000000001</v>
      </c>
      <c s="8" r="C21" t="n">
        <v>-69.40000000000001</v>
      </c>
    </row>
    <row spans="1:4" r="22">
      <c s="4" r="A22" t="s">
        <v>128</v>
      </c>
      <c s="8" r="B22" t="n">
        <v>1.9</v>
      </c>
      <c s="8" r="C22" t="n">
        <v>2.7</v>
      </c>
    </row>
    <row spans="1:4" r="23">
      <c s="4" r="A23" t="s">
        <v>431</v>
      </c>
    </row>
    <row spans="1:4" r="24">
      <c s="3" r="A24" t="s">
        <v>421</v>
      </c>
    </row>
    <row spans="1:4" r="25">
      <c s="4" r="A25" t="s">
        <v>422</v>
      </c>
      <c s="8" r="B25" t="n">
        <v>23.1</v>
      </c>
      <c s="8" r="C25" t="n">
        <v>23.1</v>
      </c>
    </row>
    <row spans="1:4" r="26">
      <c s="4" r="A26" t="s">
        <v>423</v>
      </c>
      <c s="8" r="B26" t="n">
        <v>-13.3</v>
      </c>
      <c s="8" r="C26" t="n">
        <v>-10.9</v>
      </c>
    </row>
    <row spans="1:4" r="27">
      <c s="4" r="A27" t="s">
        <v>128</v>
      </c>
      <c s="8" r="B27" t="n">
        <v>9.800000000000001</v>
      </c>
      <c s="8" r="C27" t="n">
        <v>12.2</v>
      </c>
    </row>
    <row spans="1:4" r="28">
      <c s="4" r="A28" t="s">
        <v>427</v>
      </c>
    </row>
    <row spans="1:4" r="29">
      <c s="3" r="A29" t="s">
        <v>421</v>
      </c>
    </row>
    <row spans="1:4" r="30">
      <c s="4" r="A30" t="s">
        <v>422</v>
      </c>
      <c s="8" r="B30" t="n">
        <v>5.3</v>
      </c>
      <c s="8" r="C30" t="n">
        <v>5.3</v>
      </c>
    </row>
    <row spans="1:4" r="31">
      <c s="4" r="A31" t="s">
        <v>423</v>
      </c>
      <c s="8" r="B31" t="n">
        <v>-4.9</v>
      </c>
      <c s="8" r="C31" t="n">
        <v>-4.6</v>
      </c>
    </row>
    <row spans="1:4" r="32">
      <c s="4" r="A32" t="s">
        <v>128</v>
      </c>
      <c s="8" r="B32" t="n">
        <v>0.4</v>
      </c>
      <c s="8" r="C32" t="n">
        <v>0.7</v>
      </c>
    </row>
    <row spans="1:4" r="33">
      <c s="4" r="A33" t="s">
        <v>432</v>
      </c>
    </row>
    <row spans="1:4" r="34">
      <c s="3" r="A34" t="s">
        <v>421</v>
      </c>
    </row>
    <row spans="1:4" r="35">
      <c s="4" r="A35" t="s">
        <v>422</v>
      </c>
      <c s="8" r="B35" t="n">
        <v>1.8</v>
      </c>
      <c s="8" r="C35" t="n">
        <v>1.8</v>
      </c>
    </row>
    <row spans="1:4" r="36">
      <c s="4" r="A36" t="s">
        <v>423</v>
      </c>
      <c s="8" r="B36" t="n">
        <v>-0.9</v>
      </c>
      <c s="8" r="C36" t="n">
        <v>-0.7</v>
      </c>
    </row>
    <row spans="1:4" r="37">
      <c s="4" r="A37" t="s">
        <v>128</v>
      </c>
      <c s="7" r="B37" t="n">
        <v>0.9</v>
      </c>
      <c s="7" r="C37" t="n">
        <v>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3</v>
      </c>
      <c s="2" r="B1" t="s">
        <v>2</v>
      </c>
      <c s="2" r="C1" t="s">
        <v>30</v>
      </c>
    </row>
    <row spans="1:3" r="2">
      <c s="3" r="A2" t="s">
        <v>434</v>
      </c>
    </row>
    <row spans="1:3" r="3">
      <c s="6" r="A3" t="n">
        <v>2016</v>
      </c>
      <c s="7" r="B3" t="n">
        <v>10.8</v>
      </c>
    </row>
    <row spans="1:3" r="4">
      <c s="6" r="A4" t="n">
        <v>2017</v>
      </c>
      <c s="8" r="B4" t="n">
        <v>9.4</v>
      </c>
    </row>
    <row spans="1:3" r="5">
      <c s="6" r="A5" t="n">
        <v>2018</v>
      </c>
      <c s="8" r="B5" t="n">
        <v>4.3</v>
      </c>
    </row>
    <row spans="1:3" r="6">
      <c s="6" r="A6" t="n">
        <v>2019</v>
      </c>
      <c s="8" r="B6" t="n">
        <v>3.5</v>
      </c>
    </row>
    <row spans="1:3" r="7">
      <c s="6" r="A7" t="n">
        <v>2020</v>
      </c>
      <c s="8" r="B7" t="n">
        <v>1.5</v>
      </c>
    </row>
    <row spans="1:3" r="8">
      <c s="4" r="A8" t="s">
        <v>435</v>
      </c>
      <c s="8" r="B8" t="n">
        <v>0.1</v>
      </c>
    </row>
    <row spans="1:3" r="9">
      <c s="4" r="A9" t="s">
        <v>128</v>
      </c>
      <c s="7" r="B9" t="n">
        <v>29.6</v>
      </c>
      <c s="7" r="C9" t="n">
        <v>4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36</v>
      </c>
      <c s="2" r="B1" t="s">
        <v>2</v>
      </c>
      <c s="2" r="C1" t="s">
        <v>30</v>
      </c>
      <c s="2" r="D1" t="s">
        <v>83</v>
      </c>
      <c s="2" r="E1" t="s">
        <v>437</v>
      </c>
    </row>
    <row spans="1:5" r="2">
      <c s="3" r="A2" t="s">
        <v>371</v>
      </c>
    </row>
    <row spans="1:5" r="3">
      <c s="4" r="A3" t="s">
        <v>32</v>
      </c>
      <c s="7" r="B3" t="n">
        <v>28.5</v>
      </c>
      <c s="7" r="C3" t="n">
        <v>33.5</v>
      </c>
      <c s="7" r="D3" t="n">
        <v>54.2</v>
      </c>
      <c s="7" r="E3" t="n">
        <v>48.4</v>
      </c>
    </row>
    <row spans="1:5" r="4">
      <c s="3" r="A4" t="s">
        <v>438</v>
      </c>
    </row>
    <row spans="1:5" r="5">
      <c s="4" r="A5" t="s">
        <v>439</v>
      </c>
      <c s="8" r="B5" t="n">
        <v>208.6</v>
      </c>
      <c s="8" r="C5" t="n">
        <v>219.4</v>
      </c>
    </row>
    <row spans="1:5" r="6">
      <c s="4" r="A6" t="s">
        <v>440</v>
      </c>
      <c s="8" r="B6" t="n">
        <v>-1.8</v>
      </c>
      <c s="8" r="C6" t="n">
        <v>-1.9</v>
      </c>
    </row>
    <row spans="1:5" r="7">
      <c s="4" r="A7" t="s">
        <v>441</v>
      </c>
      <c s="8" r="B7" t="n">
        <v>206.8</v>
      </c>
      <c s="8" r="C7" t="n">
        <v>217.5</v>
      </c>
    </row>
    <row spans="1:5" r="8">
      <c s="4" r="A8" t="s">
        <v>442</v>
      </c>
      <c s="8" r="B8" t="n">
        <v>6.4</v>
      </c>
      <c s="8" r="C8" t="n">
        <v>6.1</v>
      </c>
    </row>
    <row spans="1:5" r="9">
      <c s="3" r="A9" t="s">
        <v>443</v>
      </c>
    </row>
    <row spans="1:5" r="10">
      <c s="4" r="A10" t="s">
        <v>444</v>
      </c>
      <c s="8" r="B10" t="n">
        <v>32.9</v>
      </c>
      <c s="8" r="C10" t="n">
        <v>30.1</v>
      </c>
    </row>
    <row spans="1:5" r="11">
      <c s="4" r="A11" t="s">
        <v>445</v>
      </c>
      <c s="8" r="B11" t="n">
        <v>19.2</v>
      </c>
      <c s="8" r="C11" t="n">
        <v>13.3</v>
      </c>
    </row>
    <row spans="1:5" r="12">
      <c s="4" r="A12" t="s">
        <v>446</v>
      </c>
      <c s="8" r="B12" t="n">
        <v>2.6</v>
      </c>
      <c s="8" r="C12" t="n">
        <v>2.8</v>
      </c>
    </row>
    <row spans="1:5" r="13">
      <c s="4" r="A13" t="s">
        <v>447</v>
      </c>
      <c s="8" r="B13" t="n">
        <v>1.6</v>
      </c>
      <c s="8" r="C13" t="n">
        <v>2.1</v>
      </c>
    </row>
    <row spans="1:5" r="14">
      <c s="4" r="A14" t="s">
        <v>448</v>
      </c>
      <c s="8" r="B14" t="n">
        <v>56.3</v>
      </c>
      <c s="8" r="C14" t="n">
        <v>48.3</v>
      </c>
    </row>
    <row spans="1:5" r="15">
      <c s="4" r="A15" t="s">
        <v>449</v>
      </c>
      <c s="8" r="B15" t="n">
        <v>-0.7</v>
      </c>
      <c s="8" r="C15" t="n">
        <v>-0.9</v>
      </c>
    </row>
    <row spans="1:5" r="16">
      <c s="4" r="A16" t="s">
        <v>450</v>
      </c>
      <c s="8" r="B16" t="n">
        <v>55.6</v>
      </c>
      <c s="8" r="C16" t="n">
        <v>47.4</v>
      </c>
    </row>
    <row spans="1:5" r="17">
      <c s="4" r="A17" t="s">
        <v>451</v>
      </c>
    </row>
    <row spans="1:5" r="18">
      <c s="3" r="A18" t="s">
        <v>438</v>
      </c>
    </row>
    <row spans="1:5" r="19">
      <c s="4" r="A19" t="s">
        <v>439</v>
      </c>
      <c s="8" r="B19" t="n">
        <v>96.59999999999999</v>
      </c>
      <c s="6" r="C19" t="n">
        <v>119</v>
      </c>
    </row>
    <row spans="1:5" r="20">
      <c s="4" r="A20" t="s">
        <v>452</v>
      </c>
    </row>
    <row spans="1:5" r="21">
      <c s="3" r="A21" t="s">
        <v>438</v>
      </c>
    </row>
    <row spans="1:5" r="22">
      <c s="4" r="A22" t="s">
        <v>439</v>
      </c>
      <c s="6" r="B22" t="n">
        <v>112</v>
      </c>
      <c s="8" r="C22" t="n">
        <v>100.4</v>
      </c>
    </row>
    <row spans="1:5" r="23">
      <c s="4" r="A23" t="s">
        <v>453</v>
      </c>
    </row>
    <row spans="1:5" r="24">
      <c s="3" r="A24" t="s">
        <v>438</v>
      </c>
    </row>
    <row spans="1:5" r="25">
      <c s="4" r="A25" t="s">
        <v>454</v>
      </c>
      <c s="8" r="B25" t="n">
        <v>44.5</v>
      </c>
      <c s="8" r="C25" t="n">
        <v>40.3</v>
      </c>
    </row>
    <row spans="1:5" r="26">
      <c s="4" r="A26" t="s">
        <v>455</v>
      </c>
    </row>
    <row spans="1:5" r="27">
      <c s="3" r="A27" t="s">
        <v>438</v>
      </c>
    </row>
    <row spans="1:5" r="28">
      <c s="4" r="A28" t="s">
        <v>454</v>
      </c>
      <c s="8" r="B28" t="n">
        <v>13.5</v>
      </c>
      <c s="8" r="C28" t="n">
        <v>19.1</v>
      </c>
    </row>
    <row spans="1:5" r="29">
      <c s="4" r="A29" t="s">
        <v>456</v>
      </c>
    </row>
    <row spans="1:5" r="30">
      <c s="3" r="A30" t="s">
        <v>438</v>
      </c>
    </row>
    <row spans="1:5" r="31">
      <c s="4" r="A31" t="s">
        <v>454</v>
      </c>
      <c s="9" r="B31" t="n">
        <v>31</v>
      </c>
      <c s="7" r="C31" t="n">
        <v>2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7</v>
      </c>
      <c s="2" r="B1" t="s">
        <v>1</v>
      </c>
    </row>
    <row spans="1:4" r="2">
      <c s="2" r="B2" t="s">
        <v>2</v>
      </c>
      <c s="2" r="C2" t="s">
        <v>30</v>
      </c>
      <c s="2" r="D2" t="s">
        <v>83</v>
      </c>
    </row>
    <row spans="1:4" r="3">
      <c s="3" r="A3" t="s">
        <v>458</v>
      </c>
    </row>
    <row spans="1:4" r="4">
      <c s="4" r="A4" t="s">
        <v>459</v>
      </c>
      <c s="7" r="B4" t="n">
        <v>110.1</v>
      </c>
      <c s="7" r="C4" t="n">
        <v>109.1</v>
      </c>
    </row>
    <row spans="1:4" r="5">
      <c s="4" r="A5" t="s">
        <v>460</v>
      </c>
      <c s="8" r="B5" t="n">
        <v>-53.9</v>
      </c>
      <c s="8" r="C5" t="n">
        <v>-47.5</v>
      </c>
    </row>
    <row spans="1:4" r="6">
      <c s="4" r="A6" t="s">
        <v>461</v>
      </c>
      <c s="8" r="B6" t="n">
        <v>56.2</v>
      </c>
      <c s="8" r="C6" t="n">
        <v>61.6</v>
      </c>
    </row>
    <row spans="1:4" r="7">
      <c s="4" r="A7" t="s">
        <v>462</v>
      </c>
      <c s="8" r="B7" t="n">
        <v>12.5</v>
      </c>
      <c s="8" r="C7" t="n">
        <v>13.3</v>
      </c>
      <c s="7" r="D7" t="n">
        <v>13.6</v>
      </c>
    </row>
    <row spans="1:4" r="8">
      <c s="4" r="A8" t="s">
        <v>463</v>
      </c>
    </row>
    <row spans="1:4" r="9">
      <c s="3" r="A9" t="s">
        <v>458</v>
      </c>
    </row>
    <row spans="1:4" r="10">
      <c s="4" r="A10" t="s">
        <v>459</v>
      </c>
      <c s="8" r="B10" t="n">
        <v>13.3</v>
      </c>
      <c s="8" r="C10" t="n">
        <v>12.8</v>
      </c>
    </row>
    <row spans="1:4" r="11">
      <c s="4" r="A11" t="s">
        <v>464</v>
      </c>
    </row>
    <row spans="1:4" r="12">
      <c s="3" r="A12" t="s">
        <v>458</v>
      </c>
    </row>
    <row spans="1:4" r="13">
      <c s="4" r="A13" t="s">
        <v>459</v>
      </c>
      <c s="6" r="B13" t="n">
        <v>27</v>
      </c>
      <c s="8" r="C13" t="n">
        <v>24.3</v>
      </c>
    </row>
    <row spans="1:4" r="14">
      <c s="4" r="A14" t="s">
        <v>465</v>
      </c>
    </row>
    <row spans="1:4" r="15">
      <c s="3" r="A15" t="s">
        <v>458</v>
      </c>
    </row>
    <row spans="1:4" r="16">
      <c s="4" r="A16" t="s">
        <v>459</v>
      </c>
      <c s="8" r="B16" t="n">
        <v>47.4</v>
      </c>
      <c s="6" r="C16" t="n">
        <v>41</v>
      </c>
    </row>
    <row spans="1:4" r="17">
      <c s="4" r="A17" t="s">
        <v>466</v>
      </c>
    </row>
    <row spans="1:4" r="18">
      <c s="3" r="A18" t="s">
        <v>458</v>
      </c>
    </row>
    <row spans="1:4" r="19">
      <c s="4" r="A19" t="s">
        <v>459</v>
      </c>
      <c s="8" r="B19" t="n">
        <v>5.8</v>
      </c>
      <c s="6" r="C19" t="n">
        <v>10</v>
      </c>
    </row>
    <row spans="1:4" r="20">
      <c s="4" r="A20" t="s">
        <v>467</v>
      </c>
    </row>
    <row spans="1:4" r="21">
      <c s="3" r="A21" t="s">
        <v>458</v>
      </c>
    </row>
    <row spans="1:4" r="22">
      <c s="4" r="A22" t="s">
        <v>459</v>
      </c>
      <c s="8" r="B22" t="n">
        <v>10.9</v>
      </c>
      <c s="6" r="C22" t="n">
        <v>13</v>
      </c>
    </row>
    <row spans="1:4" r="23">
      <c s="4" r="A23" t="s">
        <v>468</v>
      </c>
    </row>
    <row spans="1:4" r="24">
      <c s="3" r="A24" t="s">
        <v>458</v>
      </c>
    </row>
    <row spans="1:4" r="25">
      <c s="4" r="A25" t="s">
        <v>459</v>
      </c>
      <c s="7" r="B25" t="n">
        <v>5.7</v>
      </c>
      <c s="9" r="C25" t="n">
        <v>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469</v>
      </c>
      <c s="2" r="B1" t="s">
        <v>470</v>
      </c>
      <c s="2" r="C1" t="s">
        <v>471</v>
      </c>
      <c s="2" r="D1" t="s">
        <v>472</v>
      </c>
      <c s="2" r="E1" t="s">
        <v>473</v>
      </c>
      <c s="2" r="F1" t="s">
        <v>125</v>
      </c>
      <c s="2" r="G1" t="s">
        <v>474</v>
      </c>
      <c s="2" r="H1" t="s">
        <v>475</v>
      </c>
      <c s="2" r="I1" t="s">
        <v>476</v>
      </c>
      <c s="2" r="J1" t="s">
        <v>477</v>
      </c>
    </row>
    <row spans="1:10" r="2">
      <c s="3" r="A2" t="s">
        <v>478</v>
      </c>
    </row>
    <row spans="1:10" r="3">
      <c s="4" r="A3" t="s">
        <v>479</v>
      </c>
      <c s="9" r="F3" t="n">
        <v>452700000</v>
      </c>
      <c s="9" r="G3" t="n">
        <v>669800000</v>
      </c>
    </row>
    <row spans="1:10" r="4">
      <c s="4" r="A4" t="s">
        <v>170</v>
      </c>
      <c s="6" r="F4" t="n">
        <v>0</v>
      </c>
      <c s="6" r="G4" t="n">
        <v>618500000</v>
      </c>
      <c s="9" r="H4" t="n">
        <v>0</v>
      </c>
    </row>
    <row spans="1:10" r="5">
      <c s="4" r="A5" t="s">
        <v>480</v>
      </c>
      <c s="6" r="F5" t="n">
        <v>3300000</v>
      </c>
    </row>
    <row spans="1:10" r="6">
      <c s="4" r="A6" t="s">
        <v>175</v>
      </c>
      <c s="6" r="F6" t="n">
        <v>4300000</v>
      </c>
    </row>
    <row spans="1:10" r="7">
      <c s="4" r="A7" t="s">
        <v>481</v>
      </c>
      <c s="6" r="G7" t="n">
        <v>41000000</v>
      </c>
    </row>
    <row spans="1:10" r="8">
      <c s="4" r="A8" t="s">
        <v>99</v>
      </c>
      <c s="9" r="E8" t="n">
        <v>39100000</v>
      </c>
      <c s="6" r="F8" t="n">
        <v>3400000</v>
      </c>
      <c s="9" r="G8" t="n">
        <v>39100000</v>
      </c>
      <c s="9" r="H8" t="n">
        <v>0</v>
      </c>
    </row>
    <row spans="1:10" r="9">
      <c s="4" r="A9" t="s">
        <v>381</v>
      </c>
    </row>
    <row spans="1:10" r="10">
      <c s="3" r="A10" t="s">
        <v>478</v>
      </c>
    </row>
    <row spans="1:10" r="11">
      <c s="4" r="A11" t="s">
        <v>482</v>
      </c>
      <c s="6" r="F11" t="n">
        <v>4000000</v>
      </c>
    </row>
    <row spans="1:10" r="12">
      <c s="4" r="A12" t="s">
        <v>388</v>
      </c>
    </row>
    <row spans="1:10" r="13">
      <c s="3" r="A13" t="s">
        <v>478</v>
      </c>
    </row>
    <row spans="1:10" r="14">
      <c s="4" r="A14" t="s">
        <v>482</v>
      </c>
      <c s="6" r="F14" t="n">
        <v>6000000</v>
      </c>
    </row>
    <row spans="1:10" r="15">
      <c s="4" r="A15" t="s">
        <v>483</v>
      </c>
    </row>
    <row spans="1:10" r="16">
      <c s="3" r="A16" t="s">
        <v>478</v>
      </c>
    </row>
    <row spans="1:10" r="17">
      <c s="4" r="A17" t="s">
        <v>481</v>
      </c>
      <c s="9" r="D17" t="n">
        <v>41000000</v>
      </c>
    </row>
    <row spans="1:10" r="18">
      <c s="4" r="A18" t="s">
        <v>484</v>
      </c>
      <c s="9" r="C18" t="n">
        <v>110000000</v>
      </c>
      <c s="6" r="F18" t="n">
        <v>105100000</v>
      </c>
      <c s="9" r="J18" t="n">
        <v>110000000</v>
      </c>
    </row>
    <row spans="1:10" r="19">
      <c s="4" r="A19" t="s">
        <v>485</v>
      </c>
      <c s="12" r="G19" t="n">
        <v>1.15</v>
      </c>
    </row>
    <row spans="1:10" r="20">
      <c s="4" r="A20" t="s">
        <v>486</v>
      </c>
      <c s="9" r="F20" t="n">
        <v>0</v>
      </c>
      <c s="9" r="I20" t="n">
        <v>41000000</v>
      </c>
    </row>
    <row spans="1:10" r="21">
      <c s="4" r="A21" t="s">
        <v>487</v>
      </c>
    </row>
    <row spans="1:10" r="22">
      <c s="3" r="A22" t="s">
        <v>478</v>
      </c>
    </row>
    <row spans="1:10" r="23">
      <c s="4" r="A23" t="s">
        <v>488</v>
      </c>
      <c s="4" r="D23" t="s">
        <v>489</v>
      </c>
      <c s="4" r="F23" t="s">
        <v>489</v>
      </c>
    </row>
    <row spans="1:10" r="24">
      <c s="4" r="A24" t="s">
        <v>479</v>
      </c>
      <c s="9" r="D24" t="n">
        <v>625000000</v>
      </c>
      <c s="9" r="F24" t="n">
        <v>450000000</v>
      </c>
    </row>
    <row spans="1:10" r="25">
      <c s="4" r="A25" t="s">
        <v>170</v>
      </c>
      <c s="6" r="C25" t="n">
        <v>618500000</v>
      </c>
    </row>
    <row spans="1:10" r="26">
      <c s="4" r="A26" t="s">
        <v>480</v>
      </c>
      <c s="9" r="B26" t="n">
        <v>1400000</v>
      </c>
      <c s="6" r="C26" t="n">
        <v>6500000</v>
      </c>
    </row>
    <row spans="1:10" r="27">
      <c s="4" r="A27" t="s">
        <v>175</v>
      </c>
      <c s="9" r="C27" t="n">
        <v>8800000</v>
      </c>
    </row>
    <row spans="1:10" r="28">
      <c s="4" r="A28" t="s">
        <v>490</v>
      </c>
      <c s="6" r="B28" t="n">
        <v>175000000</v>
      </c>
    </row>
    <row spans="1:10" r="29">
      <c s="4" r="A29" t="s">
        <v>491</v>
      </c>
      <c s="6" r="B29" t="n">
        <v>1800000</v>
      </c>
    </row>
    <row spans="1:10" r="30">
      <c s="4" r="A30" t="s">
        <v>99</v>
      </c>
      <c s="6" r="B30" t="n">
        <v>3400000</v>
      </c>
    </row>
    <row spans="1:10" r="31">
      <c s="4" r="A31" t="s">
        <v>485</v>
      </c>
      <c s="6" r="D31" t="n">
        <v>2</v>
      </c>
    </row>
    <row spans="1:10" r="32">
      <c s="4" r="A32" t="s">
        <v>492</v>
      </c>
      <c s="4" r="F32" t="s">
        <v>493</v>
      </c>
    </row>
    <row spans="1:10" r="33">
      <c s="4" r="A33" t="s">
        <v>494</v>
      </c>
      <c s="9" r="B33" t="n">
        <v>200000</v>
      </c>
    </row>
    <row spans="1:10" r="34">
      <c s="4" r="A34" t="s">
        <v>495</v>
      </c>
      <c s="9" r="F34" t="n">
        <v>450000000</v>
      </c>
    </row>
    <row spans="1:10" r="35">
      <c s="4" r="A35" t="s">
        <v>496</v>
      </c>
    </row>
    <row spans="1:10" r="36">
      <c s="3" r="A36" t="s">
        <v>478</v>
      </c>
    </row>
    <row spans="1:10" r="37">
      <c s="4" r="A37" t="s">
        <v>497</v>
      </c>
      <c s="4" r="F37" t="s">
        <v>498</v>
      </c>
    </row>
    <row spans="1:10" r="38">
      <c s="4" r="A38" t="s">
        <v>499</v>
      </c>
    </row>
    <row spans="1:10" r="39">
      <c s="3" r="A39" t="s">
        <v>478</v>
      </c>
    </row>
    <row spans="1:10" r="40">
      <c s="4" r="A40" t="s">
        <v>497</v>
      </c>
      <c s="4" r="F40" t="s">
        <v>500</v>
      </c>
    </row>
    <row spans="1:10" r="41">
      <c s="4" r="A41" t="s">
        <v>501</v>
      </c>
    </row>
    <row spans="1:10" r="42">
      <c s="3" r="A42" t="s">
        <v>478</v>
      </c>
    </row>
    <row spans="1:10" r="43">
      <c s="4" r="A43" t="s">
        <v>497</v>
      </c>
      <c s="4" r="F43" t="s">
        <v>502</v>
      </c>
    </row>
    <row spans="1:10" r="44">
      <c s="4" r="A44" t="s">
        <v>503</v>
      </c>
    </row>
    <row spans="1:10" r="45">
      <c s="3" r="A45" t="s">
        <v>478</v>
      </c>
    </row>
    <row spans="1:10" r="46">
      <c s="4" r="A46" t="s">
        <v>497</v>
      </c>
      <c s="4" r="F46" t="s">
        <v>504</v>
      </c>
    </row>
    <row spans="1:10" r="47">
      <c s="4" r="A47" t="s">
        <v>505</v>
      </c>
      <c s="4" r="F47" t="s">
        <v>506</v>
      </c>
    </row>
    <row spans="1:10" r="48">
      <c s="4" r="A48" t="s">
        <v>507</v>
      </c>
      <c s="4" r="F48" t="s">
        <v>502</v>
      </c>
    </row>
    <row spans="1:10" r="49">
      <c s="4" r="A49" t="s">
        <v>508</v>
      </c>
    </row>
    <row spans="1:10" r="50">
      <c s="3" r="A50" t="s">
        <v>478</v>
      </c>
    </row>
    <row spans="1:10" r="51">
      <c s="4" r="A51" t="s">
        <v>497</v>
      </c>
      <c s="4" r="F51" t="s">
        <v>509</v>
      </c>
    </row>
    <row spans="1:10" r="52">
      <c s="4" r="A52" t="s">
        <v>507</v>
      </c>
      <c s="4" r="F52" t="s">
        <v>510</v>
      </c>
    </row>
    <row spans="1:10" r="53">
      <c s="4" r="A53" t="s">
        <v>511</v>
      </c>
    </row>
    <row spans="1:10" r="54">
      <c s="3" r="A54" t="s">
        <v>478</v>
      </c>
    </row>
    <row spans="1:10" r="55">
      <c s="4" r="A55" t="s">
        <v>488</v>
      </c>
      <c s="4" r="D55" t="s">
        <v>509</v>
      </c>
    </row>
    <row spans="1:10" r="56">
      <c s="4" r="A56" t="s">
        <v>479</v>
      </c>
      <c s="9" r="D56" t="n">
        <v>625000000</v>
      </c>
    </row>
    <row spans="1:10" r="57">
      <c s="4" r="A57" t="s">
        <v>490</v>
      </c>
      <c s="6" r="D57" t="n">
        <v>661500000</v>
      </c>
    </row>
    <row spans="1:10" r="58">
      <c s="4" r="A58" t="s">
        <v>512</v>
      </c>
      <c s="6" r="D58" t="n">
        <v>31200000</v>
      </c>
    </row>
    <row spans="1:10" r="59">
      <c s="4" r="A59" t="s">
        <v>491</v>
      </c>
      <c s="6" r="D59" t="n">
        <v>15500000</v>
      </c>
    </row>
    <row spans="1:10" r="60">
      <c s="4" r="A60" t="s">
        <v>513</v>
      </c>
      <c s="6" r="D60" t="n">
        <v>12900000</v>
      </c>
    </row>
    <row spans="1:10" r="61">
      <c s="4" r="A61" t="s">
        <v>514</v>
      </c>
      <c s="6" r="D61" t="n">
        <v>5300000</v>
      </c>
    </row>
    <row spans="1:10" r="62">
      <c s="4" r="A62" t="s">
        <v>99</v>
      </c>
      <c s="9" r="D62" t="n">
        <v>391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s>
  <sheetData>
    <row spans="1:7" r="1">
      <c s="1" r="A1" t="s">
        <v>515</v>
      </c>
      <c s="2" r="B1" t="s">
        <v>471</v>
      </c>
      <c s="2" r="C1" t="s">
        <v>125</v>
      </c>
      <c s="2" r="D1" t="s">
        <v>476</v>
      </c>
      <c s="2" r="E1" t="s">
        <v>516</v>
      </c>
      <c s="2" r="F1" t="s">
        <v>477</v>
      </c>
      <c s="2" r="G1" t="s">
        <v>30</v>
      </c>
    </row>
    <row spans="1:7" r="2">
      <c s="4" r="A2" t="s">
        <v>517</v>
      </c>
    </row>
    <row spans="1:7" r="3">
      <c s="3" r="A3" t="s">
        <v>518</v>
      </c>
    </row>
    <row spans="1:7" r="4">
      <c s="4" r="A4" t="s">
        <v>519</v>
      </c>
      <c s="9" r="C4" t="n">
        <v>4900000</v>
      </c>
      <c s="9" r="F4" t="n">
        <v>50800000</v>
      </c>
    </row>
    <row spans="1:7" r="5">
      <c s="4" r="A5" t="s">
        <v>520</v>
      </c>
    </row>
    <row spans="1:7" r="6">
      <c s="3" r="A6" t="s">
        <v>518</v>
      </c>
    </row>
    <row spans="1:7" r="7">
      <c s="4" r="A7" t="s">
        <v>485</v>
      </c>
      <c s="12" r="F7" t="n">
        <v>1.05</v>
      </c>
    </row>
    <row spans="1:7" r="8">
      <c s="4" r="A8" t="s">
        <v>521</v>
      </c>
    </row>
    <row spans="1:7" r="9">
      <c s="3" r="A9" t="s">
        <v>518</v>
      </c>
    </row>
    <row spans="1:7" r="10">
      <c s="4" r="A10" t="s">
        <v>485</v>
      </c>
      <c s="12" r="F10" t="n">
        <v>1.1</v>
      </c>
    </row>
    <row spans="1:7" r="11">
      <c s="4" r="A11" t="s">
        <v>522</v>
      </c>
    </row>
    <row spans="1:7" r="12">
      <c s="3" r="A12" t="s">
        <v>518</v>
      </c>
    </row>
    <row spans="1:7" r="13">
      <c s="4" r="A13" t="s">
        <v>485</v>
      </c>
      <c s="12" r="F13" t="n">
        <v>1.15</v>
      </c>
    </row>
    <row spans="1:7" r="14">
      <c s="4" r="A14" t="s">
        <v>523</v>
      </c>
    </row>
    <row spans="1:7" r="15">
      <c s="3" r="A15" t="s">
        <v>518</v>
      </c>
    </row>
    <row spans="1:7" r="16">
      <c s="4" r="A16" t="s">
        <v>524</v>
      </c>
      <c s="9" r="E16" t="n">
        <v>17000000</v>
      </c>
    </row>
    <row spans="1:7" r="17">
      <c s="4" r="A17" t="s">
        <v>525</v>
      </c>
    </row>
    <row spans="1:7" r="18">
      <c s="3" r="A18" t="s">
        <v>518</v>
      </c>
    </row>
    <row spans="1:7" r="19">
      <c s="4" r="A19" t="s">
        <v>526</v>
      </c>
      <c s="4" r="F19" t="s">
        <v>527</v>
      </c>
    </row>
    <row spans="1:7" r="20">
      <c s="4" r="A20" t="s">
        <v>528</v>
      </c>
    </row>
    <row spans="1:7" r="21">
      <c s="3" r="A21" t="s">
        <v>518</v>
      </c>
    </row>
    <row spans="1:7" r="22">
      <c s="4" r="A22" t="s">
        <v>526</v>
      </c>
      <c s="4" r="F22" t="s">
        <v>529</v>
      </c>
    </row>
    <row spans="1:7" r="23">
      <c s="4" r="A23" t="s">
        <v>530</v>
      </c>
    </row>
    <row spans="1:7" r="24">
      <c s="3" r="A24" t="s">
        <v>518</v>
      </c>
    </row>
    <row spans="1:7" r="25">
      <c s="4" r="A25" t="s">
        <v>526</v>
      </c>
      <c s="4" r="F25" t="s">
        <v>529</v>
      </c>
    </row>
    <row spans="1:7" r="26">
      <c s="4" r="A26" t="s">
        <v>531</v>
      </c>
    </row>
    <row spans="1:7" r="27">
      <c s="3" r="A27" t="s">
        <v>518</v>
      </c>
    </row>
    <row spans="1:7" r="28">
      <c s="4" r="A28" t="s">
        <v>526</v>
      </c>
      <c s="4" r="F28" t="s">
        <v>532</v>
      </c>
    </row>
    <row spans="1:7" r="29">
      <c s="4" r="A29" t="s">
        <v>483</v>
      </c>
    </row>
    <row spans="1:7" r="30">
      <c s="3" r="A30" t="s">
        <v>518</v>
      </c>
    </row>
    <row spans="1:7" r="31">
      <c s="4" r="A31" t="s">
        <v>484</v>
      </c>
      <c s="9" r="B31" t="n">
        <v>110000000</v>
      </c>
      <c s="6" r="C31" t="n">
        <v>105100000</v>
      </c>
      <c s="9" r="F31" t="n">
        <v>110000000</v>
      </c>
    </row>
    <row spans="1:7" r="32">
      <c s="4" r="A32" t="s">
        <v>533</v>
      </c>
      <c s="4" r="B32" t="s">
        <v>383</v>
      </c>
    </row>
    <row spans="1:7" r="33">
      <c s="4" r="A33" t="s">
        <v>534</v>
      </c>
      <c s="9" r="B33" t="n">
        <v>135000000</v>
      </c>
    </row>
    <row spans="1:7" r="34">
      <c s="4" r="A34" t="s">
        <v>485</v>
      </c>
      <c s="12" r="G34" t="n">
        <v>1.15</v>
      </c>
    </row>
    <row spans="1:7" r="35">
      <c s="4" r="A35" t="s">
        <v>486</v>
      </c>
      <c s="6" r="C35" t="n">
        <v>0</v>
      </c>
      <c s="9" r="D35" t="n">
        <v>41000000</v>
      </c>
    </row>
    <row spans="1:7" r="36">
      <c s="4" r="A36" t="s">
        <v>535</v>
      </c>
      <c s="9" r="C36" t="n">
        <v>60100000</v>
      </c>
    </row>
    <row spans="1:7" r="37">
      <c s="4" r="A37" t="s">
        <v>536</v>
      </c>
    </row>
    <row spans="1:7" r="38">
      <c s="3" r="A38" t="s">
        <v>518</v>
      </c>
    </row>
    <row spans="1:7" r="39">
      <c s="4" r="A39" t="s">
        <v>485</v>
      </c>
      <c s="12" r="F39" t="n">
        <v>1.15</v>
      </c>
    </row>
    <row spans="1:7" r="40">
      <c s="4" r="A40" t="s">
        <v>537</v>
      </c>
    </row>
    <row spans="1:7" r="41">
      <c s="3" r="A41" t="s">
        <v>518</v>
      </c>
    </row>
    <row spans="1:7" r="42">
      <c s="4" r="A42" t="s">
        <v>538</v>
      </c>
      <c s="9" r="F42" t="n">
        <v>0</v>
      </c>
    </row>
    <row spans="1:7" r="43">
      <c s="4" r="A43" t="s">
        <v>539</v>
      </c>
    </row>
    <row spans="1:7" r="44">
      <c s="3" r="A44" t="s">
        <v>518</v>
      </c>
    </row>
    <row spans="1:7" r="45">
      <c s="4" r="A45" t="s">
        <v>540</v>
      </c>
      <c s="6" r="F45" t="n">
        <v>175000000</v>
      </c>
    </row>
    <row spans="1:7" r="46">
      <c s="4" r="A46" t="s">
        <v>541</v>
      </c>
    </row>
    <row spans="1:7" r="47">
      <c s="3" r="A47" t="s">
        <v>518</v>
      </c>
    </row>
    <row spans="1:7" r="48">
      <c s="4" r="A48" t="s">
        <v>542</v>
      </c>
      <c s="4" r="C48" t="s">
        <v>493</v>
      </c>
    </row>
    <row spans="1:7" r="49">
      <c s="4" r="A49" t="s">
        <v>543</v>
      </c>
    </row>
    <row spans="1:7" r="50">
      <c s="3" r="A50" t="s">
        <v>518</v>
      </c>
    </row>
    <row spans="1:7" r="51">
      <c s="4" r="A51" t="s">
        <v>544</v>
      </c>
      <c s="4" r="C51" t="s">
        <v>545</v>
      </c>
    </row>
    <row spans="1:7" r="52">
      <c s="4" r="A52" t="s">
        <v>546</v>
      </c>
    </row>
    <row spans="1:7" r="53">
      <c s="3" r="A53" t="s">
        <v>518</v>
      </c>
    </row>
    <row spans="1:7" r="54">
      <c s="4" r="A54" t="s">
        <v>547</v>
      </c>
      <c s="4" r="C54" t="s">
        <v>548</v>
      </c>
    </row>
    <row spans="1:7" r="55">
      <c s="4" r="A55" t="s">
        <v>549</v>
      </c>
    </row>
    <row spans="1:7" r="56">
      <c s="3" r="A56" t="s">
        <v>518</v>
      </c>
    </row>
    <row spans="1:7" r="57">
      <c s="4" r="A57" t="s">
        <v>550</v>
      </c>
      <c s="4" r="C57" t="s">
        <v>551</v>
      </c>
    </row>
    <row spans="1:7" r="58">
      <c s="4" r="A58" t="s">
        <v>552</v>
      </c>
    </row>
    <row spans="1:7" r="59">
      <c s="3" r="A59" t="s">
        <v>518</v>
      </c>
    </row>
    <row spans="1:7" r="60">
      <c s="4" r="A60" t="s">
        <v>550</v>
      </c>
      <c s="4" r="C60" t="s">
        <v>553</v>
      </c>
    </row>
    <row spans="1:7" r="61">
      <c s="4" r="A61" t="s">
        <v>554</v>
      </c>
    </row>
    <row spans="1:7" r="62">
      <c s="3" r="A62" t="s">
        <v>518</v>
      </c>
    </row>
    <row spans="1:7" r="63">
      <c s="4" r="A63" t="s">
        <v>550</v>
      </c>
      <c s="4" r="C63" t="s">
        <v>555</v>
      </c>
    </row>
    <row spans="1:7" r="64">
      <c s="4" r="A64" t="s">
        <v>556</v>
      </c>
    </row>
    <row spans="1:7" r="65">
      <c s="3" r="A65" t="s">
        <v>518</v>
      </c>
    </row>
    <row spans="1:7" r="66">
      <c s="4" r="A66" t="s">
        <v>550</v>
      </c>
      <c s="4" r="C66" t="s">
        <v>557</v>
      </c>
    </row>
    <row spans="1:7" r="67">
      <c s="4" r="A67" t="s">
        <v>558</v>
      </c>
    </row>
    <row spans="1:7" r="68">
      <c s="3" r="A68" t="s">
        <v>518</v>
      </c>
    </row>
    <row spans="1:7" r="69">
      <c s="4" r="A69" t="s">
        <v>484</v>
      </c>
      <c s="6" r="B69" t="n">
        <v>50000000</v>
      </c>
    </row>
    <row spans="1:7" r="70">
      <c s="4" r="A70" t="s">
        <v>486</v>
      </c>
      <c s="9" r="C70" t="n">
        <v>11100000</v>
      </c>
    </row>
    <row spans="1:7" r="71">
      <c s="4" r="A71" t="s">
        <v>559</v>
      </c>
    </row>
    <row spans="1:7" r="72">
      <c s="3" r="A72" t="s">
        <v>518</v>
      </c>
    </row>
    <row spans="1:7" r="73">
      <c s="4" r="A73" t="s">
        <v>538</v>
      </c>
      <c s="6" r="F73" t="n">
        <v>17000000</v>
      </c>
    </row>
    <row spans="1:7" r="74">
      <c s="4" r="A74" t="s">
        <v>560</v>
      </c>
    </row>
    <row spans="1:7" r="75">
      <c s="3" r="A75" t="s">
        <v>518</v>
      </c>
    </row>
    <row spans="1:7" r="76">
      <c s="4" r="A76" t="s">
        <v>484</v>
      </c>
      <c s="9" r="B76" t="n">
        <v>10000000</v>
      </c>
    </row>
    <row spans="1:7" r="77">
      <c s="4" r="A77" t="s">
        <v>561</v>
      </c>
    </row>
    <row spans="1:7" r="78">
      <c s="3" r="A78" t="s">
        <v>518</v>
      </c>
    </row>
    <row spans="1:7" r="79">
      <c s="4" r="A79" t="s">
        <v>538</v>
      </c>
      <c s="9" r="F79" t="n">
        <v>17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562</v>
      </c>
      <c s="2" r="B1" t="s">
        <v>563</v>
      </c>
      <c s="2" r="C1" t="s">
        <v>2</v>
      </c>
      <c s="2" r="D1" t="s">
        <v>30</v>
      </c>
    </row>
    <row spans="1:4" r="2">
      <c s="3" r="A2" t="s">
        <v>478</v>
      </c>
    </row>
    <row spans="1:4" r="3">
      <c s="4" r="A3" t="s">
        <v>564</v>
      </c>
      <c s="7" r="C3" t="n">
        <v>445.1</v>
      </c>
      <c s="7" r="D3" t="n">
        <v>656.4</v>
      </c>
    </row>
    <row spans="1:4" r="4">
      <c s="4" r="A4" t="s">
        <v>565</v>
      </c>
    </row>
    <row spans="1:4" r="5">
      <c s="3" r="A5" t="s">
        <v>478</v>
      </c>
    </row>
    <row spans="1:4" r="6">
      <c s="4" r="A6" t="s">
        <v>533</v>
      </c>
      <c s="4" r="B6" t="s">
        <v>390</v>
      </c>
    </row>
    <row spans="1:4" r="7">
      <c s="4" r="A7" t="s">
        <v>564</v>
      </c>
      <c s="8" r="C7" t="n">
        <v>2.7</v>
      </c>
    </row>
    <row spans="1:4" r="8">
      <c s="4" r="A8" t="s">
        <v>566</v>
      </c>
      <c s="7" r="C8" t="n">
        <v>0.3</v>
      </c>
    </row>
    <row spans="1:4" r="9">
      <c s="4" r="A9" t="s">
        <v>550</v>
      </c>
      <c s="4" r="D9" t="s">
        <v>5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6"/>
    <col customWidth="1" max="3" min="3" width="16"/>
  </cols>
  <sheetData>
    <row spans="1:3" r="1">
      <c s="1" r="A1" t="s">
        <v>567</v>
      </c>
      <c s="2" r="B1" t="s">
        <v>1</v>
      </c>
    </row>
    <row spans="1:3" r="2">
      <c s="2" r="B2" t="s">
        <v>2</v>
      </c>
      <c s="2" r="C2" t="s">
        <v>30</v>
      </c>
    </row>
    <row spans="1:3" r="3">
      <c s="3" r="A3" t="s">
        <v>198</v>
      </c>
    </row>
    <row spans="1:3" r="4">
      <c s="4" r="A4" t="s">
        <v>479</v>
      </c>
      <c s="9" r="B4" t="n">
        <v>452700000</v>
      </c>
      <c s="9" r="C4" t="n">
        <v>669800000</v>
      </c>
    </row>
    <row spans="1:3" r="5">
      <c s="4" r="A5" t="s">
        <v>568</v>
      </c>
      <c s="6" r="B5" t="n">
        <v>445100000</v>
      </c>
      <c s="6" r="C5" t="n">
        <v>656400000</v>
      </c>
    </row>
    <row spans="1:3" r="6">
      <c s="4" r="A6" t="s">
        <v>569</v>
      </c>
      <c s="6" r="B6" t="n">
        <v>315200000</v>
      </c>
      <c s="9" r="C6" t="n">
        <v>577100000</v>
      </c>
    </row>
    <row spans="1:3" r="7">
      <c s="4" r="A7" t="s">
        <v>480</v>
      </c>
      <c s="6" r="B7" t="n">
        <v>3300000</v>
      </c>
    </row>
    <row spans="1:3" r="8">
      <c s="4" r="A8" t="s">
        <v>175</v>
      </c>
      <c s="6" r="B8" t="n">
        <v>4300000</v>
      </c>
    </row>
    <row spans="1:3" r="9">
      <c s="3" r="A9" t="s">
        <v>570</v>
      </c>
    </row>
    <row spans="1:3" r="10">
      <c s="4" r="A10" t="s">
        <v>571</v>
      </c>
      <c s="6" r="B10" t="n">
        <v>1000000</v>
      </c>
    </row>
    <row spans="1:3" r="11">
      <c s="4" r="A11" t="s">
        <v>572</v>
      </c>
      <c s="6" r="B11" t="n">
        <v>1000000</v>
      </c>
    </row>
    <row spans="1:3" r="12">
      <c s="4" r="A12" t="s">
        <v>573</v>
      </c>
      <c s="6" r="B12" t="n">
        <v>700000</v>
      </c>
    </row>
    <row spans="1:3" r="13">
      <c s="4" r="A13" t="s">
        <v>574</v>
      </c>
      <c s="9" r="B13" t="n">
        <v>45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575</v>
      </c>
      <c s="2" r="B1" t="s">
        <v>1</v>
      </c>
    </row>
    <row spans="1:4" r="2">
      <c s="2" r="B2" t="s">
        <v>2</v>
      </c>
      <c s="2" r="C2" t="s">
        <v>30</v>
      </c>
      <c s="2" r="D2" t="s">
        <v>83</v>
      </c>
    </row>
    <row spans="1:4" r="3">
      <c s="3" r="A3" t="s">
        <v>201</v>
      </c>
    </row>
    <row spans="1:4" r="4">
      <c s="4" r="A4" t="s">
        <v>576</v>
      </c>
      <c s="7" r="B4" t="n">
        <v>14.2</v>
      </c>
    </row>
    <row spans="1:4" r="5">
      <c s="3" r="A5" t="s">
        <v>577</v>
      </c>
    </row>
    <row spans="1:4" r="6">
      <c s="6" r="A6" t="n">
        <v>2016</v>
      </c>
      <c s="8" r="B6" t="n">
        <v>19.5</v>
      </c>
    </row>
    <row spans="1:4" r="7">
      <c s="6" r="A7" t="n">
        <v>2017</v>
      </c>
      <c s="8" r="B7" t="n">
        <v>16.8</v>
      </c>
    </row>
    <row spans="1:4" r="8">
      <c s="6" r="A8" t="n">
        <v>2018</v>
      </c>
      <c s="8" r="B8" t="n">
        <v>14.5</v>
      </c>
    </row>
    <row spans="1:4" r="9">
      <c s="6" r="A9" t="n">
        <v>2019</v>
      </c>
      <c s="8" r="B9" t="n">
        <v>12.1</v>
      </c>
    </row>
    <row spans="1:4" r="10">
      <c s="6" r="A10" t="n">
        <v>2020</v>
      </c>
      <c s="8" r="B10" t="n">
        <v>7.5</v>
      </c>
    </row>
    <row spans="1:4" r="11">
      <c s="4" r="A11" t="s">
        <v>435</v>
      </c>
      <c s="8" r="B11" t="n">
        <v>3.1</v>
      </c>
    </row>
    <row spans="1:4" r="12">
      <c s="4" r="A12" t="s">
        <v>578</v>
      </c>
      <c s="8" r="B12" t="n">
        <v>73.5</v>
      </c>
    </row>
    <row spans="1:4" r="13">
      <c s="4" r="A13" t="s">
        <v>579</v>
      </c>
      <c s="6" r="B13" t="n">
        <v>0</v>
      </c>
      <c s="7" r="C13" t="n">
        <v>0.2</v>
      </c>
      <c s="7" r="D13" t="n">
        <v>0.2</v>
      </c>
    </row>
    <row spans="1:4" r="14">
      <c s="4" r="A14" t="s">
        <v>580</v>
      </c>
      <c s="8" r="B14" t="n">
        <v>23.1</v>
      </c>
      <c s="8" r="C14" t="n">
        <v>24.6</v>
      </c>
      <c s="8" r="D14" t="n">
        <v>20.2</v>
      </c>
    </row>
    <row spans="1:4" r="15">
      <c s="4" r="A15" t="s">
        <v>581</v>
      </c>
      <c s="8" r="B15" t="n">
        <v>3.3</v>
      </c>
      <c s="8" r="C15" t="n">
        <v>3.3</v>
      </c>
      <c s="8" r="D15" t="n">
        <v>2.3</v>
      </c>
    </row>
    <row spans="1:4" r="16">
      <c s="3" r="A16" t="s">
        <v>582</v>
      </c>
    </row>
    <row spans="1:4" r="17">
      <c s="4" r="A17" t="s">
        <v>583</v>
      </c>
      <c s="8" r="B17" t="n">
        <v>11.3</v>
      </c>
      <c s="8" r="C17" t="n">
        <v>12.4</v>
      </c>
    </row>
    <row spans="1:4" r="18">
      <c s="4" r="A18" t="s">
        <v>584</v>
      </c>
      <c s="8" r="B18" t="n">
        <v>-4.3</v>
      </c>
      <c s="8" r="C18" t="n">
        <v>0.2</v>
      </c>
    </row>
    <row spans="1:4" r="19">
      <c s="4" r="A19" t="s">
        <v>585</v>
      </c>
      <c s="8" r="B19" t="n">
        <v>-1.5</v>
      </c>
      <c s="8" r="C19" t="n">
        <v>-1.3</v>
      </c>
    </row>
    <row spans="1:4" r="20">
      <c s="4" r="A20" t="s">
        <v>586</v>
      </c>
      <c s="8" r="B20" t="n">
        <v>5.5</v>
      </c>
      <c s="8" r="C20" t="n">
        <v>11.3</v>
      </c>
      <c s="8" r="D20" t="n">
        <v>12.4</v>
      </c>
    </row>
    <row spans="1:4" r="21">
      <c s="4" r="A21" t="s">
        <v>587</v>
      </c>
      <c s="7" r="B21" t="n">
        <v>4.6</v>
      </c>
      <c s="7" r="C21" t="n">
        <v>5.2</v>
      </c>
      <c s="7" r="D21" t="n">
        <v>3.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8</v>
      </c>
      <c s="2" r="B1" t="s">
        <v>1</v>
      </c>
    </row>
    <row spans="1:4" r="2">
      <c s="2" r="B2" t="s">
        <v>2</v>
      </c>
      <c s="2" r="C2" t="s">
        <v>30</v>
      </c>
      <c s="2" r="D2" t="s">
        <v>83</v>
      </c>
    </row>
    <row spans="1:4" r="3">
      <c s="4" r="A3" t="s">
        <v>589</v>
      </c>
    </row>
    <row spans="1:4" r="4">
      <c s="3" r="A4" t="s">
        <v>590</v>
      </c>
    </row>
    <row spans="1:4" r="5">
      <c s="4" r="A5" t="s">
        <v>591</v>
      </c>
      <c s="8" r="B5" t="n">
        <v>1.9</v>
      </c>
      <c s="8" r="C5" t="n">
        <v>0.9</v>
      </c>
      <c s="8" r="D5" t="n">
        <v>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24</v>
      </c>
      <c s="2" r="B1" t="s">
        <v>1</v>
      </c>
    </row>
    <row spans="1:2" r="2">
      <c s="2" r="B2" t="s">
        <v>125</v>
      </c>
    </row>
    <row spans="1:2" r="3">
      <c s="3" r="A3" t="s">
        <v>84</v>
      </c>
    </row>
    <row spans="1:2" r="4">
      <c s="4" r="A4" t="s">
        <v>126</v>
      </c>
      <c s="7" r="B4" t="n">
        <v>80.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2</v>
      </c>
      <c s="2" r="B1" t="s">
        <v>1</v>
      </c>
    </row>
    <row spans="1:4" r="2">
      <c s="2" r="B2" t="s">
        <v>2</v>
      </c>
      <c s="2" r="C2" t="s">
        <v>30</v>
      </c>
      <c s="2" r="D2" t="s">
        <v>83</v>
      </c>
    </row>
    <row spans="1:4" r="3">
      <c s="3" r="A3" t="s">
        <v>207</v>
      </c>
    </row>
    <row spans="1:4" r="4">
      <c s="4" r="A4" t="s">
        <v>593</v>
      </c>
      <c s="4" r="B4" t="s">
        <v>506</v>
      </c>
      <c s="4" r="C4" t="s">
        <v>506</v>
      </c>
      <c s="4" r="D4" t="s">
        <v>506</v>
      </c>
    </row>
    <row spans="1:4" r="5">
      <c s="4" r="A5" t="s">
        <v>594</v>
      </c>
      <c s="9" r="B5" t="n">
        <v>51900000</v>
      </c>
    </row>
    <row spans="1:4" r="6">
      <c s="3" r="A6" t="s">
        <v>595</v>
      </c>
    </row>
    <row spans="1:4" r="7">
      <c s="4" r="A7" t="s">
        <v>596</v>
      </c>
      <c s="9" r="B7" t="n">
        <v>27000000</v>
      </c>
    </row>
    <row spans="1:4" r="8">
      <c s="4" r="A8" t="s">
        <v>597</v>
      </c>
      <c s="4" r="B8" t="s">
        <v>383</v>
      </c>
    </row>
    <row spans="1:4" r="9">
      <c s="4" r="A9" t="s">
        <v>598</v>
      </c>
      <c s="9" r="B9" t="n">
        <v>11600000</v>
      </c>
    </row>
    <row spans="1:4" r="10">
      <c s="4" r="A10" t="s">
        <v>599</v>
      </c>
      <c s="6" r="B10" t="n">
        <v>21900000</v>
      </c>
    </row>
    <row spans="1:4" r="11">
      <c s="4" r="A11" t="s">
        <v>600</v>
      </c>
      <c s="6" r="B11" t="n">
        <v>9100000</v>
      </c>
    </row>
    <row spans="1:4" r="12">
      <c s="4" r="A12" t="s">
        <v>601</v>
      </c>
      <c s="6" r="B12" t="n">
        <v>17200000</v>
      </c>
    </row>
    <row spans="1:4" r="13">
      <c s="4" r="A13" t="s">
        <v>602</v>
      </c>
      <c s="6" r="B13" t="n">
        <v>14600000</v>
      </c>
    </row>
    <row spans="1:4" r="14">
      <c s="4" r="A14" t="s">
        <v>603</v>
      </c>
      <c s="6" r="B14" t="n">
        <v>200000</v>
      </c>
      <c s="9" r="C14" t="n">
        <v>200000</v>
      </c>
      <c s="9" r="D14" t="n">
        <v>200000</v>
      </c>
    </row>
    <row spans="1:4" r="15">
      <c s="4" r="A15" t="s">
        <v>604</v>
      </c>
      <c s="6" r="B15" t="n">
        <v>100000</v>
      </c>
      <c s="6" r="C15" t="n">
        <v>100000</v>
      </c>
      <c s="6" r="D15" t="n">
        <v>200000</v>
      </c>
    </row>
    <row spans="1:4" r="16">
      <c s="4" r="A16" t="s">
        <v>605</v>
      </c>
      <c s="6" r="B16" t="n">
        <v>1000000</v>
      </c>
      <c s="9" r="C16" t="n">
        <v>800000</v>
      </c>
      <c s="9" r="D16" t="n">
        <v>700000</v>
      </c>
    </row>
    <row spans="1:4" r="17">
      <c s="4" r="A17" t="s">
        <v>606</v>
      </c>
      <c s="6" r="B17" t="n">
        <v>0</v>
      </c>
    </row>
    <row spans="1:4" r="18">
      <c s="4" r="A18" t="s">
        <v>607</v>
      </c>
    </row>
    <row spans="1:4" r="19">
      <c s="3" r="A19" t="s">
        <v>595</v>
      </c>
    </row>
    <row spans="1:4" r="20">
      <c s="4" r="A20" t="s">
        <v>608</v>
      </c>
      <c s="6" r="B20" t="n">
        <v>14400000</v>
      </c>
    </row>
    <row spans="1:4" r="21">
      <c s="4" r="A21" t="s">
        <v>609</v>
      </c>
    </row>
    <row spans="1:4" r="22">
      <c s="3" r="A22" t="s">
        <v>595</v>
      </c>
    </row>
    <row spans="1:4" r="23">
      <c s="4" r="A23" t="s">
        <v>608</v>
      </c>
      <c s="6" r="B23" t="n">
        <v>287700000</v>
      </c>
    </row>
    <row spans="1:4" r="24">
      <c s="4" r="A24" t="s">
        <v>610</v>
      </c>
    </row>
    <row spans="1:4" r="25">
      <c s="3" r="A25" t="s">
        <v>595</v>
      </c>
    </row>
    <row spans="1:4" r="26">
      <c s="4" r="A26" t="s">
        <v>608</v>
      </c>
      <c s="9" r="B26" t="n">
        <v>2124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11</v>
      </c>
      <c s="2" r="B1" t="s">
        <v>612</v>
      </c>
      <c s="2" r="J1" t="s">
        <v>1</v>
      </c>
    </row>
    <row spans="1:12" r="2">
      <c s="2" r="B2" t="s">
        <v>2</v>
      </c>
      <c s="2" r="C2" t="s">
        <v>613</v>
      </c>
      <c s="2" r="D2" t="s">
        <v>4</v>
      </c>
      <c s="2" r="E2" t="s">
        <v>614</v>
      </c>
      <c s="2" r="F2" t="s">
        <v>30</v>
      </c>
      <c s="2" r="G2" t="s">
        <v>615</v>
      </c>
      <c s="2" r="H2" t="s">
        <v>616</v>
      </c>
      <c s="2" r="I2" t="s">
        <v>617</v>
      </c>
      <c s="2" r="J2" t="s">
        <v>2</v>
      </c>
      <c s="2" r="K2" t="s">
        <v>30</v>
      </c>
      <c s="2" r="L2" t="s">
        <v>83</v>
      </c>
    </row>
    <row spans="1:12" r="3">
      <c s="3" r="A3" t="s">
        <v>618</v>
      </c>
    </row>
    <row spans="1:12" r="4">
      <c s="4" r="A4" t="s">
        <v>619</v>
      </c>
      <c s="7" r="J4" t="n">
        <v>-54.2</v>
      </c>
      <c s="7" r="K4" t="n">
        <v>-78.8</v>
      </c>
      <c s="9" r="L4" t="n">
        <v>-34</v>
      </c>
    </row>
    <row spans="1:12" r="5">
      <c s="4" r="A5" t="s">
        <v>620</v>
      </c>
      <c s="8" r="J5" t="n">
        <v>9.6</v>
      </c>
      <c s="6" r="K5" t="n">
        <v>7</v>
      </c>
      <c s="8" r="L5" t="n">
        <v>5.6</v>
      </c>
    </row>
    <row spans="1:12" r="6">
      <c s="4" r="A6" t="s">
        <v>102</v>
      </c>
      <c s="8" r="J6" t="n">
        <v>-44.6</v>
      </c>
      <c s="8" r="K6" t="n">
        <v>-71.8</v>
      </c>
      <c s="8" r="L6" t="n">
        <v>-28.4</v>
      </c>
    </row>
    <row spans="1:12" r="7">
      <c s="3" r="A7" t="s">
        <v>621</v>
      </c>
    </row>
    <row spans="1:12" r="8">
      <c s="4" r="A8" t="s">
        <v>622</v>
      </c>
      <c s="8" r="J8" t="n">
        <v>-15.7</v>
      </c>
      <c s="6" r="K8" t="n">
        <v>0</v>
      </c>
      <c s="6" r="L8" t="n">
        <v>0</v>
      </c>
    </row>
    <row spans="1:12" r="9">
      <c s="4" r="A9" t="s">
        <v>623</v>
      </c>
      <c s="8" r="J9" t="n">
        <v>1.4</v>
      </c>
      <c s="8" r="K9" t="n">
        <v>2.9</v>
      </c>
      <c s="6" r="L9" t="n">
        <v>0</v>
      </c>
    </row>
    <row spans="1:12" r="10">
      <c s="4" r="A10" t="s">
        <v>624</v>
      </c>
      <c s="8" r="J10" t="n">
        <v>-14.3</v>
      </c>
      <c s="8" r="K10" t="n">
        <v>2.9</v>
      </c>
      <c s="6" r="L10" t="n">
        <v>0</v>
      </c>
    </row>
    <row spans="1:12" r="11">
      <c s="3" r="A11" t="s">
        <v>625</v>
      </c>
    </row>
    <row spans="1:12" r="12">
      <c s="4" r="A12" t="s">
        <v>622</v>
      </c>
      <c s="8" r="J12" t="n">
        <v>0.8</v>
      </c>
      <c s="8" r="K12" t="n">
        <v>1.6</v>
      </c>
      <c s="8" r="L12" t="n">
        <v>1.9</v>
      </c>
    </row>
    <row spans="1:12" r="13">
      <c s="4" r="A13" t="s">
        <v>623</v>
      </c>
      <c s="6" r="J13" t="n">
        <v>0</v>
      </c>
      <c s="8" r="K13" t="n">
        <v>-1.7</v>
      </c>
      <c s="8" r="L13" t="n">
        <v>-0.6</v>
      </c>
    </row>
    <row spans="1:12" r="14">
      <c s="4" r="A14" t="s">
        <v>626</v>
      </c>
      <c s="8" r="J14" t="n">
        <v>0.8</v>
      </c>
      <c s="8" r="K14" t="n">
        <v>-0.1</v>
      </c>
      <c s="8" r="L14" t="n">
        <v>1.3</v>
      </c>
    </row>
    <row spans="1:12" r="15">
      <c s="3" r="A15" t="s">
        <v>627</v>
      </c>
    </row>
    <row spans="1:12" r="16">
      <c s="4" r="A16" t="s">
        <v>622</v>
      </c>
      <c s="8" r="J16" t="n">
        <v>1.2</v>
      </c>
      <c s="8" r="K16" t="n">
        <v>0.7</v>
      </c>
      <c s="8" r="L16" t="n">
        <v>-0.1</v>
      </c>
    </row>
    <row spans="1:12" r="17">
      <c s="4" r="A17" t="s">
        <v>623</v>
      </c>
      <c s="8" r="J17" t="n">
        <v>0.9</v>
      </c>
      <c s="8" r="K17" t="n">
        <v>0.4</v>
      </c>
      <c s="8" r="L17" t="n">
        <v>-0.1</v>
      </c>
    </row>
    <row spans="1:12" r="18">
      <c s="4" r="A18" t="s">
        <v>628</v>
      </c>
      <c s="8" r="J18" t="n">
        <v>2.1</v>
      </c>
      <c s="8" r="K18" t="n">
        <v>1.1</v>
      </c>
      <c s="8" r="L18" t="n">
        <v>-0.2</v>
      </c>
    </row>
    <row spans="1:12" r="19">
      <c s="4" r="A19" t="s">
        <v>128</v>
      </c>
      <c s="7" r="B19" t="n">
        <v>-0.3</v>
      </c>
      <c s="7" r="C19" t="n">
        <v>-15.3</v>
      </c>
      <c s="7" r="D19" t="n">
        <v>2.3</v>
      </c>
      <c s="7" r="E19" t="n">
        <v>1.9</v>
      </c>
      <c s="7" r="F19" t="n">
        <v>0.8</v>
      </c>
      <c s="7" r="G19" t="n">
        <v>-0.2</v>
      </c>
      <c s="7" r="H19" t="n">
        <v>1.2</v>
      </c>
      <c s="7" r="I19" t="n">
        <v>2.1</v>
      </c>
      <c s="7" r="J19" t="n">
        <v>-11.4</v>
      </c>
      <c s="7" r="K19" t="n">
        <v>3.9</v>
      </c>
      <c s="7" r="L19" t="n">
        <v>1.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29</v>
      </c>
      <c s="2" r="B1" t="s">
        <v>612</v>
      </c>
      <c s="2" r="J1" t="s">
        <v>1</v>
      </c>
    </row>
    <row spans="1:12" r="2">
      <c s="2" r="B2" t="s">
        <v>2</v>
      </c>
      <c s="2" r="C2" t="s">
        <v>613</v>
      </c>
      <c s="2" r="D2" t="s">
        <v>4</v>
      </c>
      <c s="2" r="E2" t="s">
        <v>614</v>
      </c>
      <c s="2" r="F2" t="s">
        <v>30</v>
      </c>
      <c s="2" r="G2" t="s">
        <v>615</v>
      </c>
      <c s="2" r="H2" t="s">
        <v>616</v>
      </c>
      <c s="2" r="I2" t="s">
        <v>617</v>
      </c>
      <c s="2" r="J2" t="s">
        <v>2</v>
      </c>
      <c s="2" r="K2" t="s">
        <v>30</v>
      </c>
      <c s="2" r="L2" t="s">
        <v>83</v>
      </c>
    </row>
    <row spans="1:12" r="3">
      <c s="3" r="A3" t="s">
        <v>207</v>
      </c>
    </row>
    <row spans="1:12" r="4">
      <c s="4" r="A4" t="s">
        <v>630</v>
      </c>
      <c s="7" r="J4" t="n">
        <v>-15.6</v>
      </c>
      <c s="7" r="K4" t="n">
        <v>-25.1</v>
      </c>
      <c s="7" r="L4" t="n">
        <v>-9.9</v>
      </c>
    </row>
    <row spans="1:12" r="5">
      <c s="4" r="A5" t="s">
        <v>631</v>
      </c>
      <c s="8" r="J5" t="n">
        <v>-0.2</v>
      </c>
      <c s="8" r="K5" t="n">
        <v>0.8</v>
      </c>
      <c s="8" r="L5" t="n">
        <v>1.7</v>
      </c>
    </row>
    <row spans="1:12" r="6">
      <c s="4" r="A6" t="s">
        <v>632</v>
      </c>
      <c s="8" r="J6" t="n">
        <v>-0.7</v>
      </c>
      <c s="8" r="K6" t="n">
        <v>-1.4</v>
      </c>
      <c s="6" r="L6" t="n">
        <v>-2</v>
      </c>
    </row>
    <row spans="1:12" r="7">
      <c s="4" r="A7" t="s">
        <v>633</v>
      </c>
      <c s="6" r="J7" t="n">
        <v>0</v>
      </c>
      <c s="6" r="K7" t="n">
        <v>26</v>
      </c>
      <c s="8" r="L7" t="n">
        <v>11.1</v>
      </c>
    </row>
    <row spans="1:12" r="8">
      <c s="4" r="A8" t="s">
        <v>634</v>
      </c>
      <c s="8" r="J8" t="n">
        <v>0.8</v>
      </c>
      <c s="8" r="K8" t="n">
        <v>1.5</v>
      </c>
      <c s="8" r="L8" t="n">
        <v>0.7</v>
      </c>
    </row>
    <row spans="1:12" r="9">
      <c s="4" r="A9" t="s">
        <v>635</v>
      </c>
      <c s="8" r="J9" t="n">
        <v>0.9</v>
      </c>
      <c s="8" r="K9" t="n">
        <v>0.9</v>
      </c>
      <c s="8" r="L9" t="n">
        <v>0.2</v>
      </c>
    </row>
    <row spans="1:12" r="10">
      <c s="4" r="A10" t="s">
        <v>636</v>
      </c>
      <c s="8" r="J10" t="n">
        <v>3.4</v>
      </c>
      <c s="8" r="K10" t="n">
        <v>1.2</v>
      </c>
      <c s="8" r="L10" t="n">
        <v>-0.7</v>
      </c>
    </row>
    <row spans="1:12" r="11">
      <c s="4" r="A11" t="s">
        <v>128</v>
      </c>
      <c s="7" r="B11" t="n">
        <v>-0.3</v>
      </c>
      <c s="7" r="C11" t="n">
        <v>-15.3</v>
      </c>
      <c s="7" r="D11" t="n">
        <v>2.3</v>
      </c>
      <c s="7" r="E11" t="n">
        <v>1.9</v>
      </c>
      <c s="7" r="F11" t="n">
        <v>0.8</v>
      </c>
      <c s="7" r="G11" t="n">
        <v>-0.2</v>
      </c>
      <c s="7" r="H11" t="n">
        <v>1.2</v>
      </c>
      <c s="7" r="I11" t="n">
        <v>2.1</v>
      </c>
      <c s="7" r="J11" t="n">
        <v>-11.4</v>
      </c>
      <c s="7" r="K11" t="n">
        <v>3.9</v>
      </c>
      <c s="7" r="L11" t="n">
        <v>1.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37</v>
      </c>
      <c s="2" r="B1" t="s">
        <v>2</v>
      </c>
      <c s="2" r="C1" t="s">
        <v>30</v>
      </c>
    </row>
    <row spans="1:3" r="2">
      <c s="3" r="A2" t="s">
        <v>638</v>
      </c>
    </row>
    <row spans="1:3" r="3">
      <c s="4" r="A3" t="s">
        <v>440</v>
      </c>
      <c s="7" r="B3" t="n">
        <v>0.5</v>
      </c>
      <c s="7" r="C3" t="n">
        <v>0.6</v>
      </c>
    </row>
    <row spans="1:3" r="4">
      <c s="4" r="A4" t="s">
        <v>639</v>
      </c>
      <c s="8" r="B4" t="n">
        <v>2.2</v>
      </c>
      <c s="8" r="C4" t="n">
        <v>2.3</v>
      </c>
    </row>
    <row spans="1:3" r="5">
      <c s="4" r="A5" t="s">
        <v>640</v>
      </c>
      <c s="8" r="B5" t="n">
        <v>4.5</v>
      </c>
      <c s="8" r="C5" t="n">
        <v>5.1</v>
      </c>
    </row>
    <row spans="1:3" r="6">
      <c s="4" r="A6" t="s">
        <v>138</v>
      </c>
      <c s="8" r="B6" t="n">
        <v>5.1</v>
      </c>
      <c s="8" r="C6" t="n">
        <v>5.4</v>
      </c>
    </row>
    <row spans="1:3" r="7">
      <c s="4" r="A7" t="s">
        <v>641</v>
      </c>
      <c s="8" r="B7" t="n">
        <v>3.6</v>
      </c>
      <c s="8" r="C7" t="n">
        <v>4.6</v>
      </c>
    </row>
    <row spans="1:3" r="8">
      <c s="4" r="A8" t="s">
        <v>642</v>
      </c>
      <c s="8" r="B8" t="n">
        <v>5.1</v>
      </c>
      <c s="8" r="C8" t="n">
        <v>8.4</v>
      </c>
    </row>
    <row spans="1:3" r="9">
      <c s="4" r="A9" t="s">
        <v>643</v>
      </c>
      <c s="6" r="B9" t="n">
        <v>2</v>
      </c>
      <c s="6" r="C9" t="n">
        <v>2</v>
      </c>
    </row>
    <row spans="1:3" r="10">
      <c s="4" r="A10" t="s">
        <v>644</v>
      </c>
      <c s="8" r="B10" t="n">
        <v>98.40000000000001</v>
      </c>
      <c s="8" r="C10" t="n">
        <v>144.3</v>
      </c>
    </row>
    <row spans="1:3" r="11">
      <c s="4" r="A11" t="s">
        <v>645</v>
      </c>
      <c s="8" r="B11" t="n">
        <v>9.199999999999999</v>
      </c>
      <c s="8" r="C11" t="n">
        <v>6.5</v>
      </c>
    </row>
    <row spans="1:3" r="12">
      <c s="4" r="A12" t="s">
        <v>646</v>
      </c>
      <c s="8" r="B12" t="n">
        <v>3.1</v>
      </c>
      <c s="8" r="C12" t="n">
        <v>2.4</v>
      </c>
    </row>
    <row spans="1:3" r="13">
      <c s="4" r="A13" t="s">
        <v>647</v>
      </c>
      <c s="6" r="B13" t="n">
        <v>7</v>
      </c>
      <c s="8" r="C13" t="n">
        <v>9.300000000000001</v>
      </c>
    </row>
    <row spans="1:3" r="14">
      <c s="4" r="A14" t="s">
        <v>648</v>
      </c>
      <c s="8" r="B14" t="n">
        <v>140.7</v>
      </c>
      <c s="8" r="C14" t="n">
        <v>190.9</v>
      </c>
    </row>
    <row spans="1:3" r="15">
      <c s="4" r="A15" t="s">
        <v>649</v>
      </c>
      <c s="8" r="B15" t="n">
        <v>-102.1</v>
      </c>
      <c s="6" r="C15" t="n">
        <v>-154</v>
      </c>
    </row>
    <row spans="1:3" r="16">
      <c s="4" r="A16" t="s">
        <v>650</v>
      </c>
      <c s="8" r="B16" t="n">
        <v>38.6</v>
      </c>
      <c s="8" r="C16" t="n">
        <v>36.9</v>
      </c>
    </row>
    <row spans="1:3" r="17">
      <c s="3" r="A17" t="s">
        <v>651</v>
      </c>
    </row>
    <row spans="1:3" r="18">
      <c s="4" r="A18" t="s">
        <v>652</v>
      </c>
      <c s="8" r="B18" t="n">
        <v>-39.1</v>
      </c>
      <c s="8" r="C18" t="n">
        <v>-35.8</v>
      </c>
    </row>
    <row spans="1:3" r="19">
      <c s="4" r="A19" t="s">
        <v>653</v>
      </c>
      <c s="8" r="B19" t="n">
        <v>-3.2</v>
      </c>
      <c s="8" r="C19" t="n">
        <v>-2.7</v>
      </c>
    </row>
    <row spans="1:3" r="20">
      <c s="4" r="A20" t="s">
        <v>654</v>
      </c>
      <c s="8" r="B20" t="n">
        <v>-4.5</v>
      </c>
      <c s="8" r="C20" t="n">
        <v>-6.5</v>
      </c>
    </row>
    <row spans="1:3" r="21">
      <c s="4" r="A21" t="s">
        <v>177</v>
      </c>
      <c s="8" r="B21" t="n">
        <v>-2.3</v>
      </c>
      <c s="8" r="C21" t="n">
        <v>-1.3</v>
      </c>
    </row>
    <row spans="1:3" r="22">
      <c s="4" r="A22" t="s">
        <v>655</v>
      </c>
      <c s="8" r="B22" t="n">
        <v>-49.1</v>
      </c>
      <c s="8" r="C22" t="n">
        <v>-46.3</v>
      </c>
    </row>
    <row spans="1:3" r="23">
      <c s="4" r="A23" t="s">
        <v>656</v>
      </c>
      <c s="7" r="B23" t="n">
        <v>-10.5</v>
      </c>
      <c s="7" r="C23" t="n">
        <v>-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7</v>
      </c>
      <c s="2" r="B1" t="s">
        <v>1</v>
      </c>
    </row>
    <row spans="1:4" r="2">
      <c s="2" r="B2" t="s">
        <v>2</v>
      </c>
      <c s="2" r="C2" t="s">
        <v>30</v>
      </c>
      <c s="2" r="D2" t="s">
        <v>83</v>
      </c>
    </row>
    <row spans="1:4" r="3">
      <c s="3" r="A3" t="s">
        <v>658</v>
      </c>
    </row>
    <row spans="1:4" r="4">
      <c s="4" r="A4" t="s">
        <v>659</v>
      </c>
      <c s="7" r="B4" t="n">
        <v>16.4</v>
      </c>
      <c s="7" r="C4" t="n">
        <v>15.8</v>
      </c>
      <c s="7" r="D4" t="n">
        <v>13.4</v>
      </c>
    </row>
    <row spans="1:4" r="5">
      <c s="4" r="A5" t="s">
        <v>660</v>
      </c>
      <c s="8" r="B5" t="n">
        <v>0.4</v>
      </c>
      <c s="6" r="C5" t="n">
        <v>0</v>
      </c>
      <c s="8" r="D5" t="n">
        <v>3.3</v>
      </c>
    </row>
    <row spans="1:4" r="6">
      <c s="4" r="A6" t="s">
        <v>661</v>
      </c>
      <c s="8" r="B6" t="n">
        <v>0.9</v>
      </c>
      <c s="8" r="C6" t="n">
        <v>0.8</v>
      </c>
      <c s="8" r="D6" t="n">
        <v>1.7</v>
      </c>
    </row>
    <row spans="1:4" r="7">
      <c s="4" r="A7" t="s">
        <v>662</v>
      </c>
      <c s="6" r="B7" t="n">
        <v>0</v>
      </c>
      <c s="8" r="C7" t="n">
        <v>-0.2</v>
      </c>
      <c s="8" r="D7" t="n">
        <v>-2.6</v>
      </c>
    </row>
    <row spans="1:4" r="8">
      <c s="4" r="A8" t="s">
        <v>663</v>
      </c>
      <c s="6" r="B8" t="n">
        <v>0</v>
      </c>
      <c s="6" r="C8" t="n">
        <v>0</v>
      </c>
      <c s="6" r="D8" t="n">
        <v>0</v>
      </c>
    </row>
    <row spans="1:4" r="9">
      <c s="4" r="A9" t="s">
        <v>664</v>
      </c>
      <c s="8" r="B9" t="n">
        <v>-0.5</v>
      </c>
    </row>
    <row spans="1:4" r="10">
      <c s="4" r="A10" t="s">
        <v>665</v>
      </c>
      <c s="7" r="B10" t="n">
        <v>17.2</v>
      </c>
      <c s="7" r="C10" t="n">
        <v>16.4</v>
      </c>
      <c s="7" r="D10" t="n">
        <v>1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66</v>
      </c>
      <c s="2" r="B1" t="s">
        <v>667</v>
      </c>
      <c s="2" r="C1" t="s">
        <v>668</v>
      </c>
      <c s="2" r="D1" t="s">
        <v>2</v>
      </c>
      <c s="2" r="E1" t="s">
        <v>30</v>
      </c>
      <c s="2" r="F1" t="s">
        <v>83</v>
      </c>
    </row>
    <row spans="1:6" r="2">
      <c s="3" r="A2" t="s">
        <v>669</v>
      </c>
    </row>
    <row spans="1:6" r="3">
      <c s="4" r="A3" t="s">
        <v>106</v>
      </c>
      <c s="7" r="D3" t="n">
        <v>22.5</v>
      </c>
      <c s="7" r="E3" t="n">
        <v>1.2</v>
      </c>
      <c s="7" r="F3" t="n">
        <v>-1.1</v>
      </c>
    </row>
    <row spans="1:6" r="4">
      <c s="4" r="A4" t="s">
        <v>670</v>
      </c>
    </row>
    <row spans="1:6" r="5">
      <c s="3" r="A5" t="s">
        <v>669</v>
      </c>
    </row>
    <row spans="1:6" r="6">
      <c s="4" r="A6" t="s">
        <v>671</v>
      </c>
      <c s="9" r="B6" t="n">
        <v>260</v>
      </c>
    </row>
    <row spans="1:6" r="7">
      <c s="4" r="A7" t="s">
        <v>672</v>
      </c>
      <c s="6" r="B7" t="n">
        <v>2</v>
      </c>
    </row>
    <row spans="1:6" r="8">
      <c s="4" r="A8" t="s">
        <v>673</v>
      </c>
      <c s="7" r="B8" t="n">
        <v>8.300000000000001</v>
      </c>
      <c s="7" r="C8" t="n">
        <v>8.1</v>
      </c>
    </row>
    <row spans="1:6" r="9">
      <c s="4" r="A9" t="s">
        <v>674</v>
      </c>
      <c s="4" r="B9" t="s">
        <v>383</v>
      </c>
    </row>
    <row spans="1:6" r="10">
      <c s="4" r="A10" t="s">
        <v>675</v>
      </c>
      <c s="9" r="B10" t="n">
        <v>34</v>
      </c>
    </row>
    <row spans="1:6" r="11">
      <c s="4" r="A11" t="s">
        <v>676</v>
      </c>
      <c s="8" r="B11" t="n">
        <v>11.5</v>
      </c>
    </row>
    <row spans="1:6" r="12">
      <c s="4" r="A12" t="s">
        <v>677</v>
      </c>
      <c s="8" r="B12" t="n">
        <v>80.8</v>
      </c>
    </row>
    <row spans="1:6" r="13">
      <c s="4" r="A13" t="s">
        <v>678</v>
      </c>
      <c s="8" r="C13" t="n">
        <v>2.7</v>
      </c>
    </row>
    <row spans="1:6" r="14">
      <c s="4" r="A14" t="s">
        <v>679</v>
      </c>
      <c s="6" r="C14" t="n">
        <v>2</v>
      </c>
    </row>
    <row spans="1:6" r="15">
      <c s="4" r="A15" t="s">
        <v>680</v>
      </c>
      <c s="7" r="C15" t="n">
        <v>0.7</v>
      </c>
    </row>
    <row spans="1:6" r="16">
      <c s="4" r="A16" t="s">
        <v>106</v>
      </c>
      <c s="8" r="D16" t="n">
        <v>22.5</v>
      </c>
      <c s="8" r="E16" t="n">
        <v>1.2</v>
      </c>
      <c s="8" r="F16" t="n">
        <v>-1.1</v>
      </c>
    </row>
    <row spans="1:6" r="17">
      <c s="4" r="A17" t="s">
        <v>681</v>
      </c>
    </row>
    <row spans="1:6" r="18">
      <c s="3" r="A18" t="s">
        <v>669</v>
      </c>
    </row>
    <row spans="1:6" r="19">
      <c s="4" r="A19" t="s">
        <v>682</v>
      </c>
      <c s="8" r="D19" t="n">
        <v>4.2</v>
      </c>
      <c s="7" r="E19" t="n">
        <v>6.7</v>
      </c>
      <c s="9" r="F19" t="n">
        <v>7</v>
      </c>
    </row>
    <row spans="1:6" r="20">
      <c s="4" r="A20" t="s">
        <v>683</v>
      </c>
    </row>
    <row spans="1:6" r="21">
      <c s="3" r="A21" t="s">
        <v>669</v>
      </c>
    </row>
    <row spans="1:6" r="22">
      <c s="4" r="A22" t="s">
        <v>684</v>
      </c>
      <c s="9" r="B22" t="n">
        <v>5</v>
      </c>
      <c s="6" r="D22" t="n">
        <v>5</v>
      </c>
    </row>
    <row spans="1:6" r="23">
      <c s="4" r="A23" t="s">
        <v>685</v>
      </c>
    </row>
    <row spans="1:6" r="24">
      <c s="3" r="A24" t="s">
        <v>669</v>
      </c>
    </row>
    <row spans="1:6" r="25">
      <c s="4" r="A25" t="s">
        <v>686</v>
      </c>
      <c s="6" r="D25" t="n">
        <v>175</v>
      </c>
    </row>
    <row spans="1:6" r="26">
      <c s="4" r="A26" t="s">
        <v>483</v>
      </c>
    </row>
    <row spans="1:6" r="27">
      <c s="3" r="A27" t="s">
        <v>669</v>
      </c>
    </row>
    <row spans="1:6" r="28">
      <c s="4" r="A28" t="s">
        <v>687</v>
      </c>
      <c s="9" r="D28" t="n">
        <v>4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8</v>
      </c>
      <c s="2" r="B1" t="s">
        <v>1</v>
      </c>
    </row>
    <row spans="1:4" r="2">
      <c s="2" r="B2" t="s">
        <v>2</v>
      </c>
      <c s="2" r="C2" t="s">
        <v>30</v>
      </c>
      <c s="2" r="D2" t="s">
        <v>83</v>
      </c>
    </row>
    <row spans="1:4" r="3">
      <c s="3" r="A3" t="s">
        <v>669</v>
      </c>
    </row>
    <row spans="1:4" r="4">
      <c s="4" r="A4" t="s">
        <v>689</v>
      </c>
      <c s="7" r="B4" t="n">
        <v>80.8</v>
      </c>
    </row>
    <row spans="1:4" r="5">
      <c s="4" r="A5" t="s">
        <v>690</v>
      </c>
      <c s="8" r="B5" t="n">
        <v>75.5</v>
      </c>
      <c s="7" r="C5" t="n">
        <v>-1.1</v>
      </c>
      <c s="7" r="D5" t="n">
        <v>-8.800000000000001</v>
      </c>
    </row>
    <row spans="1:4" r="6">
      <c s="4" r="A6" t="s">
        <v>106</v>
      </c>
      <c s="8" r="B6" t="n">
        <v>22.5</v>
      </c>
      <c s="8" r="C6" t="n">
        <v>1.2</v>
      </c>
      <c s="8" r="D6" t="n">
        <v>-1.1</v>
      </c>
    </row>
    <row spans="1:4" r="7">
      <c s="4" r="A7" t="s">
        <v>107</v>
      </c>
      <c s="6" r="B7" t="n">
        <v>53</v>
      </c>
      <c s="8" r="C7" t="n">
        <v>-2.3</v>
      </c>
      <c s="8" r="D7" t="n">
        <v>-7.7</v>
      </c>
    </row>
    <row spans="1:4" r="8">
      <c s="4" r="A8" t="s">
        <v>670</v>
      </c>
    </row>
    <row spans="1:4" r="9">
      <c s="3" r="A9" t="s">
        <v>669</v>
      </c>
    </row>
    <row spans="1:4" r="10">
      <c s="4" r="A10" t="s">
        <v>691</v>
      </c>
      <c s="8" r="B10" t="n">
        <v>59.7</v>
      </c>
      <c s="8" r="C10" t="n">
        <v>108.9</v>
      </c>
      <c s="8" r="D10" t="n">
        <v>114.5</v>
      </c>
    </row>
    <row spans="1:4" r="11">
      <c s="4" r="A11" t="s">
        <v>692</v>
      </c>
      <c s="8" r="B11" t="n">
        <v>40.6</v>
      </c>
      <c s="8" r="C11" t="n">
        <v>70.09999999999999</v>
      </c>
      <c s="8" r="D11" t="n">
        <v>78.2</v>
      </c>
    </row>
    <row spans="1:4" r="12">
      <c s="4" r="A12" t="s">
        <v>92</v>
      </c>
      <c s="8" r="B12" t="n">
        <v>15.2</v>
      </c>
      <c s="8" r="C12" t="n">
        <v>24.1</v>
      </c>
      <c s="8" r="D12" t="n">
        <v>26.7</v>
      </c>
    </row>
    <row spans="1:4" r="13">
      <c s="4" r="A13" t="s">
        <v>98</v>
      </c>
      <c s="8" r="B13" t="n">
        <v>9.1</v>
      </c>
      <c s="8" r="C13" t="n">
        <v>15.1</v>
      </c>
      <c s="8" r="D13" t="n">
        <v>17.5</v>
      </c>
    </row>
    <row spans="1:4" r="14">
      <c s="4" r="A14" t="s">
        <v>693</v>
      </c>
      <c s="8" r="B14" t="n">
        <v>0.1</v>
      </c>
      <c s="8" r="C14" t="n">
        <v>0.7</v>
      </c>
      <c s="8" r="D14" t="n">
        <v>0.9</v>
      </c>
    </row>
    <row spans="1:4" r="15">
      <c s="4" r="A15" t="s">
        <v>694</v>
      </c>
      <c s="8" r="B15" t="n">
        <v>-5.3</v>
      </c>
      <c s="8" r="C15" t="n">
        <v>-1.1</v>
      </c>
      <c s="8" r="D15" t="n">
        <v>-8.800000000000001</v>
      </c>
    </row>
    <row spans="1:4" r="16">
      <c s="4" r="A16" t="s">
        <v>689</v>
      </c>
      <c s="8" r="B16" t="n">
        <v>80.8</v>
      </c>
      <c s="6" r="C16" t="n">
        <v>0</v>
      </c>
      <c s="6" r="D16" t="n">
        <v>0</v>
      </c>
    </row>
    <row spans="1:4" r="17">
      <c s="4" r="A17" t="s">
        <v>690</v>
      </c>
      <c s="8" r="B17" t="n">
        <v>75.5</v>
      </c>
      <c s="8" r="C17" t="n">
        <v>-1.1</v>
      </c>
      <c s="8" r="D17" t="n">
        <v>-8.800000000000001</v>
      </c>
    </row>
    <row spans="1:4" r="18">
      <c s="4" r="A18" t="s">
        <v>106</v>
      </c>
      <c s="8" r="B18" t="n">
        <v>22.5</v>
      </c>
      <c s="8" r="C18" t="n">
        <v>1.2</v>
      </c>
      <c s="8" r="D18" t="n">
        <v>-1.1</v>
      </c>
    </row>
    <row spans="1:4" r="19">
      <c s="4" r="A19" t="s">
        <v>107</v>
      </c>
      <c s="9" r="B19" t="n">
        <v>53</v>
      </c>
      <c s="7" r="C19" t="n">
        <v>-2.3</v>
      </c>
      <c s="7" r="D19" t="n">
        <v>-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5</v>
      </c>
      <c s="2" r="B1" t="s">
        <v>2</v>
      </c>
      <c s="2" r="C1" t="s">
        <v>30</v>
      </c>
    </row>
    <row spans="1:3" r="2">
      <c s="3" r="A2" t="s">
        <v>210</v>
      </c>
    </row>
    <row spans="1:3" r="3">
      <c s="4" r="A3" t="s">
        <v>32</v>
      </c>
      <c s="9" r="B3" t="n">
        <v>0</v>
      </c>
      <c s="7" r="C3" t="n">
        <v>1.2</v>
      </c>
    </row>
    <row spans="1:3" r="4">
      <c s="4" r="A4" t="s">
        <v>34</v>
      </c>
      <c s="6" r="B4" t="n">
        <v>0</v>
      </c>
      <c s="8" r="C4" t="n">
        <v>30.7</v>
      </c>
    </row>
    <row spans="1:3" r="5">
      <c s="4" r="A5" t="s">
        <v>35</v>
      </c>
      <c s="6" r="B5" t="n">
        <v>0</v>
      </c>
      <c s="8" r="C5" t="n">
        <v>20.6</v>
      </c>
    </row>
    <row spans="1:3" r="6">
      <c s="4" r="A6" t="s">
        <v>38</v>
      </c>
      <c s="6" r="B6" t="n">
        <v>0</v>
      </c>
      <c s="8" r="C6" t="n">
        <v>1.3</v>
      </c>
    </row>
    <row spans="1:3" r="7">
      <c s="4" r="A7" t="s">
        <v>39</v>
      </c>
      <c s="6" r="B7" t="n">
        <v>0</v>
      </c>
      <c s="8" r="C7" t="n">
        <v>53.8</v>
      </c>
    </row>
    <row spans="1:3" r="8">
      <c s="4" r="A8" t="s">
        <v>41</v>
      </c>
      <c s="6" r="B8" t="n">
        <v>0</v>
      </c>
      <c s="6" r="C8" t="n">
        <v>21</v>
      </c>
    </row>
    <row spans="1:3" r="9">
      <c s="4" r="A9" t="s">
        <v>42</v>
      </c>
      <c s="6" r="B9" t="n">
        <v>0</v>
      </c>
      <c s="6" r="C9" t="n">
        <v>113</v>
      </c>
    </row>
    <row spans="1:3" r="10">
      <c s="4" r="A10" t="s">
        <v>43</v>
      </c>
      <c s="6" r="B10" t="n">
        <v>0</v>
      </c>
      <c s="8" r="C10" t="n">
        <v>2.8</v>
      </c>
    </row>
    <row spans="1:3" r="11">
      <c s="4" r="A11" t="s">
        <v>44</v>
      </c>
      <c s="6" r="B11" t="n">
        <v>0</v>
      </c>
      <c s="8" r="C11" t="n">
        <v>0.2</v>
      </c>
    </row>
    <row spans="1:3" r="12">
      <c s="4" r="A12" t="s">
        <v>45</v>
      </c>
      <c s="6" r="B12" t="n">
        <v>0</v>
      </c>
      <c s="6" r="C12" t="n">
        <v>137</v>
      </c>
    </row>
    <row spans="1:3" r="13">
      <c s="4" r="A13" t="s">
        <v>48</v>
      </c>
      <c s="6" r="B13" t="n">
        <v>0</v>
      </c>
      <c s="8" r="C13" t="n">
        <v>3.8</v>
      </c>
    </row>
    <row spans="1:3" r="14">
      <c s="4" r="A14" t="s">
        <v>49</v>
      </c>
      <c s="6" r="B14" t="n">
        <v>0</v>
      </c>
      <c s="8" r="C14" t="n">
        <v>1.8</v>
      </c>
    </row>
    <row spans="1:3" r="15">
      <c s="4" r="A15" t="s">
        <v>50</v>
      </c>
      <c s="8" r="B15" t="n">
        <v>0.9</v>
      </c>
      <c s="8" r="C15" t="n">
        <v>5.3</v>
      </c>
    </row>
    <row spans="1:3" r="16">
      <c s="4" r="A16" t="s">
        <v>696</v>
      </c>
      <c s="6" r="B16" t="n">
        <v>0</v>
      </c>
      <c s="8" r="C16" t="n">
        <v>2.5</v>
      </c>
    </row>
    <row spans="1:3" r="17">
      <c s="4" r="A17" t="s">
        <v>54</v>
      </c>
      <c s="6" r="B17" t="n">
        <v>1</v>
      </c>
      <c s="8" r="C17" t="n">
        <v>1.2</v>
      </c>
    </row>
    <row spans="1:3" r="18">
      <c s="4" r="A18" t="s">
        <v>57</v>
      </c>
      <c s="8" r="B18" t="n">
        <v>1.9</v>
      </c>
      <c s="8" r="C18" t="n">
        <v>14.6</v>
      </c>
    </row>
    <row spans="1:3" r="19">
      <c s="4" r="A19" t="s">
        <v>697</v>
      </c>
      <c s="7" r="B19" t="n">
        <v>4.1</v>
      </c>
      <c s="7" r="C19" t="n">
        <v>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 customWidth="1" max="7" min="7" width="14"/>
  </cols>
  <sheetData>
    <row spans="1:7" r="1">
      <c s="1" r="A1" t="s">
        <v>698</v>
      </c>
      <c s="2" r="B1" t="s">
        <v>699</v>
      </c>
      <c s="2" r="C1" t="s">
        <v>2</v>
      </c>
      <c s="2" r="D1" t="s">
        <v>30</v>
      </c>
      <c s="2" r="E1" t="s">
        <v>83</v>
      </c>
      <c s="2" r="F1" t="s">
        <v>700</v>
      </c>
      <c s="2" r="G1" t="s">
        <v>701</v>
      </c>
    </row>
    <row spans="1:7" r="2">
      <c s="3" r="A2" t="s">
        <v>702</v>
      </c>
    </row>
    <row spans="1:7" r="3">
      <c s="4" r="A3" t="s">
        <v>703</v>
      </c>
      <c s="6" r="B3" t="n">
        <v>0</v>
      </c>
      <c s="6" r="C3" t="n">
        <v>12000</v>
      </c>
    </row>
    <row spans="1:7" r="4">
      <c s="4" r="A4" t="s">
        <v>704</v>
      </c>
      <c s="6" r="F4" t="n">
        <v>1550000</v>
      </c>
      <c s="6" r="G4" t="n">
        <v>2306256</v>
      </c>
    </row>
    <row spans="1:7" r="5">
      <c s="4" r="A5" t="s">
        <v>705</v>
      </c>
      <c s="6" r="G5" t="n">
        <v>5511322</v>
      </c>
    </row>
    <row spans="1:7" r="6">
      <c s="4" r="A6" t="s">
        <v>706</v>
      </c>
      <c s="7" r="C6" t="n">
        <v>0.8</v>
      </c>
    </row>
    <row spans="1:7" r="7">
      <c s="4" r="A7" t="s">
        <v>388</v>
      </c>
    </row>
    <row spans="1:7" r="8">
      <c s="3" r="A8" t="s">
        <v>702</v>
      </c>
    </row>
    <row spans="1:7" r="9">
      <c s="4" r="A9" t="s">
        <v>382</v>
      </c>
      <c s="4" r="C9" t="s">
        <v>390</v>
      </c>
    </row>
    <row spans="1:7" r="10">
      <c s="4" r="A10" t="s">
        <v>707</v>
      </c>
    </row>
    <row spans="1:7" r="11">
      <c s="3" r="A11" t="s">
        <v>702</v>
      </c>
    </row>
    <row spans="1:7" r="12">
      <c s="4" r="A12" t="s">
        <v>382</v>
      </c>
      <c s="4" r="C12" t="s">
        <v>390</v>
      </c>
    </row>
    <row spans="1:7" r="13">
      <c s="4" r="A13" t="s">
        <v>708</v>
      </c>
    </row>
    <row spans="1:7" r="14">
      <c s="3" r="A14" t="s">
        <v>702</v>
      </c>
    </row>
    <row spans="1:7" r="15">
      <c s="4" r="A15" t="s">
        <v>709</v>
      </c>
      <c s="4" r="C15" t="s">
        <v>710</v>
      </c>
    </row>
    <row spans="1:7" r="16">
      <c s="4" r="A16" t="s">
        <v>409</v>
      </c>
    </row>
    <row spans="1:7" r="17">
      <c s="3" r="A17" t="s">
        <v>702</v>
      </c>
    </row>
    <row spans="1:7" r="18">
      <c s="4" r="A18" t="s">
        <v>382</v>
      </c>
      <c s="4" r="C18" t="s">
        <v>410</v>
      </c>
    </row>
    <row spans="1:7" r="19">
      <c s="4" r="A19" t="s">
        <v>711</v>
      </c>
      <c s="4" r="C19" t="s">
        <v>390</v>
      </c>
    </row>
    <row spans="1:7" r="20">
      <c s="4" r="A20" t="s">
        <v>712</v>
      </c>
    </row>
    <row spans="1:7" r="21">
      <c s="3" r="A21" t="s">
        <v>702</v>
      </c>
    </row>
    <row spans="1:7" r="22">
      <c s="4" r="A22" t="s">
        <v>709</v>
      </c>
      <c s="4" r="C22" t="s">
        <v>398</v>
      </c>
    </row>
    <row spans="1:7" r="23">
      <c s="4" r="A23" t="s">
        <v>713</v>
      </c>
      <c s="7" r="C23" t="n">
        <v>6.5</v>
      </c>
    </row>
    <row spans="1:7" r="24">
      <c s="4" r="A24" t="s">
        <v>714</v>
      </c>
      <c s="7" r="C24" t="n">
        <v>3.6</v>
      </c>
      <c s="7" r="D24" t="n">
        <v>1.4</v>
      </c>
      <c s="7" r="E24" t="n">
        <v>1.7</v>
      </c>
    </row>
    <row spans="1:7" r="25">
      <c s="4" r="A25" t="s">
        <v>715</v>
      </c>
    </row>
    <row spans="1:7" r="26">
      <c s="3" r="A26" t="s">
        <v>702</v>
      </c>
    </row>
    <row spans="1:7" r="27">
      <c s="4" r="A27" t="s">
        <v>704</v>
      </c>
      <c s="6" r="C27" t="n">
        <v>2901808</v>
      </c>
    </row>
    <row spans="1:7" r="28">
      <c s="4" r="A28" t="s">
        <v>705</v>
      </c>
      <c s="6" r="G28" t="n">
        <v>55113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spans="1:4" r="1">
      <c s="1" r="A1" t="s">
        <v>716</v>
      </c>
      <c s="2" r="B1" t="s">
        <v>1</v>
      </c>
    </row>
    <row spans="1:4" r="2">
      <c s="2" r="B2" t="s">
        <v>2</v>
      </c>
      <c s="2" r="C2" t="s">
        <v>30</v>
      </c>
      <c s="2" r="D2" t="s">
        <v>83</v>
      </c>
    </row>
    <row spans="1:4" r="3">
      <c s="3" r="A3" t="s">
        <v>717</v>
      </c>
    </row>
    <row spans="1:4" r="4">
      <c s="4" r="A4" t="s">
        <v>718</v>
      </c>
      <c s="4" r="B4" t="s">
        <v>390</v>
      </c>
      <c s="4" r="C4" t="s">
        <v>390</v>
      </c>
    </row>
    <row spans="1:4" r="5">
      <c s="4" r="A5" t="s">
        <v>719</v>
      </c>
      <c s="4" r="B5" t="s">
        <v>720</v>
      </c>
      <c s="4" r="C5" t="s">
        <v>721</v>
      </c>
      <c s="4" r="D5" t="s">
        <v>722</v>
      </c>
    </row>
    <row spans="1:4" r="6">
      <c s="4" r="A6" t="s">
        <v>723</v>
      </c>
      <c s="4" r="B6" t="s">
        <v>724</v>
      </c>
      <c s="4" r="C6" t="s">
        <v>725</v>
      </c>
      <c s="4" r="D6" t="s">
        <v>726</v>
      </c>
    </row>
    <row spans="1:4" r="7">
      <c s="4" r="A7" t="s">
        <v>727</v>
      </c>
      <c s="4" r="B7" t="s">
        <v>728</v>
      </c>
      <c s="4" r="C7" t="s">
        <v>729</v>
      </c>
      <c s="4" r="D7" t="s">
        <v>730</v>
      </c>
    </row>
    <row spans="1:4" r="8">
      <c s="4" r="A8" t="s">
        <v>731</v>
      </c>
      <c s="4" r="B8" t="s">
        <v>732</v>
      </c>
      <c s="4" r="C8" t="s">
        <v>733</v>
      </c>
      <c s="4" r="D8" t="s">
        <v>734</v>
      </c>
    </row>
    <row spans="1:4" r="9">
      <c s="4" r="A9" t="s">
        <v>735</v>
      </c>
      <c s="4" r="B9" t="s">
        <v>736</v>
      </c>
      <c s="4" r="D9" t="s">
        <v>509</v>
      </c>
    </row>
    <row spans="1:4" r="10">
      <c s="4" r="A10" t="s">
        <v>737</v>
      </c>
      <c s="4" r="B10" t="s">
        <v>527</v>
      </c>
      <c s="4" r="C10" t="s">
        <v>527</v>
      </c>
      <c s="4" r="D10" t="s">
        <v>527</v>
      </c>
    </row>
    <row spans="1:4" r="11">
      <c s="4" r="A11" t="s">
        <v>381</v>
      </c>
    </row>
    <row spans="1:4" r="12">
      <c s="3" r="A12" t="s">
        <v>717</v>
      </c>
    </row>
    <row spans="1:4" r="13">
      <c s="4" r="A13" t="s">
        <v>718</v>
      </c>
      <c s="4" r="D13" t="s">
        <v>738</v>
      </c>
    </row>
    <row spans="1:4" r="14">
      <c s="4" r="A14" t="s">
        <v>735</v>
      </c>
      <c s="4" r="C14" t="s">
        <v>555</v>
      </c>
    </row>
    <row spans="1:4" r="15">
      <c s="4" r="A15" t="s">
        <v>388</v>
      </c>
    </row>
    <row spans="1:4" r="16">
      <c s="3" r="A16" t="s">
        <v>717</v>
      </c>
    </row>
    <row spans="1:4" r="17">
      <c s="4" r="A17" t="s">
        <v>718</v>
      </c>
      <c s="4" r="D17" t="s">
        <v>390</v>
      </c>
    </row>
    <row spans="1:4" r="18">
      <c s="4" r="A18" t="s">
        <v>735</v>
      </c>
      <c s="4" r="C18" t="s">
        <v>7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46"/>
    <col customWidth="1" max="6" min="6" width="20"/>
  </cols>
  <sheetData>
    <row spans="1:6" r="1">
      <c s="1" r="A1" t="s">
        <v>127</v>
      </c>
      <c s="2" r="B1" t="s">
        <v>128</v>
      </c>
      <c s="2" r="C1" t="s">
        <v>129</v>
      </c>
      <c s="2" r="D1" t="s">
        <v>130</v>
      </c>
      <c s="2" r="E1" t="s">
        <v>131</v>
      </c>
      <c s="2" r="F1" t="s">
        <v>132</v>
      </c>
    </row>
    <row spans="1:6" r="2">
      <c s="4" r="A2" t="s">
        <v>133</v>
      </c>
      <c s="6" r="C2" t="n">
        <v>56600000</v>
      </c>
    </row>
    <row spans="1:6" r="3">
      <c s="4" r="A3" t="s">
        <v>134</v>
      </c>
      <c s="7" r="B3" t="n">
        <v>324.1</v>
      </c>
      <c s="9" r="C3" t="n">
        <v>0</v>
      </c>
      <c s="7" r="D3" t="n">
        <v>847.1</v>
      </c>
      <c s="7" r="E3" t="n">
        <v>-0.8</v>
      </c>
      <c s="7" r="F3" t="n">
        <v>-522.2</v>
      </c>
    </row>
    <row spans="1:6" r="4">
      <c s="3" r="A4" t="s">
        <v>135</v>
      </c>
    </row>
    <row spans="1:6" r="5">
      <c s="4" r="A5" t="s">
        <v>136</v>
      </c>
      <c s="6" r="C5" t="n">
        <v>300000</v>
      </c>
    </row>
    <row spans="1:6" r="6">
      <c s="4" r="A6" t="s">
        <v>137</v>
      </c>
      <c s="8" r="B6" t="n">
        <v>1.6</v>
      </c>
      <c s="8" r="D6" t="n">
        <v>1.6</v>
      </c>
    </row>
    <row spans="1:6" r="7">
      <c s="4" r="A7" t="s">
        <v>138</v>
      </c>
      <c s="8" r="B7" t="n">
        <v>7.4</v>
      </c>
      <c s="8" r="D7" t="n">
        <v>7.4</v>
      </c>
    </row>
    <row spans="1:6" r="8">
      <c s="4" r="A8" t="s">
        <v>139</v>
      </c>
      <c s="6" r="C8" t="n">
        <v>100000</v>
      </c>
    </row>
    <row spans="1:6" r="9">
      <c s="4" r="A9" t="s">
        <v>140</v>
      </c>
      <c s="8" r="B9" t="n">
        <v>-0.1</v>
      </c>
      <c s="8" r="D9" t="n">
        <v>-0.1</v>
      </c>
    </row>
    <row spans="1:6" r="10">
      <c s="4" r="A10" t="s">
        <v>108</v>
      </c>
      <c s="8" r="B10" t="n">
        <v>-37.2</v>
      </c>
      <c s="8" r="F10" t="n">
        <v>-37.2</v>
      </c>
    </row>
    <row spans="1:6" r="11">
      <c s="4" r="A11" t="s">
        <v>141</v>
      </c>
      <c s="6" r="C11" t="n">
        <v>57000000</v>
      </c>
    </row>
    <row spans="1:6" r="12">
      <c s="4" r="A12" t="s">
        <v>142</v>
      </c>
      <c s="8" r="B12" t="n">
        <v>295.8</v>
      </c>
      <c s="9" r="C12" t="n">
        <v>0</v>
      </c>
      <c s="6" r="D12" t="n">
        <v>856</v>
      </c>
      <c s="8" r="E12" t="n">
        <v>-0.8</v>
      </c>
      <c s="8" r="F12" t="n">
        <v>-559.4</v>
      </c>
    </row>
    <row spans="1:6" r="13">
      <c s="3" r="A13" t="s">
        <v>135</v>
      </c>
    </row>
    <row spans="1:6" r="14">
      <c s="4" r="A14" t="s">
        <v>136</v>
      </c>
      <c s="6" r="C14" t="n">
        <v>700000</v>
      </c>
    </row>
    <row spans="1:6" r="15">
      <c s="4" r="A15" t="s">
        <v>137</v>
      </c>
      <c s="8" r="B15" t="n">
        <v>3.9</v>
      </c>
      <c s="8" r="D15" t="n">
        <v>3.9</v>
      </c>
    </row>
    <row spans="1:6" r="16">
      <c s="4" r="A16" t="s">
        <v>138</v>
      </c>
      <c s="8" r="B16" t="n">
        <v>3.8</v>
      </c>
      <c s="8" r="D16" t="n">
        <v>3.8</v>
      </c>
    </row>
    <row spans="1:6" r="17">
      <c s="4" r="A17" t="s">
        <v>139</v>
      </c>
      <c s="6" r="C17" t="n">
        <v>100000</v>
      </c>
    </row>
    <row spans="1:6" r="18">
      <c s="4" r="A18" t="s">
        <v>140</v>
      </c>
      <c s="8" r="B18" t="n">
        <v>-0.3</v>
      </c>
      <c s="8" r="D18" t="n">
        <v>-0.3</v>
      </c>
    </row>
    <row spans="1:6" r="19">
      <c s="4" r="A19" t="s">
        <v>108</v>
      </c>
      <c s="6" r="B19" t="n">
        <v>-78</v>
      </c>
      <c s="6" r="F19" t="n">
        <v>-78</v>
      </c>
    </row>
    <row spans="1:6" r="20">
      <c s="4" r="A20" t="s">
        <v>122</v>
      </c>
      <c s="7" r="B20" t="n">
        <v>-0.9</v>
      </c>
      <c s="8" r="E20" t="n">
        <v>-0.9</v>
      </c>
    </row>
    <row spans="1:6" r="21">
      <c s="4" r="A21" t="s">
        <v>143</v>
      </c>
      <c s="6" r="B21" t="n">
        <v>57801978</v>
      </c>
      <c s="6" r="C21" t="n">
        <v>57800000</v>
      </c>
    </row>
    <row spans="1:6" r="22">
      <c s="4" r="A22" t="s">
        <v>144</v>
      </c>
      <c s="7" r="B22" t="n">
        <v>224.3</v>
      </c>
      <c s="9" r="C22" t="n">
        <v>0</v>
      </c>
      <c s="8" r="D22" t="n">
        <v>863.4</v>
      </c>
      <c s="8" r="E22" t="n">
        <v>-1.7</v>
      </c>
      <c s="8" r="F22" t="n">
        <v>-637.4</v>
      </c>
    </row>
    <row spans="1:6" r="23">
      <c s="3" r="A23" t="s">
        <v>135</v>
      </c>
    </row>
    <row spans="1:6" r="24">
      <c s="4" r="A24" t="s">
        <v>136</v>
      </c>
      <c s="6" r="C24" t="n">
        <v>900000</v>
      </c>
    </row>
    <row spans="1:6" r="25">
      <c s="4" r="A25" t="s">
        <v>137</v>
      </c>
      <c s="6" r="B25" t="n">
        <v>4</v>
      </c>
      <c s="6" r="D25" t="n">
        <v>4</v>
      </c>
    </row>
    <row spans="1:6" r="26">
      <c s="4" r="A26" t="s">
        <v>138</v>
      </c>
      <c s="8" r="B26" t="n">
        <v>6.4</v>
      </c>
      <c s="8" r="D26" t="n">
        <v>6.4</v>
      </c>
    </row>
    <row spans="1:6" r="27">
      <c s="4" r="A27" t="s">
        <v>139</v>
      </c>
      <c s="6" r="C27" t="n">
        <v>400000</v>
      </c>
    </row>
    <row spans="1:6" r="28">
      <c s="4" r="A28" t="s">
        <v>140</v>
      </c>
      <c s="8" r="B28" t="n">
        <v>-0.6</v>
      </c>
      <c s="8" r="D28" t="n">
        <v>-0.6</v>
      </c>
    </row>
    <row spans="1:6" r="29">
      <c s="4" r="A29" t="s">
        <v>108</v>
      </c>
      <c s="8" r="B29" t="n">
        <v>19.8</v>
      </c>
      <c s="8" r="F29" t="n">
        <v>19.8</v>
      </c>
    </row>
    <row spans="1:6" r="30">
      <c s="4" r="A30" t="s">
        <v>122</v>
      </c>
      <c s="7" r="B30" t="n">
        <v>0.3</v>
      </c>
      <c s="8" r="E30" t="n">
        <v>0.3</v>
      </c>
    </row>
    <row spans="1:6" r="31">
      <c s="4" r="A31" t="s">
        <v>145</v>
      </c>
      <c s="6" r="B31" t="n">
        <v>59139651</v>
      </c>
      <c s="6" r="C31" t="n">
        <v>59100000</v>
      </c>
    </row>
    <row spans="1:6" r="32">
      <c s="4" r="A32" t="s">
        <v>146</v>
      </c>
      <c s="7" r="B32" t="n">
        <v>254.2</v>
      </c>
      <c s="9" r="C32" t="n">
        <v>0</v>
      </c>
      <c s="7" r="D32" t="n">
        <v>873.2</v>
      </c>
      <c s="7" r="E32" t="n">
        <v>-1.4</v>
      </c>
      <c s="7" r="F32" t="n">
        <v>-61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23"/>
    <col customWidth="1" max="4" min="4" width="24"/>
  </cols>
  <sheetData>
    <row spans="1:4" r="1">
      <c s="1" r="A1" t="s">
        <v>740</v>
      </c>
      <c s="2" r="B1" t="s">
        <v>699</v>
      </c>
      <c s="2" r="C1" t="s">
        <v>2</v>
      </c>
      <c s="2" r="D1" t="s">
        <v>30</v>
      </c>
    </row>
    <row spans="1:4" r="2">
      <c s="3" r="A2" t="s">
        <v>741</v>
      </c>
    </row>
    <row spans="1:4" r="3">
      <c s="4" r="A3" t="s">
        <v>742</v>
      </c>
      <c s="6" r="C3" t="n">
        <v>1498000</v>
      </c>
    </row>
    <row spans="1:4" r="4">
      <c s="4" r="A4" t="s">
        <v>743</v>
      </c>
      <c s="6" r="B4" t="n">
        <v>0</v>
      </c>
      <c s="6" r="C4" t="n">
        <v>12000</v>
      </c>
    </row>
    <row spans="1:4" r="5">
      <c s="4" r="A5" t="s">
        <v>744</v>
      </c>
      <c s="6" r="C5" t="n">
        <v>0</v>
      </c>
    </row>
    <row spans="1:4" r="6">
      <c s="4" r="A6" t="s">
        <v>745</v>
      </c>
      <c s="6" r="C6" t="n">
        <v>-433000</v>
      </c>
    </row>
    <row spans="1:4" r="7">
      <c s="4" r="A7" t="s">
        <v>746</v>
      </c>
      <c s="6" r="C7" t="n">
        <v>1077000</v>
      </c>
      <c s="6" r="D7" t="n">
        <v>1498000</v>
      </c>
    </row>
    <row spans="1:4" r="8">
      <c s="3" r="A8" t="s">
        <v>747</v>
      </c>
    </row>
    <row spans="1:4" r="9">
      <c s="4" r="A9" t="s">
        <v>748</v>
      </c>
      <c s="11" r="C9" t="n">
        <v>11.06</v>
      </c>
    </row>
    <row spans="1:4" r="10">
      <c s="4" r="A10" t="s">
        <v>749</v>
      </c>
      <c s="12" r="C10" t="n">
        <v>5.06</v>
      </c>
    </row>
    <row spans="1:4" r="11">
      <c s="4" r="A11" t="s">
        <v>750</v>
      </c>
      <c s="6" r="C11" t="n">
        <v>0</v>
      </c>
    </row>
    <row spans="1:4" r="12">
      <c s="4" r="A12" t="s">
        <v>751</v>
      </c>
      <c s="12" r="C12" t="n">
        <v>17.12</v>
      </c>
    </row>
    <row spans="1:4" r="13">
      <c s="4" r="A13" t="s">
        <v>752</v>
      </c>
      <c s="11" r="C13" t="n">
        <v>9.140000000000001</v>
      </c>
      <c s="11" r="D13" t="n">
        <v>11.06</v>
      </c>
    </row>
    <row spans="1:4" r="14">
      <c s="3" r="A14" t="s">
        <v>753</v>
      </c>
    </row>
    <row spans="1:4" r="15">
      <c s="4" r="A15" t="s">
        <v>754</v>
      </c>
      <c s="4" r="C15" t="s">
        <v>755</v>
      </c>
      <c s="4" r="D15" t="s">
        <v>756</v>
      </c>
    </row>
    <row spans="1:4" r="16">
      <c s="4" r="A16" t="s">
        <v>757</v>
      </c>
      <c s="9" r="C16" t="n">
        <v>0</v>
      </c>
      <c s="9" r="D16" t="n">
        <v>108370</v>
      </c>
    </row>
    <row spans="1:4" r="17">
      <c s="4" r="A17" t="s">
        <v>758</v>
      </c>
      <c s="6" r="C17" t="n">
        <v>422000</v>
      </c>
    </row>
    <row spans="1:4" r="18">
      <c s="4" r="A18" t="s">
        <v>759</v>
      </c>
      <c s="11" r="C18" t="n">
        <v>15.5</v>
      </c>
    </row>
    <row spans="1:4" r="19">
      <c s="4" r="A19" t="s">
        <v>760</v>
      </c>
      <c s="4" r="C19" t="s">
        <v>761</v>
      </c>
    </row>
    <row spans="1:4" r="20">
      <c s="4" r="A20" t="s">
        <v>762</v>
      </c>
      <c s="9" r="C20"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3</v>
      </c>
      <c s="2" r="B1" t="s">
        <v>1</v>
      </c>
    </row>
    <row spans="1:4" r="2">
      <c s="2" r="B2" t="s">
        <v>2</v>
      </c>
      <c s="2" r="C2" t="s">
        <v>30</v>
      </c>
      <c s="2" r="D2" t="s">
        <v>83</v>
      </c>
    </row>
    <row spans="1:4" r="3">
      <c s="3" r="A3" t="s">
        <v>216</v>
      </c>
    </row>
    <row spans="1:4" r="4">
      <c s="4" r="A4" t="s">
        <v>764</v>
      </c>
      <c s="11" r="B4" t="n">
        <v>3.31</v>
      </c>
      <c s="11" r="C4" t="n">
        <v>4.4</v>
      </c>
      <c s="11" r="D4" t="n">
        <v>2.86</v>
      </c>
    </row>
    <row spans="1:4" r="5">
      <c s="4" r="A5" t="s">
        <v>765</v>
      </c>
      <c s="9" r="B5" t="n">
        <v>0</v>
      </c>
      <c s="9" r="C5" t="n">
        <v>171000</v>
      </c>
      <c s="9" r="D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r="A1" t="s">
        <v>766</v>
      </c>
      <c s="2" r="B1" t="s">
        <v>1</v>
      </c>
    </row>
    <row spans="1:2" r="2">
      <c s="2" r="B2" t="s">
        <v>767</v>
      </c>
    </row>
    <row spans="1:2" r="3">
      <c s="3" r="A3" t="s">
        <v>768</v>
      </c>
    </row>
    <row spans="1:2" r="4">
      <c s="4" r="A4" t="s">
        <v>769</v>
      </c>
      <c s="6" r="B4" t="n">
        <v>2208</v>
      </c>
    </row>
    <row spans="1:2" r="5">
      <c s="4" r="A5" t="s">
        <v>770</v>
      </c>
      <c s="6" r="B5" t="n">
        <v>820</v>
      </c>
    </row>
    <row spans="1:2" r="6">
      <c s="4" r="A6" t="s">
        <v>771</v>
      </c>
      <c s="6" r="B6" t="n">
        <v>-520</v>
      </c>
    </row>
    <row spans="1:2" r="7">
      <c s="4" r="A7" t="s">
        <v>772</v>
      </c>
      <c s="6" r="B7" t="n">
        <v>-89</v>
      </c>
    </row>
    <row spans="1:2" r="8">
      <c s="4" r="A8" t="s">
        <v>773</v>
      </c>
      <c s="6" r="B8" t="n">
        <v>-10</v>
      </c>
    </row>
    <row spans="1:2" r="9">
      <c s="4" r="A9" t="s">
        <v>774</v>
      </c>
      <c s="6" r="B9" t="n">
        <v>2409</v>
      </c>
    </row>
    <row spans="1:2" r="10">
      <c s="3" r="A10" t="s">
        <v>775</v>
      </c>
    </row>
    <row spans="1:2" r="11">
      <c s="4" r="A11" t="s">
        <v>776</v>
      </c>
      <c s="11" r="B11" t="n">
        <v>8.029999999999999</v>
      </c>
    </row>
    <row spans="1:2" r="12">
      <c s="4" r="A12" t="s">
        <v>777</v>
      </c>
      <c s="12" r="B12" t="n">
        <v>5.4</v>
      </c>
    </row>
    <row spans="1:2" r="13">
      <c s="4" r="A13" t="s">
        <v>778</v>
      </c>
      <c s="12" r="B13" t="n">
        <v>7.01</v>
      </c>
    </row>
    <row spans="1:2" r="14">
      <c s="4" r="A14" t="s">
        <v>779</v>
      </c>
      <c s="12" r="B14" t="n">
        <v>7.45</v>
      </c>
    </row>
    <row spans="1:2" r="15">
      <c s="4" r="A15" t="s">
        <v>780</v>
      </c>
      <c s="12" r="B15" t="n">
        <v>8.300000000000001</v>
      </c>
    </row>
    <row spans="1:2" r="16">
      <c s="4" r="A16" t="s">
        <v>781</v>
      </c>
      <c s="11" r="B16" t="n">
        <v>7.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782</v>
      </c>
      <c s="2" r="B1" t="s">
        <v>1</v>
      </c>
    </row>
    <row spans="1:6" r="2">
      <c s="2" r="B2" t="s">
        <v>2</v>
      </c>
      <c s="2" r="C2" t="s">
        <v>30</v>
      </c>
      <c s="2" r="D2" t="s">
        <v>83</v>
      </c>
      <c s="2" r="E2" t="s">
        <v>700</v>
      </c>
      <c s="2" r="F2" t="s">
        <v>701</v>
      </c>
    </row>
    <row spans="1:6" r="3">
      <c s="3" r="A3" t="s">
        <v>702</v>
      </c>
    </row>
    <row spans="1:6" r="4">
      <c s="4" r="A4" t="s">
        <v>783</v>
      </c>
      <c s="6" r="E4" t="n">
        <v>1550000</v>
      </c>
      <c s="6" r="F4" t="n">
        <v>2306256</v>
      </c>
    </row>
    <row spans="1:6" r="5">
      <c s="4" r="A5" t="s">
        <v>784</v>
      </c>
      <c s="6" r="B5" t="n">
        <v>946000</v>
      </c>
    </row>
    <row spans="1:6" r="6">
      <c s="4" r="A6" t="s">
        <v>785</v>
      </c>
    </row>
    <row spans="1:6" r="7">
      <c s="3" r="A7" t="s">
        <v>702</v>
      </c>
    </row>
    <row spans="1:6" r="8">
      <c s="4" r="A8" t="s">
        <v>786</v>
      </c>
      <c s="6" r="B8" t="n">
        <v>5200000</v>
      </c>
    </row>
    <row spans="1:6" r="9">
      <c s="4" r="A9" t="s">
        <v>787</v>
      </c>
      <c s="4" r="B9" t="s">
        <v>788</v>
      </c>
    </row>
    <row spans="1:6" r="10">
      <c s="4" r="A10" t="s">
        <v>789</v>
      </c>
      <c s="4" r="B10" t="s">
        <v>790</v>
      </c>
    </row>
    <row spans="1:6" r="11">
      <c s="4" r="A11" t="s">
        <v>791</v>
      </c>
      <c s="4" r="B11" t="s">
        <v>529</v>
      </c>
    </row>
    <row spans="1:6" r="12">
      <c s="4" r="A12" t="s">
        <v>792</v>
      </c>
      <c s="4" r="B12" t="s">
        <v>793</v>
      </c>
    </row>
    <row spans="1:6" r="13">
      <c s="4" r="A13" t="s">
        <v>794</v>
      </c>
      <c s="6" r="B13" t="n">
        <v>3400000</v>
      </c>
    </row>
    <row spans="1:6" r="14">
      <c s="4" r="A14" t="s">
        <v>783</v>
      </c>
      <c s="6" r="B14" t="n">
        <v>1800000</v>
      </c>
    </row>
    <row spans="1:6" r="15">
      <c s="4" r="A15" t="s">
        <v>795</v>
      </c>
      <c s="11" r="B15" t="n">
        <v>4.25</v>
      </c>
    </row>
    <row spans="1:6" r="16">
      <c s="3" r="A16" t="s">
        <v>717</v>
      </c>
    </row>
    <row spans="1:6" r="17">
      <c s="4" r="A17" t="s">
        <v>796</v>
      </c>
      <c s="4" r="B17" t="s">
        <v>366</v>
      </c>
      <c s="4" r="C17" t="s">
        <v>366</v>
      </c>
      <c s="4" r="D17" t="s">
        <v>366</v>
      </c>
    </row>
    <row spans="1:6" r="18">
      <c s="4" r="A18" t="s">
        <v>719</v>
      </c>
      <c s="4" r="B18" t="s">
        <v>797</v>
      </c>
      <c s="4" r="C18" t="s">
        <v>798</v>
      </c>
      <c s="4" r="D18" t="s">
        <v>799</v>
      </c>
    </row>
    <row spans="1:6" r="19">
      <c s="4" r="A19" t="s">
        <v>723</v>
      </c>
      <c s="4" r="B19" t="s">
        <v>800</v>
      </c>
      <c s="4" r="C19" t="s">
        <v>799</v>
      </c>
      <c s="4" r="D19" t="s">
        <v>797</v>
      </c>
    </row>
    <row spans="1:6" r="20">
      <c s="4" r="A20" t="s">
        <v>801</v>
      </c>
      <c s="4" r="B20" t="s">
        <v>802</v>
      </c>
      <c s="4" r="C20" t="s">
        <v>803</v>
      </c>
      <c s="4" r="D20" t="s">
        <v>804</v>
      </c>
    </row>
    <row spans="1:6" r="21">
      <c s="4" r="A21" t="s">
        <v>805</v>
      </c>
      <c s="4" r="B21" t="s">
        <v>806</v>
      </c>
      <c s="4" r="C21" t="s">
        <v>807</v>
      </c>
      <c s="4" r="D21" t="s">
        <v>808</v>
      </c>
    </row>
    <row spans="1:6" r="22">
      <c s="4" r="A22" t="s">
        <v>809</v>
      </c>
      <c s="4" r="B22" t="s">
        <v>527</v>
      </c>
      <c s="4" r="C22" t="s">
        <v>527</v>
      </c>
      <c s="4" r="D22" t="s">
        <v>527</v>
      </c>
    </row>
    <row spans="1:6" r="23">
      <c s="4" r="A23" t="s">
        <v>810</v>
      </c>
      <c s="11" r="B23" t="n">
        <v>1.43</v>
      </c>
      <c s="11" r="C23" t="n">
        <v>2.09</v>
      </c>
      <c s="11" r="D23" t="n">
        <v>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811</v>
      </c>
      <c s="2" r="B1" t="s">
        <v>1</v>
      </c>
    </row>
    <row spans="1:4" r="2">
      <c s="2" r="B2" t="s">
        <v>2</v>
      </c>
      <c s="2" r="C2" t="s">
        <v>30</v>
      </c>
      <c s="2" r="D2" t="s">
        <v>83</v>
      </c>
    </row>
    <row spans="1:4" r="3">
      <c s="3" r="A3" t="s">
        <v>219</v>
      </c>
    </row>
    <row spans="1:4" r="4">
      <c s="4" r="A4" t="s">
        <v>812</v>
      </c>
      <c s="7" r="B4" t="n">
        <v>4.9</v>
      </c>
      <c s="7" r="C4" t="n">
        <v>4.9</v>
      </c>
      <c s="7" r="D4" t="n">
        <v>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813</v>
      </c>
      <c s="2" r="B1" t="s">
        <v>1</v>
      </c>
    </row>
    <row spans="1:4" r="2">
      <c s="2" r="B2" t="s">
        <v>2</v>
      </c>
      <c s="2" r="C2" t="s">
        <v>30</v>
      </c>
      <c s="2" r="D2" t="s">
        <v>83</v>
      </c>
    </row>
    <row spans="1:4" r="3">
      <c s="3" r="A3" t="s">
        <v>814</v>
      </c>
    </row>
    <row spans="1:4" r="4">
      <c s="4" r="A4" t="s">
        <v>815</v>
      </c>
      <c s="7" r="B4" t="n">
        <v>657.1</v>
      </c>
      <c s="9" r="C4" t="n">
        <v>763</v>
      </c>
      <c s="7" r="D4" t="n">
        <v>844.1</v>
      </c>
    </row>
    <row spans="1:4" r="5">
      <c s="4" r="A5" t="s">
        <v>816</v>
      </c>
    </row>
    <row spans="1:4" r="6">
      <c s="3" r="A6" t="s">
        <v>814</v>
      </c>
    </row>
    <row spans="1:4" r="7">
      <c s="4" r="A7" t="s">
        <v>815</v>
      </c>
      <c s="7" r="B7" t="n">
        <v>402.9</v>
      </c>
      <c s="7" r="C7" t="n">
        <v>437.4</v>
      </c>
      <c s="7" r="D7" t="n">
        <v>524.8</v>
      </c>
    </row>
    <row spans="1:4" r="8">
      <c s="4" r="A8" t="s">
        <v>817</v>
      </c>
      <c s="4" r="B8" t="s">
        <v>818</v>
      </c>
      <c s="4" r="C8" t="s">
        <v>819</v>
      </c>
      <c s="4" r="D8" t="s">
        <v>8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spans="1:5" r="1">
      <c s="1" r="A1" t="s">
        <v>821</v>
      </c>
      <c s="2" r="B1" t="s">
        <v>1</v>
      </c>
    </row>
    <row spans="1:5" r="2">
      <c s="2" r="B2" t="s">
        <v>2</v>
      </c>
      <c s="2" r="C2" t="s">
        <v>30</v>
      </c>
      <c s="2" r="D2" t="s">
        <v>83</v>
      </c>
      <c s="2" r="E2" t="s">
        <v>437</v>
      </c>
    </row>
    <row spans="1:5" r="3">
      <c s="3" r="A3" t="s">
        <v>822</v>
      </c>
    </row>
    <row spans="1:5" r="4">
      <c s="4" r="A4" t="s">
        <v>823</v>
      </c>
      <c s="7" r="B4" t="n">
        <v>657.1</v>
      </c>
      <c s="9" r="C4" t="n">
        <v>763</v>
      </c>
      <c s="7" r="D4" t="n">
        <v>844.1</v>
      </c>
    </row>
    <row spans="1:5" r="5">
      <c s="4" r="A5" t="s">
        <v>824</v>
      </c>
      <c s="4" r="B5" t="s">
        <v>825</v>
      </c>
      <c s="4" r="C5" t="s">
        <v>826</v>
      </c>
      <c s="4" r="D5" t="s">
        <v>827</v>
      </c>
    </row>
    <row spans="1:5" r="6">
      <c s="4" r="A6" t="s">
        <v>93</v>
      </c>
      <c s="7" r="B6" t="n">
        <v>0.1</v>
      </c>
      <c s="7" r="C6" t="n">
        <v>0.2</v>
      </c>
      <c s="7" r="D6" t="n">
        <v>-3.8</v>
      </c>
    </row>
    <row spans="1:5" r="7">
      <c s="4" r="A7" t="s">
        <v>828</v>
      </c>
    </row>
    <row spans="1:5" r="8">
      <c s="3" r="A8" t="s">
        <v>822</v>
      </c>
    </row>
    <row spans="1:5" r="9">
      <c s="4" r="A9" t="s">
        <v>829</v>
      </c>
      <c s="8" r="B9" t="n">
        <v>5.7</v>
      </c>
      <c s="8" r="C9" t="n">
        <v>3.1</v>
      </c>
      <c s="8" r="D9" t="n">
        <v>7.6</v>
      </c>
    </row>
    <row spans="1:5" r="10">
      <c s="4" r="A10" t="s">
        <v>830</v>
      </c>
    </row>
    <row spans="1:5" r="11">
      <c s="3" r="A11" t="s">
        <v>822</v>
      </c>
    </row>
    <row spans="1:5" r="12">
      <c s="4" r="A12" t="s">
        <v>831</v>
      </c>
      <c s="8" r="B12" t="n">
        <v>106.2</v>
      </c>
      <c s="8" r="C12" t="n">
        <v>115.5</v>
      </c>
    </row>
    <row spans="1:5" r="13">
      <c s="4" r="A13" t="s">
        <v>832</v>
      </c>
    </row>
    <row spans="1:5" r="14">
      <c s="3" r="A14" t="s">
        <v>822</v>
      </c>
    </row>
    <row spans="1:5" r="15">
      <c s="4" r="A15" t="s">
        <v>93</v>
      </c>
      <c s="7" r="E15" t="n">
        <v>-3.8</v>
      </c>
    </row>
    <row spans="1:5" r="16">
      <c s="4" r="A16" t="s">
        <v>833</v>
      </c>
      <c s="8" r="D16" t="n">
        <v>3.1</v>
      </c>
    </row>
    <row spans="1:5" r="17">
      <c s="4" r="A17" t="s">
        <v>834</v>
      </c>
    </row>
    <row spans="1:5" r="18">
      <c s="3" r="A18" t="s">
        <v>822</v>
      </c>
    </row>
    <row spans="1:5" r="19">
      <c s="4" r="A19" t="s">
        <v>823</v>
      </c>
      <c s="7" r="B19" t="n">
        <v>73.2</v>
      </c>
      <c s="9" r="C19" t="n">
        <v>89</v>
      </c>
      <c s="7" r="D19" t="n">
        <v>76.5</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35</v>
      </c>
      <c s="2" r="B1" t="s">
        <v>612</v>
      </c>
      <c s="2" r="J1" t="s">
        <v>1</v>
      </c>
    </row>
    <row spans="1:12" r="2">
      <c s="2" r="B2" t="s">
        <v>2</v>
      </c>
      <c s="2" r="C2" t="s">
        <v>613</v>
      </c>
      <c s="2" r="D2" t="s">
        <v>4</v>
      </c>
      <c s="2" r="E2" t="s">
        <v>614</v>
      </c>
      <c s="2" r="F2" t="s">
        <v>30</v>
      </c>
      <c s="2" r="G2" t="s">
        <v>615</v>
      </c>
      <c s="2" r="H2" t="s">
        <v>616</v>
      </c>
      <c s="2" r="I2" t="s">
        <v>617</v>
      </c>
      <c s="2" r="J2" t="s">
        <v>2</v>
      </c>
      <c s="2" r="K2" t="s">
        <v>30</v>
      </c>
      <c s="2" r="L2" t="s">
        <v>83</v>
      </c>
    </row>
    <row spans="1:12" r="3">
      <c s="3" r="A3" t="s">
        <v>822</v>
      </c>
    </row>
    <row spans="1:12" r="4">
      <c s="4" r="A4" t="s">
        <v>85</v>
      </c>
      <c s="7" r="J4" t="n">
        <v>354.2</v>
      </c>
      <c s="7" r="K4" t="n">
        <v>390.8</v>
      </c>
      <c s="7" r="L4" t="n">
        <v>443.6</v>
      </c>
    </row>
    <row spans="1:12" r="5">
      <c s="4" r="A5" t="s">
        <v>86</v>
      </c>
      <c s="8" r="J5" t="n">
        <v>302.9</v>
      </c>
      <c s="8" r="K5" t="n">
        <v>372.2</v>
      </c>
      <c s="8" r="L5" t="n">
        <v>400.5</v>
      </c>
    </row>
    <row spans="1:12" r="6">
      <c s="4" r="A6" t="s">
        <v>823</v>
      </c>
      <c s="8" r="J6" t="n">
        <v>657.1</v>
      </c>
      <c s="6" r="K6" t="n">
        <v>763</v>
      </c>
      <c s="8" r="L6" t="n">
        <v>844.1</v>
      </c>
    </row>
    <row spans="1:12" r="7">
      <c s="4" r="A7" t="s">
        <v>151</v>
      </c>
      <c s="8" r="J7" t="n">
        <v>25.5</v>
      </c>
      <c s="8" r="K7" t="n">
        <v>32.4</v>
      </c>
      <c s="8" r="L7" t="n">
        <v>46.4</v>
      </c>
    </row>
    <row spans="1:12" r="8">
      <c s="4" r="A8" t="s">
        <v>836</v>
      </c>
      <c s="7" r="B8" t="n">
        <v>1.5</v>
      </c>
      <c s="7" r="C8" t="n">
        <v>1.6</v>
      </c>
      <c s="7" r="D8" t="n">
        <v>-3.7</v>
      </c>
      <c s="7" r="E8" t="n">
        <v>-3.9</v>
      </c>
      <c s="7" r="F8" t="n">
        <v>5.6</v>
      </c>
      <c s="9" r="G8" t="n">
        <v>-3</v>
      </c>
      <c s="7" r="H8" t="n">
        <v>2.3</v>
      </c>
      <c s="7" r="I8" t="n">
        <v>0.4</v>
      </c>
      <c s="8" r="J8" t="n">
        <v>-4.5</v>
      </c>
      <c s="8" r="K8" t="n">
        <v>5.3</v>
      </c>
      <c s="8" r="L8" t="n">
        <v>18.2</v>
      </c>
    </row>
    <row spans="1:12" r="9">
      <c s="4" r="A9" t="s">
        <v>837</v>
      </c>
      <c s="8" r="B9" t="n">
        <v>903.3</v>
      </c>
      <c s="8" r="F9" t="n">
        <v>1131.2</v>
      </c>
      <c s="8" r="J9" t="n">
        <v>903.3</v>
      </c>
      <c s="8" r="K9" t="n">
        <v>1131.2</v>
      </c>
    </row>
    <row spans="1:12" r="10">
      <c s="4" r="A10" t="s">
        <v>832</v>
      </c>
    </row>
    <row spans="1:12" r="11">
      <c s="3" r="A11" t="s">
        <v>822</v>
      </c>
    </row>
    <row spans="1:12" r="12">
      <c s="4" r="A12" t="s">
        <v>836</v>
      </c>
      <c s="6" r="J12" t="n">
        <v>-7</v>
      </c>
      <c s="8" r="K12" t="n">
        <v>-4.4</v>
      </c>
      <c s="8" r="L12" t="n">
        <v>-2.9</v>
      </c>
    </row>
    <row spans="1:12" r="13">
      <c s="4" r="A13" t="s">
        <v>837</v>
      </c>
      <c s="8" r="B13" t="n">
        <v>37.7</v>
      </c>
      <c s="8" r="F13" t="n">
        <v>55.2</v>
      </c>
      <c s="8" r="J13" t="n">
        <v>37.7</v>
      </c>
      <c s="8" r="K13" t="n">
        <v>55.2</v>
      </c>
    </row>
    <row spans="1:12" r="14">
      <c s="4" r="A14" t="s">
        <v>838</v>
      </c>
    </row>
    <row spans="1:12" r="15">
      <c s="3" r="A15" t="s">
        <v>822</v>
      </c>
    </row>
    <row spans="1:12" r="16">
      <c s="4" r="A16" t="s">
        <v>837</v>
      </c>
      <c s="6" r="B16" t="n">
        <v>0</v>
      </c>
      <c s="8" r="F16" t="n">
        <v>190.8</v>
      </c>
      <c s="6" r="J16" t="n">
        <v>0</v>
      </c>
      <c s="8" r="K16" t="n">
        <v>190.8</v>
      </c>
    </row>
    <row spans="1:12" r="17">
      <c s="4" r="A17" t="s">
        <v>828</v>
      </c>
    </row>
    <row spans="1:12" r="18">
      <c s="3" r="A18" t="s">
        <v>822</v>
      </c>
    </row>
    <row spans="1:12" r="19">
      <c s="4" r="A19" t="s">
        <v>837</v>
      </c>
      <c s="6" r="B19" t="n">
        <v>162</v>
      </c>
      <c s="8" r="F19" t="n">
        <v>166.1</v>
      </c>
      <c s="6" r="J19" t="n">
        <v>162</v>
      </c>
      <c s="8" r="K19" t="n">
        <v>166.1</v>
      </c>
    </row>
    <row spans="1:12" r="20">
      <c s="4" r="A20" t="s">
        <v>839</v>
      </c>
    </row>
    <row spans="1:12" r="21">
      <c s="3" r="A21" t="s">
        <v>822</v>
      </c>
    </row>
    <row spans="1:12" r="22">
      <c s="4" r="A22" t="s">
        <v>85</v>
      </c>
      <c s="6" r="J22" t="n">
        <v>0</v>
      </c>
      <c s="6" r="K22" t="n">
        <v>0</v>
      </c>
      <c s="6" r="L22" t="n">
        <v>0</v>
      </c>
    </row>
    <row spans="1:12" r="23">
      <c s="4" r="A23" t="s">
        <v>86</v>
      </c>
      <c s="8" r="J23" t="n">
        <v>66.3</v>
      </c>
      <c s="8" r="K23" t="n">
        <v>81.5</v>
      </c>
      <c s="8" r="L23" t="n">
        <v>121.6</v>
      </c>
    </row>
    <row spans="1:12" r="24">
      <c s="4" r="A24" t="s">
        <v>823</v>
      </c>
      <c s="8" r="J24" t="n">
        <v>66.3</v>
      </c>
      <c s="8" r="K24" t="n">
        <v>81.5</v>
      </c>
      <c s="8" r="L24" t="n">
        <v>121.6</v>
      </c>
    </row>
    <row spans="1:12" r="25">
      <c s="4" r="A25" t="s">
        <v>151</v>
      </c>
      <c s="8" r="J25" t="n">
        <v>6.7</v>
      </c>
      <c s="8" r="K25" t="n">
        <v>7.3</v>
      </c>
      <c s="8" r="L25" t="n">
        <v>20.3</v>
      </c>
    </row>
    <row spans="1:12" r="26">
      <c s="4" r="A26" t="s">
        <v>836</v>
      </c>
      <c s="8" r="J26" t="n">
        <v>-16.2</v>
      </c>
      <c s="8" r="K26" t="n">
        <v>-9.800000000000001</v>
      </c>
      <c s="8" r="L26" t="n">
        <v>-17.2</v>
      </c>
    </row>
    <row spans="1:12" r="27">
      <c s="4" r="A27" t="s">
        <v>830</v>
      </c>
    </row>
    <row spans="1:12" r="28">
      <c s="3" r="A28" t="s">
        <v>822</v>
      </c>
    </row>
    <row spans="1:12" r="29">
      <c s="4" r="A29" t="s">
        <v>837</v>
      </c>
      <c s="8" r="B29" t="n">
        <v>606.8</v>
      </c>
      <c s="8" r="F29" t="n">
        <v>618.9</v>
      </c>
      <c s="8" r="J29" t="n">
        <v>606.8</v>
      </c>
      <c s="8" r="K29" t="n">
        <v>618.9</v>
      </c>
    </row>
    <row spans="1:12" r="30">
      <c s="4" r="A30" t="s">
        <v>840</v>
      </c>
    </row>
    <row spans="1:12" r="31">
      <c s="3" r="A31" t="s">
        <v>822</v>
      </c>
    </row>
    <row spans="1:12" r="32">
      <c s="4" r="A32" t="s">
        <v>85</v>
      </c>
      <c s="8" r="J32" t="n">
        <v>209.5</v>
      </c>
      <c s="8" r="K32" t="n">
        <v>207.4</v>
      </c>
      <c s="8" r="L32" t="n">
        <v>233.9</v>
      </c>
    </row>
    <row spans="1:12" r="33">
      <c s="4" r="A33" t="s">
        <v>86</v>
      </c>
      <c s="8" r="J33" t="n">
        <v>236.6</v>
      </c>
      <c s="8" r="K33" t="n">
        <v>277.7</v>
      </c>
      <c s="8" r="L33" t="n">
        <v>278.9</v>
      </c>
    </row>
    <row spans="1:12" r="34">
      <c s="4" r="A34" t="s">
        <v>823</v>
      </c>
      <c s="8" r="J34" t="n">
        <v>446.1</v>
      </c>
      <c s="8" r="K34" t="n">
        <v>485.1</v>
      </c>
      <c s="8" r="L34" t="n">
        <v>512.8</v>
      </c>
    </row>
    <row spans="1:12" r="35">
      <c s="4" r="A35" t="s">
        <v>151</v>
      </c>
      <c s="8" r="J35" t="n">
        <v>18.2</v>
      </c>
      <c s="8" r="K35" t="n">
        <v>23.1</v>
      </c>
      <c s="8" r="L35" t="n">
        <v>22.6</v>
      </c>
    </row>
    <row spans="1:12" r="36">
      <c s="4" r="A36" t="s">
        <v>836</v>
      </c>
      <c s="8" r="J36" t="n">
        <v>16.1</v>
      </c>
      <c s="8" r="K36" t="n">
        <v>24.4</v>
      </c>
      <c s="8" r="L36" t="n">
        <v>30.5</v>
      </c>
    </row>
    <row spans="1:12" r="37">
      <c s="4" r="A37" t="s">
        <v>417</v>
      </c>
    </row>
    <row spans="1:12" r="38">
      <c s="3" r="A38" t="s">
        <v>822</v>
      </c>
    </row>
    <row spans="1:12" r="39">
      <c s="4" r="A39" t="s">
        <v>837</v>
      </c>
      <c s="7" r="B39" t="n">
        <v>96.8</v>
      </c>
      <c s="7" r="F39" t="n">
        <v>100.2</v>
      </c>
      <c s="8" r="J39" t="n">
        <v>96.8</v>
      </c>
      <c s="8" r="K39" t="n">
        <v>100.2</v>
      </c>
    </row>
    <row spans="1:12" r="40">
      <c s="4" r="A40" t="s">
        <v>841</v>
      </c>
    </row>
    <row spans="1:12" r="41">
      <c s="3" r="A41" t="s">
        <v>822</v>
      </c>
    </row>
    <row spans="1:12" r="42">
      <c s="4" r="A42" t="s">
        <v>85</v>
      </c>
      <c s="8" r="J42" t="n">
        <v>144.7</v>
      </c>
      <c s="8" r="K42" t="n">
        <v>183.4</v>
      </c>
      <c s="8" r="L42" t="n">
        <v>209.7</v>
      </c>
    </row>
    <row spans="1:12" r="43">
      <c s="4" r="A43" t="s">
        <v>86</v>
      </c>
      <c s="6" r="J43" t="n">
        <v>0</v>
      </c>
      <c s="6" r="K43" t="n">
        <v>13</v>
      </c>
      <c s="6" r="L43" t="n">
        <v>0</v>
      </c>
    </row>
    <row spans="1:12" r="44">
      <c s="4" r="A44" t="s">
        <v>823</v>
      </c>
      <c s="8" r="J44" t="n">
        <v>144.7</v>
      </c>
      <c s="8" r="K44" t="n">
        <v>196.4</v>
      </c>
      <c s="8" r="L44" t="n">
        <v>209.7</v>
      </c>
    </row>
    <row spans="1:12" r="45">
      <c s="4" r="A45" t="s">
        <v>151</v>
      </c>
      <c s="8" r="J45" t="n">
        <v>0.6</v>
      </c>
      <c s="6" r="K45" t="n">
        <v>2</v>
      </c>
      <c s="8" r="L45" t="n">
        <v>3.5</v>
      </c>
    </row>
    <row spans="1:12" r="46">
      <c s="4" r="A46" t="s">
        <v>836</v>
      </c>
      <c s="7" r="J46" t="n">
        <v>2.6</v>
      </c>
      <c s="7" r="K46" t="n">
        <v>-4.9</v>
      </c>
      <c s="7" r="L46" t="n">
        <v>7.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2</v>
      </c>
      <c s="2" r="B1" t="s">
        <v>1</v>
      </c>
    </row>
    <row spans="1:3" r="2">
      <c s="2" r="B2" t="s">
        <v>2</v>
      </c>
      <c s="2" r="C2" t="s">
        <v>30</v>
      </c>
    </row>
    <row spans="1:3" r="3">
      <c s="3" r="A3" t="s">
        <v>843</v>
      </c>
    </row>
    <row spans="1:3" r="4">
      <c s="4" r="A4" t="s">
        <v>844</v>
      </c>
      <c s="7" r="B4" t="n">
        <v>4.9</v>
      </c>
      <c s="7" r="C4" t="n">
        <v>4.7</v>
      </c>
    </row>
    <row spans="1:3" r="5">
      <c s="4" r="A5" t="s">
        <v>845</v>
      </c>
      <c s="8" r="B5" t="n">
        <v>1.2</v>
      </c>
      <c s="8" r="C5" t="n">
        <v>0.8</v>
      </c>
    </row>
    <row spans="1:3" r="6">
      <c s="4" r="A6" t="s">
        <v>846</v>
      </c>
      <c s="8" r="B6" t="n">
        <v>-1.8</v>
      </c>
      <c s="8" r="C6" t="n">
        <v>-0.6</v>
      </c>
    </row>
    <row spans="1:3" r="7">
      <c s="4" r="A7" t="s">
        <v>847</v>
      </c>
      <c s="8" r="B7" t="n">
        <v>4.3</v>
      </c>
      <c s="8" r="C7" t="n">
        <v>4.9</v>
      </c>
    </row>
    <row spans="1:3" r="8">
      <c s="4" r="A8" t="s">
        <v>848</v>
      </c>
      <c s="8" r="B8" t="n">
        <v>0.4</v>
      </c>
      <c s="8" r="C8" t="n">
        <v>0.3</v>
      </c>
    </row>
    <row spans="1:3" r="9">
      <c s="4" r="A9" t="s">
        <v>849</v>
      </c>
      <c s="7" r="B9" t="n">
        <v>3.9</v>
      </c>
      <c s="7" r="C9" t="n">
        <v>4.6</v>
      </c>
    </row>
    <row spans="1:3" r="10">
      <c s="4" r="A10" t="s">
        <v>381</v>
      </c>
    </row>
    <row spans="1:3" r="11">
      <c s="3" r="A11" t="s">
        <v>850</v>
      </c>
    </row>
    <row spans="1:3" r="12">
      <c s="4" r="A12" t="s">
        <v>387</v>
      </c>
      <c s="4" r="B12" t="s">
        <v>386</v>
      </c>
    </row>
    <row spans="1:3" r="13">
      <c s="4" r="A13" t="s">
        <v>388</v>
      </c>
    </row>
    <row spans="1:3" r="14">
      <c s="3" r="A14" t="s">
        <v>850</v>
      </c>
    </row>
    <row spans="1:3" r="15">
      <c s="4" r="A15" t="s">
        <v>387</v>
      </c>
      <c s="4" r="B15" t="s">
        <v>390</v>
      </c>
    </row>
    <row spans="1:3" r="16">
      <c s="4" r="A16" t="s">
        <v>851</v>
      </c>
    </row>
    <row spans="1:3" r="17">
      <c s="3" r="A17" t="s">
        <v>850</v>
      </c>
    </row>
    <row spans="1:3" r="18">
      <c s="4" r="A18" t="s">
        <v>387</v>
      </c>
      <c s="4" r="B18" t="s">
        <v>386</v>
      </c>
    </row>
    <row spans="1:3" r="19">
      <c s="4" r="A19" t="s">
        <v>852</v>
      </c>
    </row>
    <row spans="1:3" r="20">
      <c s="3" r="A20" t="s">
        <v>850</v>
      </c>
    </row>
    <row spans="1:3" r="21">
      <c s="4" r="A21" t="s">
        <v>387</v>
      </c>
      <c s="4" r="B21" t="s">
        <v>39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53</v>
      </c>
      <c s="2" r="B1" t="s">
        <v>612</v>
      </c>
      <c s="2" r="J1" t="s">
        <v>1</v>
      </c>
    </row>
    <row spans="1:12" r="2">
      <c s="2" r="B2" t="s">
        <v>2</v>
      </c>
      <c s="2" r="C2" t="s">
        <v>613</v>
      </c>
      <c s="2" r="D2" t="s">
        <v>4</v>
      </c>
      <c s="2" r="E2" t="s">
        <v>614</v>
      </c>
      <c s="2" r="F2" t="s">
        <v>30</v>
      </c>
      <c s="2" r="G2" t="s">
        <v>615</v>
      </c>
      <c s="2" r="H2" t="s">
        <v>616</v>
      </c>
      <c s="2" r="I2" t="s">
        <v>617</v>
      </c>
      <c s="2" r="J2" t="s">
        <v>2</v>
      </c>
      <c s="2" r="K2" t="s">
        <v>30</v>
      </c>
      <c s="2" r="L2" t="s">
        <v>83</v>
      </c>
    </row>
    <row spans="1:12" r="3">
      <c s="3" r="A3" t="s">
        <v>230</v>
      </c>
    </row>
    <row spans="1:12" r="4">
      <c s="4" r="A4" t="s">
        <v>823</v>
      </c>
      <c s="7" r="B4" t="n">
        <v>177.5</v>
      </c>
      <c s="7" r="C4" t="n">
        <v>161.7</v>
      </c>
      <c s="7" r="D4" t="n">
        <v>160.8</v>
      </c>
      <c s="7" r="E4" t="n">
        <v>157.1</v>
      </c>
      <c s="7" r="F4" t="n">
        <v>192.1</v>
      </c>
      <c s="7" r="G4" t="n">
        <v>190.8</v>
      </c>
      <c s="7" r="H4" t="n">
        <v>205.5</v>
      </c>
      <c s="7" r="I4" t="n">
        <v>174.6</v>
      </c>
      <c s="7" r="J4" t="n">
        <v>657.1</v>
      </c>
      <c s="9" r="K4" t="n">
        <v>763</v>
      </c>
      <c s="7" r="L4" t="n">
        <v>844.1</v>
      </c>
    </row>
    <row spans="1:12" r="5">
      <c s="4" r="A5" t="s">
        <v>91</v>
      </c>
      <c s="8" r="B5" t="n">
        <v>42.2</v>
      </c>
      <c s="8" r="C5" t="n">
        <v>40.4</v>
      </c>
      <c s="8" r="D5" t="n">
        <v>40.9</v>
      </c>
      <c s="8" r="E5" t="n">
        <v>38.3</v>
      </c>
      <c s="8" r="F5" t="n">
        <v>45.1</v>
      </c>
      <c s="8" r="G5" t="n">
        <v>42.4</v>
      </c>
      <c s="8" r="H5" t="n">
        <v>48.1</v>
      </c>
      <c s="8" r="I5" t="n">
        <v>43.8</v>
      </c>
      <c s="8" r="J5" t="n">
        <v>161.8</v>
      </c>
      <c s="8" r="K5" t="n">
        <v>179.4</v>
      </c>
      <c s="8" r="L5" t="n">
        <v>204.5</v>
      </c>
    </row>
    <row spans="1:12" r="6">
      <c s="4" r="A6" t="s">
        <v>836</v>
      </c>
      <c s="8" r="B6" t="n">
        <v>1.5</v>
      </c>
      <c s="8" r="C6" t="n">
        <v>1.6</v>
      </c>
      <c s="8" r="D6" t="n">
        <v>-3.7</v>
      </c>
      <c s="8" r="E6" t="n">
        <v>-3.9</v>
      </c>
      <c s="8" r="F6" t="n">
        <v>5.6</v>
      </c>
      <c s="6" r="G6" t="n">
        <v>-3</v>
      </c>
      <c s="8" r="H6" t="n">
        <v>2.3</v>
      </c>
      <c s="8" r="I6" t="n">
        <v>0.4</v>
      </c>
      <c s="8" r="J6" t="n">
        <v>-4.5</v>
      </c>
      <c s="8" r="K6" t="n">
        <v>5.3</v>
      </c>
      <c s="8" r="L6" t="n">
        <v>18.2</v>
      </c>
    </row>
    <row spans="1:12" r="7">
      <c s="4" r="A7" t="s">
        <v>103</v>
      </c>
      <c s="8" r="B7" t="n">
        <v>-0.3</v>
      </c>
      <c s="8" r="C7" t="n">
        <v>-15.3</v>
      </c>
      <c s="8" r="D7" t="n">
        <v>2.3</v>
      </c>
      <c s="8" r="E7" t="n">
        <v>1.9</v>
      </c>
      <c s="8" r="F7" t="n">
        <v>0.8</v>
      </c>
      <c s="8" r="G7" t="n">
        <v>-0.2</v>
      </c>
      <c s="8" r="H7" t="n">
        <v>1.2</v>
      </c>
      <c s="8" r="I7" t="n">
        <v>2.1</v>
      </c>
      <c s="8" r="J7" t="n">
        <v>-11.4</v>
      </c>
      <c s="8" r="K7" t="n">
        <v>3.9</v>
      </c>
      <c s="8" r="L7" t="n">
        <v>1.1</v>
      </c>
    </row>
    <row spans="1:12" r="8">
      <c s="4" r="A8" t="s">
        <v>104</v>
      </c>
      <c s="6" r="B8" t="n">
        <v>-7</v>
      </c>
      <c s="8" r="C8" t="n">
        <v>4.3</v>
      </c>
      <c s="6" r="D8" t="n">
        <v>-16</v>
      </c>
      <c s="8" r="E8" t="n">
        <v>-14.5</v>
      </c>
      <c s="8" r="F8" t="n">
        <v>-2.8</v>
      </c>
      <c s="8" r="G8" t="n">
        <v>-11.3</v>
      </c>
      <c s="8" r="H8" t="n">
        <v>-48.2</v>
      </c>
      <c s="8" r="I8" t="n">
        <v>-13.4</v>
      </c>
    </row>
    <row spans="1:12" r="9">
      <c s="4" r="A9" t="s">
        <v>107</v>
      </c>
      <c s="6" r="B9" t="n">
        <v>3</v>
      </c>
      <c s="8" r="C9" t="n">
        <v>50.8</v>
      </c>
      <c s="8" r="D9" t="n">
        <v>0.9</v>
      </c>
      <c s="8" r="E9" t="n">
        <v>-1.7</v>
      </c>
      <c s="8" r="F9" t="n">
        <v>0.6</v>
      </c>
      <c s="8" r="G9" t="n">
        <v>0.4</v>
      </c>
      <c s="8" r="H9" t="n">
        <v>-1.7</v>
      </c>
      <c s="8" r="I9" t="n">
        <v>-1.6</v>
      </c>
    </row>
    <row spans="1:12" r="10">
      <c s="4" r="A10" t="s">
        <v>108</v>
      </c>
      <c s="9" r="B10" t="n">
        <v>-4</v>
      </c>
      <c s="7" r="C10" t="n">
        <v>55.1</v>
      </c>
      <c s="7" r="D10" t="n">
        <v>-15.1</v>
      </c>
      <c s="7" r="E10" t="n">
        <v>-16.2</v>
      </c>
      <c s="7" r="F10" t="n">
        <v>-2.2</v>
      </c>
      <c s="7" r="G10" t="n">
        <v>-10.9</v>
      </c>
      <c s="7" r="H10" t="n">
        <v>-49.9</v>
      </c>
      <c s="9" r="I10" t="n">
        <v>-15</v>
      </c>
      <c s="7" r="J10" t="n">
        <v>19.8</v>
      </c>
      <c s="9" r="K10" t="n">
        <v>-78</v>
      </c>
      <c s="7" r="L10" t="n">
        <v>-37.2</v>
      </c>
    </row>
    <row spans="1:12" r="11">
      <c s="3" r="A11" t="s">
        <v>854</v>
      </c>
    </row>
    <row spans="1:12" r="12">
      <c s="4" r="A12" t="s">
        <v>855</v>
      </c>
      <c s="11" r="F12" t="n">
        <v>-0.05</v>
      </c>
      <c s="11" r="G12" t="n">
        <v>-0.2</v>
      </c>
      <c s="11" r="H12" t="n">
        <v>-0.84</v>
      </c>
      <c s="11" r="I12" t="n">
        <v>-0.23</v>
      </c>
    </row>
    <row spans="1:12" r="13">
      <c s="4" r="A13" t="s">
        <v>111</v>
      </c>
      <c s="12" r="F13" t="n">
        <v>0.01</v>
      </c>
      <c s="12" r="G13" t="n">
        <v>0.01</v>
      </c>
      <c s="12" r="H13" t="n">
        <v>-0.03</v>
      </c>
      <c s="12" r="I13" t="n">
        <v>-0.03</v>
      </c>
    </row>
    <row spans="1:12" r="14">
      <c s="4" r="A14" t="s">
        <v>856</v>
      </c>
      <c s="11" r="F14" t="n">
        <v>-0.04</v>
      </c>
      <c s="11" r="G14" t="n">
        <v>-0.19</v>
      </c>
      <c s="11" r="H14" t="n">
        <v>-0.87</v>
      </c>
      <c s="11" r="I14" t="n">
        <v>-0.26</v>
      </c>
    </row>
    <row spans="1:12" r="15">
      <c s="3" r="A15" t="s">
        <v>857</v>
      </c>
    </row>
    <row spans="1:12" r="16">
      <c s="4" r="A16" t="s">
        <v>110</v>
      </c>
      <c s="11" r="B16" t="n">
        <v>-0.12</v>
      </c>
      <c s="11" r="C16" t="n">
        <v>0.07000000000000001</v>
      </c>
      <c s="11" r="D16" t="n">
        <v>-0.27</v>
      </c>
      <c s="11" r="E16" t="n">
        <v>-0.25</v>
      </c>
      <c s="11" r="J16" t="n">
        <v>-0.5600000000000001</v>
      </c>
      <c s="11" r="K16" t="n">
        <v>-1.31</v>
      </c>
      <c s="11" r="L16" t="n">
        <v>-0.52</v>
      </c>
    </row>
    <row spans="1:12" r="17">
      <c s="4" r="A17" t="s">
        <v>111</v>
      </c>
      <c s="12" r="B17" t="n">
        <v>0.05</v>
      </c>
      <c s="12" r="C17" t="n">
        <v>0.86</v>
      </c>
      <c s="12" r="D17" t="n">
        <v>0.02</v>
      </c>
      <c s="12" r="E17" t="n">
        <v>-0.03</v>
      </c>
      <c s="12" r="J17" t="n">
        <v>0.9</v>
      </c>
      <c s="12" r="K17" t="n">
        <v>-0.04</v>
      </c>
      <c s="12" r="L17" t="n">
        <v>-0.13</v>
      </c>
    </row>
    <row spans="1:12" r="18">
      <c s="4" r="A18" t="s">
        <v>112</v>
      </c>
      <c s="12" r="B18" t="n">
        <v>-0.07000000000000001</v>
      </c>
      <c s="12" r="C18" t="n">
        <v>0.93</v>
      </c>
      <c s="12" r="D18" t="n">
        <v>-0.25</v>
      </c>
      <c s="12" r="E18" t="n">
        <v>-0.28</v>
      </c>
      <c s="12" r="J18" t="n">
        <v>0.34</v>
      </c>
      <c s="12" r="K18" t="n">
        <v>-1.35</v>
      </c>
      <c s="12" r="L18" t="n">
        <v>-0.65</v>
      </c>
    </row>
    <row spans="1:12" r="19">
      <c s="3" r="A19" t="s">
        <v>858</v>
      </c>
    </row>
    <row spans="1:12" r="20">
      <c s="4" r="A20" t="s">
        <v>110</v>
      </c>
      <c s="12" r="B20" t="n">
        <v>-0.12</v>
      </c>
      <c s="12" r="C20" t="n">
        <v>0.07000000000000001</v>
      </c>
      <c s="12" r="D20" t="n">
        <v>-0.27</v>
      </c>
      <c s="12" r="E20" t="n">
        <v>-0.25</v>
      </c>
      <c s="12" r="J20" t="n">
        <v>-0.5600000000000001</v>
      </c>
      <c s="12" r="K20" t="n">
        <v>-1.31</v>
      </c>
      <c s="12" r="L20" t="n">
        <v>-0.52</v>
      </c>
    </row>
    <row spans="1:12" r="21">
      <c s="4" r="A21" t="s">
        <v>111</v>
      </c>
      <c s="12" r="B21" t="n">
        <v>0.05</v>
      </c>
      <c s="12" r="C21" t="n">
        <v>0.85</v>
      </c>
      <c s="12" r="D21" t="n">
        <v>0.02</v>
      </c>
      <c s="12" r="E21" t="n">
        <v>-0.03</v>
      </c>
      <c s="12" r="J21" t="n">
        <v>0.9</v>
      </c>
      <c s="12" r="K21" t="n">
        <v>-0.04</v>
      </c>
      <c s="12" r="L21" t="n">
        <v>-0.13</v>
      </c>
    </row>
    <row spans="1:12" r="22">
      <c s="4" r="A22" t="s">
        <v>112</v>
      </c>
      <c s="11" r="B22" t="n">
        <v>-0.07000000000000001</v>
      </c>
      <c s="11" r="C22" t="n">
        <v>0.92</v>
      </c>
      <c s="11" r="D22" t="n">
        <v>-0.25</v>
      </c>
      <c s="11" r="E22" t="n">
        <v>-0.28</v>
      </c>
      <c s="11" r="J22" t="n">
        <v>0.34</v>
      </c>
      <c s="11" r="K22" t="n">
        <v>-1.35</v>
      </c>
      <c s="11" r="L22" t="n">
        <v>-0.6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7</v>
      </c>
      <c s="2" r="B1" t="s">
        <v>1</v>
      </c>
    </row>
    <row spans="1:4" r="2">
      <c s="2" r="B2" t="s">
        <v>2</v>
      </c>
      <c s="2" r="C2" t="s">
        <v>30</v>
      </c>
      <c s="2" r="D2" t="s">
        <v>83</v>
      </c>
    </row>
    <row spans="1:4" r="3">
      <c s="3" r="A3" t="s">
        <v>148</v>
      </c>
    </row>
    <row spans="1:4" r="4">
      <c s="4" r="A4" t="s">
        <v>108</v>
      </c>
      <c s="7" r="B4" t="n">
        <v>19.8</v>
      </c>
      <c s="9" r="C4" t="n">
        <v>-78</v>
      </c>
      <c s="7" r="D4" t="n">
        <v>-37.2</v>
      </c>
    </row>
    <row spans="1:4" r="5">
      <c s="4" r="A5" t="s">
        <v>107</v>
      </c>
      <c s="6" r="B5" t="n">
        <v>53</v>
      </c>
      <c s="8" r="C5" t="n">
        <v>-2.3</v>
      </c>
      <c s="8" r="D5" t="n">
        <v>-7.7</v>
      </c>
    </row>
    <row spans="1:4" r="6">
      <c s="4" r="A6" t="s">
        <v>149</v>
      </c>
      <c s="8" r="B6" t="n">
        <v>-33.2</v>
      </c>
      <c s="8" r="C6" t="n">
        <v>-75.7</v>
      </c>
      <c s="8" r="D6" t="n">
        <v>-29.5</v>
      </c>
    </row>
    <row spans="1:4" r="7">
      <c s="3" r="A7" t="s">
        <v>150</v>
      </c>
    </row>
    <row spans="1:4" r="8">
      <c s="4" r="A8" t="s">
        <v>151</v>
      </c>
      <c s="8" r="B8" t="n">
        <v>25.5</v>
      </c>
      <c s="8" r="C8" t="n">
        <v>32.4</v>
      </c>
      <c s="8" r="D8" t="n">
        <v>46.4</v>
      </c>
    </row>
    <row spans="1:4" r="9">
      <c s="4" r="A9" t="s">
        <v>152</v>
      </c>
      <c s="8" r="B9" t="n">
        <v>0.9</v>
      </c>
      <c s="8" r="C9" t="n">
        <v>1.8</v>
      </c>
      <c s="8" r="D9" t="n">
        <v>-0.4</v>
      </c>
    </row>
    <row spans="1:4" r="10">
      <c s="4" r="A10" t="s">
        <v>138</v>
      </c>
      <c s="8" r="B10" t="n">
        <v>6.1</v>
      </c>
      <c s="8" r="C10" t="n">
        <v>3.6</v>
      </c>
      <c s="8" r="D10" t="n">
        <v>7.2</v>
      </c>
    </row>
    <row spans="1:4" r="11">
      <c s="4" r="A11" t="s">
        <v>99</v>
      </c>
      <c s="8" r="B11" t="n">
        <v>3.4</v>
      </c>
      <c s="8" r="C11" t="n">
        <v>39.1</v>
      </c>
      <c s="6" r="D11" t="n">
        <v>0</v>
      </c>
    </row>
    <row spans="1:4" r="12">
      <c s="4" r="A12" t="s">
        <v>153</v>
      </c>
      <c s="8" r="B12" t="n">
        <v>-18.7</v>
      </c>
      <c s="6" r="C12" t="n">
        <v>0</v>
      </c>
      <c s="6" r="D12" t="n">
        <v>0</v>
      </c>
    </row>
    <row spans="1:4" r="13">
      <c s="4" r="A13" t="s">
        <v>154</v>
      </c>
      <c s="8" r="B13" t="n">
        <v>1.9</v>
      </c>
      <c s="8" r="C13" t="n">
        <v>3.2</v>
      </c>
      <c s="8" r="D13" t="n">
        <v>5.1</v>
      </c>
    </row>
    <row spans="1:4" r="14">
      <c s="4" r="A14" t="s">
        <v>155</v>
      </c>
      <c s="8" r="B14" t="n">
        <v>1.1</v>
      </c>
      <c s="8" r="C14" t="n">
        <v>-0.9</v>
      </c>
      <c s="8" r="D14" t="n">
        <v>-4.2</v>
      </c>
    </row>
    <row spans="1:4" r="15">
      <c s="4" r="A15" t="s">
        <v>156</v>
      </c>
      <c s="8" r="B15" t="n">
        <v>0.4</v>
      </c>
      <c s="8" r="C15" t="n">
        <v>1.5</v>
      </c>
      <c s="6" r="D15" t="n">
        <v>1</v>
      </c>
    </row>
    <row spans="1:4" r="16">
      <c s="4" r="A16" t="s">
        <v>157</v>
      </c>
      <c s="8" r="B16" t="n">
        <v>-2.3</v>
      </c>
      <c s="8" r="C16" t="n">
        <v>0.2</v>
      </c>
      <c s="8" r="D16" t="n">
        <v>-4.7</v>
      </c>
    </row>
    <row spans="1:4" r="17">
      <c s="3" r="A17" t="s">
        <v>158</v>
      </c>
    </row>
    <row spans="1:4" r="18">
      <c s="4" r="A18" t="s">
        <v>159</v>
      </c>
      <c s="8" r="B18" t="n">
        <v>10.3</v>
      </c>
      <c s="8" r="C18" t="n">
        <v>14.8</v>
      </c>
      <c s="6" r="D18" t="n">
        <v>12</v>
      </c>
    </row>
    <row spans="1:4" r="19">
      <c s="4" r="A19" t="s">
        <v>35</v>
      </c>
      <c s="8" r="B19" t="n">
        <v>-8.199999999999999</v>
      </c>
      <c s="8" r="C19" t="n">
        <v>2.7</v>
      </c>
      <c s="8" r="D19" t="n">
        <v>18.3</v>
      </c>
    </row>
    <row spans="1:4" r="20">
      <c s="4" r="A20" t="s">
        <v>37</v>
      </c>
      <c s="8" r="B20" t="n">
        <v>-3.5</v>
      </c>
      <c s="8" r="C20" t="n">
        <v>2.7</v>
      </c>
      <c s="8" r="D20" t="n">
        <v>2.2</v>
      </c>
    </row>
    <row spans="1:4" r="21">
      <c s="4" r="A21" t="s">
        <v>44</v>
      </c>
      <c s="8" r="B21" t="n">
        <v>-3.2</v>
      </c>
      <c s="8" r="C21" t="n">
        <v>1.3</v>
      </c>
      <c s="8" r="D21" t="n">
        <v>-6.9</v>
      </c>
    </row>
    <row spans="1:4" r="22">
      <c s="4" r="A22" t="s">
        <v>48</v>
      </c>
      <c s="8" r="B22" t="n">
        <v>2.9</v>
      </c>
      <c s="8" r="C22" t="n">
        <v>-11.6</v>
      </c>
      <c s="8" r="D22" t="n">
        <v>-23.2</v>
      </c>
    </row>
    <row spans="1:4" r="23">
      <c s="4" r="A23" t="s">
        <v>49</v>
      </c>
      <c s="8" r="B23" t="n">
        <v>0.6</v>
      </c>
      <c s="8" r="C23" t="n">
        <v>-9.800000000000001</v>
      </c>
      <c s="8" r="D23" t="n">
        <v>-0.5</v>
      </c>
    </row>
    <row spans="1:4" r="24">
      <c s="4" r="A24" t="s">
        <v>50</v>
      </c>
      <c s="8" r="B24" t="n">
        <v>-4.4</v>
      </c>
      <c s="6" r="C24" t="n">
        <v>1</v>
      </c>
      <c s="8" r="D24" t="n">
        <v>-2.3</v>
      </c>
    </row>
    <row spans="1:4" r="25">
      <c s="4" r="A25" t="s">
        <v>51</v>
      </c>
      <c s="8" r="B25" t="n">
        <v>1.5</v>
      </c>
      <c s="8" r="C25" t="n">
        <v>0.4</v>
      </c>
      <c s="8" r="D25" t="n">
        <v>-1.1</v>
      </c>
    </row>
    <row spans="1:4" r="26">
      <c s="4" r="A26" t="s">
        <v>52</v>
      </c>
      <c s="8" r="B26" t="n">
        <v>-7.3</v>
      </c>
      <c s="8" r="C26" t="n">
        <v>-0.9</v>
      </c>
      <c s="8" r="D26" t="n">
        <v>6.3</v>
      </c>
    </row>
    <row spans="1:4" r="27">
      <c s="4" r="A27" t="s">
        <v>160</v>
      </c>
      <c s="8" r="B27" t="n">
        <v>-3.1</v>
      </c>
      <c s="8" r="C27" t="n">
        <v>0.4</v>
      </c>
      <c s="8" r="D27" t="n">
        <v>1.6</v>
      </c>
    </row>
    <row spans="1:4" r="28">
      <c s="4" r="A28" t="s">
        <v>161</v>
      </c>
      <c s="8" r="B28" t="n">
        <v>-0.4</v>
      </c>
      <c s="8" r="C28" t="n">
        <v>-3.7</v>
      </c>
      <c s="8" r="D28" t="n">
        <v>-5.4</v>
      </c>
    </row>
    <row spans="1:4" r="29">
      <c s="4" r="A29" t="s">
        <v>162</v>
      </c>
      <c s="8" r="B29" t="n">
        <v>-29.7</v>
      </c>
      <c s="8" r="C29" t="n">
        <v>2.5</v>
      </c>
      <c s="8" r="D29" t="n">
        <v>21.9</v>
      </c>
    </row>
    <row spans="1:4" r="30">
      <c s="3" r="A30" t="s">
        <v>163</v>
      </c>
    </row>
    <row spans="1:4" r="31">
      <c s="4" r="A31" t="s">
        <v>164</v>
      </c>
      <c s="6" r="B31" t="n">
        <v>0</v>
      </c>
      <c s="8" r="C31" t="n">
        <v>-2.6</v>
      </c>
      <c s="8" r="D31" t="n">
        <v>2.2</v>
      </c>
    </row>
    <row spans="1:4" r="32">
      <c s="4" r="A32" t="s">
        <v>165</v>
      </c>
      <c s="8" r="B32" t="n">
        <v>0.9</v>
      </c>
      <c s="6" r="C32" t="n">
        <v>0</v>
      </c>
      <c s="6" r="D32" t="n">
        <v>0</v>
      </c>
    </row>
    <row spans="1:4" r="33">
      <c s="4" r="A33" t="s">
        <v>166</v>
      </c>
      <c s="8" r="B33" t="n">
        <v>4.7</v>
      </c>
      <c s="8" r="C33" t="n">
        <v>-0.4</v>
      </c>
      <c s="8" r="D33" t="n">
        <v>0.4</v>
      </c>
    </row>
    <row spans="1:4" r="34">
      <c s="4" r="A34" t="s">
        <v>167</v>
      </c>
      <c s="8" r="B34" t="n">
        <v>-11.3</v>
      </c>
      <c s="8" r="C34" t="n">
        <v>-11.6</v>
      </c>
      <c s="8" r="D34" t="n">
        <v>-13.3</v>
      </c>
    </row>
    <row spans="1:4" r="35">
      <c s="4" r="A35" t="s">
        <v>168</v>
      </c>
      <c s="8" r="B35" t="n">
        <v>-5.7</v>
      </c>
      <c s="8" r="C35" t="n">
        <v>-14.6</v>
      </c>
      <c s="8" r="D35" t="n">
        <v>-10.7</v>
      </c>
    </row>
    <row spans="1:4" r="36">
      <c s="3" r="A36" t="s">
        <v>169</v>
      </c>
    </row>
    <row spans="1:4" r="37">
      <c s="4" r="A37" t="s">
        <v>170</v>
      </c>
      <c s="6" r="B37" t="n">
        <v>0</v>
      </c>
      <c s="8" r="C37" t="n">
        <v>618.5</v>
      </c>
      <c s="6" r="D37" t="n">
        <v>0</v>
      </c>
    </row>
    <row spans="1:4" r="38">
      <c s="4" r="A38" t="s">
        <v>171</v>
      </c>
      <c s="6" r="B38" t="n">
        <v>-175</v>
      </c>
      <c s="8" r="C38" t="n">
        <v>-661.5</v>
      </c>
      <c s="6" r="D38" t="n">
        <v>0</v>
      </c>
    </row>
    <row spans="1:4" r="39">
      <c s="4" r="A39" t="s">
        <v>172</v>
      </c>
      <c s="6" r="B39" t="n">
        <v>0</v>
      </c>
      <c s="6" r="C39" t="n">
        <v>41</v>
      </c>
      <c s="6" r="D39" t="n">
        <v>0</v>
      </c>
    </row>
    <row spans="1:4" r="40">
      <c s="4" r="A40" t="s">
        <v>173</v>
      </c>
      <c s="6" r="B40" t="n">
        <v>-42</v>
      </c>
      <c s="6" r="C40" t="n">
        <v>-1</v>
      </c>
      <c s="6" r="D40" t="n">
        <v>-1</v>
      </c>
    </row>
    <row spans="1:4" r="41">
      <c s="4" r="A41" t="s">
        <v>174</v>
      </c>
      <c s="8" r="B41" t="n">
        <v>-1.1</v>
      </c>
      <c s="6" r="C41" t="n">
        <v>0</v>
      </c>
      <c s="8" r="D41" t="n">
        <v>-2.1</v>
      </c>
    </row>
    <row spans="1:4" r="42">
      <c s="4" r="A42" t="s">
        <v>175</v>
      </c>
      <c s="6" r="B42" t="n">
        <v>0</v>
      </c>
      <c s="6" r="C42" t="n">
        <v>-10</v>
      </c>
      <c s="6" r="D42" t="n">
        <v>0</v>
      </c>
    </row>
    <row spans="1:4" r="43">
      <c s="4" r="A43" t="s">
        <v>176</v>
      </c>
      <c s="8" r="B43" t="n">
        <v>3.4</v>
      </c>
      <c s="8" r="C43" t="n">
        <v>3.3</v>
      </c>
      <c s="8" r="D43" t="n">
        <v>1.5</v>
      </c>
    </row>
    <row spans="1:4" r="44">
      <c s="4" r="A44" t="s">
        <v>177</v>
      </c>
      <c s="6" r="B44" t="n">
        <v>0</v>
      </c>
      <c s="6" r="C44" t="n">
        <v>0</v>
      </c>
      <c s="8" r="D44" t="n">
        <v>-0.4</v>
      </c>
    </row>
    <row spans="1:4" r="45">
      <c s="4" r="A45" t="s">
        <v>178</v>
      </c>
      <c s="8" r="B45" t="n">
        <v>-214.7</v>
      </c>
      <c s="8" r="C45" t="n">
        <v>-9.699999999999999</v>
      </c>
      <c s="6" r="D45" t="n">
        <v>-2</v>
      </c>
    </row>
    <row spans="1:4" r="46">
      <c s="4" r="A46" t="s">
        <v>179</v>
      </c>
      <c s="8" r="B46" t="n">
        <v>-250.1</v>
      </c>
      <c s="8" r="C46" t="n">
        <v>-21.8</v>
      </c>
      <c s="8" r="D46" t="n">
        <v>9.199999999999999</v>
      </c>
    </row>
    <row spans="1:4" r="47">
      <c s="4" r="A47" t="s">
        <v>180</v>
      </c>
      <c s="8" r="B47" t="n">
        <v>2.8</v>
      </c>
      <c s="8" r="C47" t="n">
        <v>4.1</v>
      </c>
      <c s="8" r="D47" t="n">
        <v>-1.4</v>
      </c>
    </row>
    <row spans="1:4" r="48">
      <c s="4" r="A48" t="s">
        <v>181</v>
      </c>
      <c s="8" r="B48" t="n">
        <v>242.5</v>
      </c>
      <c s="8" r="C48" t="n">
        <v>-2.6</v>
      </c>
      <c s="6" r="D48" t="n">
        <v>-2</v>
      </c>
    </row>
    <row spans="1:4" r="49">
      <c s="4" r="A49" t="s">
        <v>182</v>
      </c>
      <c s="8" r="B49" t="n">
        <v>-0.2</v>
      </c>
      <c s="8" r="C49" t="n">
        <v>-0.4</v>
      </c>
      <c s="6" r="D49" t="n">
        <v>0</v>
      </c>
    </row>
    <row spans="1:4" r="50">
      <c s="4" r="A50" t="s">
        <v>183</v>
      </c>
      <c s="6" r="B50" t="n">
        <v>-5</v>
      </c>
      <c s="8" r="C50" t="n">
        <v>-20.7</v>
      </c>
      <c s="8" r="D50" t="n">
        <v>5.8</v>
      </c>
    </row>
    <row spans="1:4" r="51">
      <c s="4" r="A51" t="s">
        <v>184</v>
      </c>
      <c s="8" r="B51" t="n">
        <v>33.5</v>
      </c>
      <c s="8" r="C51" t="n">
        <v>54.2</v>
      </c>
      <c s="8" r="D51" t="n">
        <v>48.4</v>
      </c>
    </row>
    <row spans="1:4" r="52">
      <c s="4" r="A52" t="s">
        <v>185</v>
      </c>
      <c s="8" r="B52" t="n">
        <v>28.5</v>
      </c>
      <c s="8" r="C52" t="n">
        <v>33.5</v>
      </c>
      <c s="8" r="D52" t="n">
        <v>54.2</v>
      </c>
    </row>
    <row spans="1:4" r="53">
      <c s="3" r="A53" t="s">
        <v>186</v>
      </c>
    </row>
    <row spans="1:4" r="54">
      <c s="4" r="A54" t="s">
        <v>187</v>
      </c>
      <c s="8" r="B54" t="n">
        <v>43.8</v>
      </c>
      <c s="8" r="C54" t="n">
        <v>57.1</v>
      </c>
      <c s="8" r="D54" t="n">
        <v>63.8</v>
      </c>
    </row>
    <row spans="1:4" r="55">
      <c s="4" r="A55" t="s">
        <v>188</v>
      </c>
      <c s="7" r="B55" t="n">
        <v>8.800000000000001</v>
      </c>
      <c s="7" r="C55" t="n">
        <v>1.2</v>
      </c>
      <c s="7" r="D55" t="n">
        <v>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57"/>
    <col customWidth="1" max="2" min="2" width="14"/>
    <col customWidth="1" max="3" min="3" width="16"/>
    <col customWidth="1" max="4" min="4" width="16"/>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6"/>
    <col customWidth="1" max="14" min="14" width="14"/>
  </cols>
  <sheetData>
    <row spans="1:14" r="1">
      <c s="1" r="A1" t="s">
        <v>859</v>
      </c>
      <c s="2" r="B1" t="s">
        <v>860</v>
      </c>
      <c s="2" r="C1" t="s">
        <v>861</v>
      </c>
      <c s="2" r="D1" t="s">
        <v>2</v>
      </c>
      <c s="2" r="E1" t="s">
        <v>613</v>
      </c>
      <c s="2" r="F1" t="s">
        <v>4</v>
      </c>
      <c s="2" r="G1" t="s">
        <v>614</v>
      </c>
      <c s="2" r="H1" t="s">
        <v>30</v>
      </c>
      <c s="2" r="I1" t="s">
        <v>615</v>
      </c>
      <c s="2" r="J1" t="s">
        <v>616</v>
      </c>
      <c s="2" r="K1" t="s">
        <v>617</v>
      </c>
      <c s="2" r="L1" t="s">
        <v>2</v>
      </c>
      <c s="2" r="M1" t="s">
        <v>30</v>
      </c>
      <c s="2" r="N1" t="s">
        <v>83</v>
      </c>
    </row>
    <row spans="1:14" r="2">
      <c s="4" r="A2" t="s">
        <v>99</v>
      </c>
      <c s="9" r="J2" t="n">
        <v>39100000</v>
      </c>
      <c s="9" r="L2" t="n">
        <v>3400000</v>
      </c>
      <c s="9" r="M2" t="n">
        <v>39100000</v>
      </c>
      <c s="9" r="N2" t="n">
        <v>0</v>
      </c>
    </row>
    <row spans="1:14" r="3">
      <c s="4" r="A3" t="s">
        <v>862</v>
      </c>
      <c s="9" r="D3" t="n">
        <v>452700000</v>
      </c>
      <c s="9" r="H3" t="n">
        <v>669800000</v>
      </c>
      <c s="6" r="L3" t="n">
        <v>452700000</v>
      </c>
      <c s="9" r="M3" t="n">
        <v>669800000</v>
      </c>
    </row>
    <row spans="1:14" r="4">
      <c s="4" r="A4" t="s">
        <v>863</v>
      </c>
      <c s="6" r="D4" t="n">
        <v>3000000</v>
      </c>
      <c s="9" r="E4" t="n">
        <v>50800000</v>
      </c>
      <c s="9" r="F4" t="n">
        <v>900000</v>
      </c>
      <c s="9" r="G4" t="n">
        <v>-1700000</v>
      </c>
      <c s="9" r="H4" t="n">
        <v>600000</v>
      </c>
      <c s="9" r="I4" t="n">
        <v>400000</v>
      </c>
      <c s="9" r="J4" t="n">
        <v>-1700000</v>
      </c>
      <c s="9" r="K4" t="n">
        <v>-1600000</v>
      </c>
    </row>
    <row spans="1:14" r="5">
      <c s="4" r="A5" t="s">
        <v>864</v>
      </c>
    </row>
    <row spans="1:14" r="6">
      <c s="4" r="A6" t="s">
        <v>863</v>
      </c>
      <c s="9" r="E6" t="n">
        <v>50800000</v>
      </c>
    </row>
    <row spans="1:14" r="7">
      <c s="4" r="A7" t="s">
        <v>511</v>
      </c>
    </row>
    <row spans="1:14" r="8">
      <c s="4" r="A8" t="s">
        <v>99</v>
      </c>
      <c s="9" r="C8" t="n">
        <v>39100000</v>
      </c>
    </row>
    <row spans="1:14" r="9">
      <c s="4" r="A9" t="s">
        <v>862</v>
      </c>
      <c s="9" r="C9" t="n">
        <v>625000000</v>
      </c>
    </row>
    <row spans="1:14" r="10">
      <c s="4" r="A10" t="s">
        <v>488</v>
      </c>
      <c s="4" r="C10" t="s">
        <v>509</v>
      </c>
    </row>
    <row spans="1:14" r="11">
      <c s="4" r="A11" t="s">
        <v>487</v>
      </c>
    </row>
    <row spans="1:14" r="12">
      <c s="4" r="A12" t="s">
        <v>99</v>
      </c>
      <c s="9" r="B12" t="n">
        <v>3400000</v>
      </c>
    </row>
    <row spans="1:14" r="13">
      <c s="4" r="A13" t="s">
        <v>862</v>
      </c>
      <c s="9" r="C13" t="n">
        <v>625000000</v>
      </c>
      <c s="9" r="D13" t="n">
        <v>450000000</v>
      </c>
      <c s="9" r="L13" t="n">
        <v>450000000</v>
      </c>
    </row>
    <row spans="1:14" r="14">
      <c s="4" r="A14" t="s">
        <v>488</v>
      </c>
      <c s="4" r="C14" t="s">
        <v>489</v>
      </c>
      <c s="4" r="D14" t="s">
        <v>489</v>
      </c>
      <c s="4" r="L14" t="s">
        <v>48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6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s>
  <sheetData>
    <row spans="1:6" r="1">
      <c s="1" r="A1" t="s">
        <v>865</v>
      </c>
      <c s="2" r="B1" t="s">
        <v>2</v>
      </c>
      <c s="2" r="C1" t="s">
        <v>30</v>
      </c>
      <c s="2" r="D1" t="s">
        <v>861</v>
      </c>
      <c s="2" r="E1" t="s">
        <v>83</v>
      </c>
      <c s="2" r="F1" t="s">
        <v>437</v>
      </c>
    </row>
    <row spans="1:6" r="2">
      <c s="3" r="A2" t="s">
        <v>866</v>
      </c>
    </row>
    <row spans="1:6" r="3">
      <c s="4" r="A3" t="s">
        <v>479</v>
      </c>
      <c s="9" r="B3" t="n">
        <v>452700000</v>
      </c>
      <c s="9" r="C3" t="n">
        <v>669800000</v>
      </c>
    </row>
    <row spans="1:6" r="4">
      <c s="4" r="A4" t="s">
        <v>867</v>
      </c>
      <c s="4" r="B4" t="s">
        <v>502</v>
      </c>
    </row>
    <row spans="1:6" r="5">
      <c s="3" r="A5" t="s">
        <v>31</v>
      </c>
    </row>
    <row spans="1:6" r="6">
      <c s="4" r="A6" t="s">
        <v>32</v>
      </c>
      <c s="9" r="B6" t="n">
        <v>28500000</v>
      </c>
      <c s="6" r="C6" t="n">
        <v>33500000</v>
      </c>
      <c s="9" r="E6" t="n">
        <v>54200000</v>
      </c>
      <c s="9" r="F6" t="n">
        <v>48400000</v>
      </c>
    </row>
    <row spans="1:6" r="7">
      <c s="4" r="A7" t="s">
        <v>34</v>
      </c>
      <c s="6" r="B7" t="n">
        <v>206800000</v>
      </c>
      <c s="6" r="C7" t="n">
        <v>217500000</v>
      </c>
    </row>
    <row spans="1:6" r="8">
      <c s="4" r="A8" t="s">
        <v>868</v>
      </c>
      <c s="6" r="B8" t="n">
        <v>0</v>
      </c>
      <c s="6" r="C8" t="n">
        <v>0</v>
      </c>
    </row>
    <row spans="1:6" r="9">
      <c s="4" r="A9" t="s">
        <v>35</v>
      </c>
      <c s="6" r="B9" t="n">
        <v>55600000</v>
      </c>
      <c s="6" r="C9" t="n">
        <v>47400000</v>
      </c>
    </row>
    <row spans="1:6" r="10">
      <c s="4" r="A10" t="s">
        <v>38</v>
      </c>
      <c s="6" r="B10" t="n">
        <v>29500000</v>
      </c>
      <c s="6" r="C10" t="n">
        <v>21000000</v>
      </c>
    </row>
    <row spans="1:6" r="11">
      <c s="4" r="A11" t="s">
        <v>39</v>
      </c>
      <c s="6" r="B11" t="n">
        <v>0</v>
      </c>
      <c s="6" r="C11" t="n">
        <v>53800000</v>
      </c>
    </row>
    <row spans="1:6" r="12">
      <c s="4" r="A12" t="s">
        <v>40</v>
      </c>
      <c s="6" r="B12" t="n">
        <v>320400000</v>
      </c>
      <c s="6" r="C12" t="n">
        <v>373200000</v>
      </c>
    </row>
    <row spans="1:6" r="13">
      <c s="4" r="A13" t="s">
        <v>41</v>
      </c>
      <c s="6" r="B13" t="n">
        <v>56200000</v>
      </c>
      <c s="6" r="C13" t="n">
        <v>61600000</v>
      </c>
    </row>
    <row spans="1:6" r="14">
      <c s="4" r="A14" t="s">
        <v>42</v>
      </c>
      <c s="6" r="B14" t="n">
        <v>483400000</v>
      </c>
      <c s="6" r="C14" t="n">
        <v>483400000</v>
      </c>
    </row>
    <row spans="1:6" r="15">
      <c s="4" r="A15" t="s">
        <v>43</v>
      </c>
      <c s="6" r="B15" t="n">
        <v>36500000</v>
      </c>
      <c s="6" r="C15" t="n">
        <v>49500000</v>
      </c>
    </row>
    <row spans="1:6" r="16">
      <c s="4" r="A16" t="s">
        <v>869</v>
      </c>
      <c s="6" r="B16" t="n">
        <v>0</v>
      </c>
      <c s="6" r="C16" t="n">
        <v>0</v>
      </c>
    </row>
    <row spans="1:6" r="17">
      <c s="4" r="A17" t="s">
        <v>44</v>
      </c>
      <c s="6" r="B17" t="n">
        <v>6800000</v>
      </c>
      <c s="6" r="C17" t="n">
        <v>26500000</v>
      </c>
    </row>
    <row spans="1:6" r="18">
      <c s="4" r="A18" t="s">
        <v>45</v>
      </c>
      <c s="6" r="B18" t="n">
        <v>0</v>
      </c>
      <c s="6" r="C18" t="n">
        <v>137000000</v>
      </c>
    </row>
    <row spans="1:6" r="19">
      <c s="4" r="A19" t="s">
        <v>46</v>
      </c>
      <c s="6" r="B19" t="n">
        <v>903300000</v>
      </c>
      <c s="6" r="C19" t="n">
        <v>1131200000</v>
      </c>
    </row>
    <row spans="1:6" r="20">
      <c s="3" r="A20" t="s">
        <v>47</v>
      </c>
    </row>
    <row spans="1:6" r="21">
      <c s="4" r="A21" t="s">
        <v>48</v>
      </c>
      <c s="6" r="B21" t="n">
        <v>48300000</v>
      </c>
      <c s="6" r="C21" t="n">
        <v>44600000</v>
      </c>
    </row>
    <row spans="1:6" r="22">
      <c s="4" r="A22" t="s">
        <v>49</v>
      </c>
      <c s="6" r="B22" t="n">
        <v>37000000</v>
      </c>
      <c s="6" r="C22" t="n">
        <v>38000000</v>
      </c>
    </row>
    <row spans="1:6" r="23">
      <c s="4" r="A23" t="s">
        <v>50</v>
      </c>
      <c s="6" r="B23" t="n">
        <v>36800000</v>
      </c>
      <c s="6" r="C23" t="n">
        <v>41100000</v>
      </c>
    </row>
    <row spans="1:6" r="24">
      <c s="4" r="A24" t="s">
        <v>52</v>
      </c>
      <c s="6" r="B24" t="n">
        <v>42300000</v>
      </c>
      <c s="6" r="C24" t="n">
        <v>49600000</v>
      </c>
    </row>
    <row spans="1:6" r="25">
      <c s="4" r="A25" t="s">
        <v>53</v>
      </c>
      <c s="6" r="B25" t="n">
        <v>0</v>
      </c>
      <c s="6" r="C25" t="n">
        <v>30300000</v>
      </c>
    </row>
    <row spans="1:6" r="26">
      <c s="4" r="A26" t="s">
        <v>870</v>
      </c>
      <c s="6" r="B26" t="n">
        <v>0</v>
      </c>
      <c s="6" r="C26" t="n">
        <v>0</v>
      </c>
    </row>
    <row spans="1:6" r="27">
      <c s="4" r="A27" t="s">
        <v>54</v>
      </c>
      <c s="6" r="B27" t="n">
        <v>6100000</v>
      </c>
      <c s="6" r="C27" t="n">
        <v>7900000</v>
      </c>
    </row>
    <row spans="1:6" r="28">
      <c s="4" r="A28" t="s">
        <v>57</v>
      </c>
      <c s="6" r="B28" t="n">
        <v>1900000</v>
      </c>
      <c s="6" r="C28" t="n">
        <v>14600000</v>
      </c>
    </row>
    <row spans="1:6" r="29">
      <c s="4" r="A29" t="s">
        <v>58</v>
      </c>
      <c s="6" r="B29" t="n">
        <v>172400000</v>
      </c>
      <c s="6" r="C29" t="n">
        <v>226100000</v>
      </c>
    </row>
    <row spans="1:6" r="30">
      <c s="4" r="A30" t="s">
        <v>871</v>
      </c>
      <c s="6" r="B30" t="n">
        <v>444100000</v>
      </c>
      <c s="6" r="C30" t="n">
        <v>655400000</v>
      </c>
    </row>
    <row spans="1:6" r="31">
      <c s="4" r="A31" t="s">
        <v>61</v>
      </c>
      <c s="6" r="B31" t="n">
        <v>28500000</v>
      </c>
      <c s="6" r="C31" t="n">
        <v>24900000</v>
      </c>
    </row>
    <row spans="1:6" r="32">
      <c s="4" r="A32" t="s">
        <v>872</v>
      </c>
      <c s="6" r="B32" t="n">
        <v>4100000</v>
      </c>
      <c s="6" r="C32" t="n">
        <v>500000</v>
      </c>
    </row>
    <row spans="1:6" r="33">
      <c s="4" r="A33" t="s">
        <v>63</v>
      </c>
      <c s="6" r="B33" t="n">
        <v>649100000</v>
      </c>
      <c s="6" r="C33" t="n">
        <v>906900000</v>
      </c>
    </row>
    <row spans="1:6" r="34">
      <c s="4" r="A34" t="s">
        <v>72</v>
      </c>
      <c s="6" r="B34" t="n">
        <v>254200000</v>
      </c>
      <c s="6" r="C34" t="n">
        <v>224300000</v>
      </c>
      <c s="9" r="E34" t="n">
        <v>295800000</v>
      </c>
      <c s="9" r="F34" t="n">
        <v>324100000</v>
      </c>
    </row>
    <row spans="1:6" r="35">
      <c s="4" r="A35" t="s">
        <v>73</v>
      </c>
      <c s="6" r="B35" t="n">
        <v>903300000</v>
      </c>
      <c s="6" r="C35" t="n">
        <v>1131200000</v>
      </c>
    </row>
    <row spans="1:6" r="36">
      <c s="4" r="A36" t="s">
        <v>873</v>
      </c>
    </row>
    <row spans="1:6" r="37">
      <c s="3" r="A37" t="s">
        <v>31</v>
      </c>
    </row>
    <row spans="1:6" r="38">
      <c s="4" r="A38" t="s">
        <v>32</v>
      </c>
      <c s="6" r="B38" t="n">
        <v>22500000</v>
      </c>
      <c s="6" r="C38" t="n">
        <v>28700000</v>
      </c>
    </row>
    <row spans="1:6" r="39">
      <c s="4" r="A39" t="s">
        <v>34</v>
      </c>
      <c s="6" r="B39" t="n">
        <v>0</v>
      </c>
      <c s="6" r="C39" t="n">
        <v>0</v>
      </c>
    </row>
    <row spans="1:6" r="40">
      <c s="4" r="A40" t="s">
        <v>868</v>
      </c>
      <c s="6" r="B40" t="n">
        <v>207800000</v>
      </c>
      <c s="6" r="C40" t="n">
        <v>341900000</v>
      </c>
    </row>
    <row spans="1:6" r="41">
      <c s="4" r="A41" t="s">
        <v>35</v>
      </c>
      <c s="6" r="B41" t="n">
        <v>0</v>
      </c>
      <c s="6" r="C41" t="n">
        <v>0</v>
      </c>
    </row>
    <row spans="1:6" r="42">
      <c s="4" r="A42" t="s">
        <v>38</v>
      </c>
      <c s="6" r="B42" t="n">
        <v>16400000</v>
      </c>
      <c s="6" r="C42" t="n">
        <v>2700000</v>
      </c>
    </row>
    <row spans="1:6" r="43">
      <c s="4" r="A43" t="s">
        <v>39</v>
      </c>
      <c s="6" r="C43" t="n">
        <v>0</v>
      </c>
    </row>
    <row spans="1:6" r="44">
      <c s="4" r="A44" t="s">
        <v>40</v>
      </c>
      <c s="6" r="B44" t="n">
        <v>246700000</v>
      </c>
      <c s="6" r="C44" t="n">
        <v>373300000</v>
      </c>
    </row>
    <row spans="1:6" r="45">
      <c s="4" r="A45" t="s">
        <v>41</v>
      </c>
      <c s="6" r="B45" t="n">
        <v>2000000</v>
      </c>
      <c s="6" r="C45" t="n">
        <v>2000000</v>
      </c>
    </row>
    <row spans="1:6" r="46">
      <c s="4" r="A46" t="s">
        <v>42</v>
      </c>
      <c s="6" r="B46" t="n">
        <v>0</v>
      </c>
      <c s="6" r="C46" t="n">
        <v>0</v>
      </c>
    </row>
    <row spans="1:6" r="47">
      <c s="4" r="A47" t="s">
        <v>43</v>
      </c>
      <c s="6" r="B47" t="n">
        <v>0</v>
      </c>
      <c s="6" r="C47" t="n">
        <v>0</v>
      </c>
    </row>
    <row spans="1:6" r="48">
      <c s="4" r="A48" t="s">
        <v>869</v>
      </c>
      <c s="6" r="B48" t="n">
        <v>477800000</v>
      </c>
      <c s="6" r="C48" t="n">
        <v>498300000</v>
      </c>
    </row>
    <row spans="1:6" r="49">
      <c s="4" r="A49" t="s">
        <v>44</v>
      </c>
      <c s="6" r="B49" t="n">
        <v>700000</v>
      </c>
      <c s="6" r="C49" t="n">
        <v>21900000</v>
      </c>
    </row>
    <row spans="1:6" r="50">
      <c s="4" r="A50" t="s">
        <v>45</v>
      </c>
      <c s="6" r="C50" t="n">
        <v>0</v>
      </c>
    </row>
    <row spans="1:6" r="51">
      <c s="4" r="A51" t="s">
        <v>46</v>
      </c>
      <c s="6" r="B51" t="n">
        <v>727200000</v>
      </c>
      <c s="6" r="C51" t="n">
        <v>895500000</v>
      </c>
    </row>
    <row spans="1:6" r="52">
      <c s="3" r="A52" t="s">
        <v>47</v>
      </c>
    </row>
    <row spans="1:6" r="53">
      <c s="4" r="A53" t="s">
        <v>48</v>
      </c>
      <c s="6" r="B53" t="n">
        <v>4300000</v>
      </c>
      <c s="6" r="C53" t="n">
        <v>3100000</v>
      </c>
    </row>
    <row spans="1:6" r="54">
      <c s="4" r="A54" t="s">
        <v>49</v>
      </c>
      <c s="6" r="B54" t="n">
        <v>4700000</v>
      </c>
      <c s="6" r="C54" t="n">
        <v>6300000</v>
      </c>
    </row>
    <row spans="1:6" r="55">
      <c s="4" r="A55" t="s">
        <v>50</v>
      </c>
      <c s="6" r="B55" t="n">
        <v>4100000</v>
      </c>
      <c s="6" r="C55" t="n">
        <v>5200000</v>
      </c>
    </row>
    <row spans="1:6" r="56">
      <c s="4" r="A56" t="s">
        <v>52</v>
      </c>
      <c s="6" r="B56" t="n">
        <v>0</v>
      </c>
      <c s="6" r="C56" t="n">
        <v>0</v>
      </c>
    </row>
    <row spans="1:6" r="57">
      <c s="4" r="A57" t="s">
        <v>53</v>
      </c>
      <c s="6" r="C57" t="n">
        <v>0</v>
      </c>
    </row>
    <row spans="1:6" r="58">
      <c s="4" r="A58" t="s">
        <v>870</v>
      </c>
      <c s="6" r="B58" t="n">
        <v>0</v>
      </c>
      <c s="6" r="C58" t="n">
        <v>0</v>
      </c>
    </row>
    <row spans="1:6" r="59">
      <c s="4" r="A59" t="s">
        <v>54</v>
      </c>
      <c s="6" r="B59" t="n">
        <v>4300000</v>
      </c>
      <c s="6" r="C59" t="n">
        <v>300000</v>
      </c>
    </row>
    <row spans="1:6" r="60">
      <c s="4" r="A60" t="s">
        <v>57</v>
      </c>
      <c s="6" r="B60" t="n">
        <v>1800000</v>
      </c>
      <c s="6" r="C60" t="n">
        <v>700000</v>
      </c>
    </row>
    <row spans="1:6" r="61">
      <c s="4" r="A61" t="s">
        <v>58</v>
      </c>
      <c s="6" r="B61" t="n">
        <v>19200000</v>
      </c>
      <c s="6" r="C61" t="n">
        <v>15600000</v>
      </c>
    </row>
    <row spans="1:6" r="62">
      <c s="4" r="A62" t="s">
        <v>871</v>
      </c>
      <c s="6" r="B62" t="n">
        <v>442400000</v>
      </c>
      <c s="6" r="C62" t="n">
        <v>652600000</v>
      </c>
    </row>
    <row spans="1:6" r="63">
      <c s="4" r="A63" t="s">
        <v>61</v>
      </c>
      <c s="6" r="B63" t="n">
        <v>7300000</v>
      </c>
      <c s="6" r="C63" t="n">
        <v>3000000</v>
      </c>
    </row>
    <row spans="1:6" r="64">
      <c s="4" r="A64" t="s">
        <v>872</v>
      </c>
      <c s="6" r="B64" t="n">
        <v>4100000</v>
      </c>
      <c s="6" r="C64" t="n">
        <v>0</v>
      </c>
    </row>
    <row spans="1:6" r="65">
      <c s="4" r="A65" t="s">
        <v>63</v>
      </c>
      <c s="6" r="B65" t="n">
        <v>473000000</v>
      </c>
      <c s="6" r="C65" t="n">
        <v>671200000</v>
      </c>
    </row>
    <row spans="1:6" r="66">
      <c s="4" r="A66" t="s">
        <v>72</v>
      </c>
      <c s="6" r="B66" t="n">
        <v>254200000</v>
      </c>
      <c s="6" r="C66" t="n">
        <v>224300000</v>
      </c>
    </row>
    <row spans="1:6" r="67">
      <c s="4" r="A67" t="s">
        <v>73</v>
      </c>
      <c s="6" r="B67" t="n">
        <v>727200000</v>
      </c>
      <c s="6" r="C67" t="n">
        <v>895500000</v>
      </c>
    </row>
    <row spans="1:6" r="68">
      <c s="4" r="A68" t="s">
        <v>874</v>
      </c>
    </row>
    <row spans="1:6" r="69">
      <c s="3" r="A69" t="s">
        <v>31</v>
      </c>
    </row>
    <row spans="1:6" r="70">
      <c s="4" r="A70" t="s">
        <v>32</v>
      </c>
      <c s="6" r="B70" t="n">
        <v>-4800000</v>
      </c>
      <c s="6" r="C70" t="n">
        <v>-5500000</v>
      </c>
    </row>
    <row spans="1:6" r="71">
      <c s="4" r="A71" t="s">
        <v>34</v>
      </c>
      <c s="6" r="B71" t="n">
        <v>179000000</v>
      </c>
      <c s="6" r="C71" t="n">
        <v>196400000</v>
      </c>
    </row>
    <row spans="1:6" r="72">
      <c s="4" r="A72" t="s">
        <v>868</v>
      </c>
      <c s="6" r="B72" t="n">
        <v>0</v>
      </c>
      <c s="6" r="C72" t="n">
        <v>0</v>
      </c>
    </row>
    <row spans="1:6" r="73">
      <c s="4" r="A73" t="s">
        <v>35</v>
      </c>
      <c s="6" r="B73" t="n">
        <v>36900000</v>
      </c>
      <c s="6" r="C73" t="n">
        <v>32200000</v>
      </c>
    </row>
    <row spans="1:6" r="74">
      <c s="4" r="A74" t="s">
        <v>38</v>
      </c>
      <c s="6" r="B74" t="n">
        <v>11700000</v>
      </c>
      <c s="6" r="C74" t="n">
        <v>15500000</v>
      </c>
    </row>
    <row spans="1:6" r="75">
      <c s="4" r="A75" t="s">
        <v>39</v>
      </c>
      <c s="6" r="C75" t="n">
        <v>38700000</v>
      </c>
    </row>
    <row spans="1:6" r="76">
      <c s="4" r="A76" t="s">
        <v>40</v>
      </c>
      <c s="6" r="B76" t="n">
        <v>222800000</v>
      </c>
      <c s="6" r="C76" t="n">
        <v>277300000</v>
      </c>
    </row>
    <row spans="1:6" r="77">
      <c s="4" r="A77" t="s">
        <v>41</v>
      </c>
      <c s="6" r="B77" t="n">
        <v>47500000</v>
      </c>
      <c s="6" r="C77" t="n">
        <v>52000000</v>
      </c>
    </row>
    <row spans="1:6" r="78">
      <c s="4" r="A78" t="s">
        <v>42</v>
      </c>
      <c s="6" r="B78" t="n">
        <v>442600000</v>
      </c>
      <c s="6" r="C78" t="n">
        <v>442600000</v>
      </c>
    </row>
    <row spans="1:6" r="79">
      <c s="4" r="A79" t="s">
        <v>43</v>
      </c>
      <c s="6" r="B79" t="n">
        <v>36500000</v>
      </c>
      <c s="6" r="C79" t="n">
        <v>49400000</v>
      </c>
    </row>
    <row spans="1:6" r="80">
      <c s="4" r="A80" t="s">
        <v>869</v>
      </c>
      <c s="6" r="B80" t="n">
        <v>60300000</v>
      </c>
      <c s="6" r="C80" t="n">
        <v>48100000</v>
      </c>
    </row>
    <row spans="1:6" r="81">
      <c s="4" r="A81" t="s">
        <v>44</v>
      </c>
      <c s="6" r="B81" t="n">
        <v>6100000</v>
      </c>
      <c s="6" r="C81" t="n">
        <v>4600000</v>
      </c>
    </row>
    <row spans="1:6" r="82">
      <c s="4" r="A82" t="s">
        <v>45</v>
      </c>
      <c s="6" r="C82" t="n">
        <v>134500000</v>
      </c>
    </row>
    <row spans="1:6" r="83">
      <c s="4" r="A83" t="s">
        <v>46</v>
      </c>
      <c s="6" r="B83" t="n">
        <v>815800000</v>
      </c>
      <c s="6" r="C83" t="n">
        <v>1008500000</v>
      </c>
    </row>
    <row spans="1:6" r="84">
      <c s="3" r="A84" t="s">
        <v>47</v>
      </c>
    </row>
    <row spans="1:6" r="85">
      <c s="4" r="A85" t="s">
        <v>48</v>
      </c>
      <c s="6" r="B85" t="n">
        <v>36500000</v>
      </c>
      <c s="6" r="C85" t="n">
        <v>37100000</v>
      </c>
    </row>
    <row spans="1:6" r="86">
      <c s="4" r="A86" t="s">
        <v>49</v>
      </c>
      <c s="6" r="B86" t="n">
        <v>29300000</v>
      </c>
      <c s="6" r="C86" t="n">
        <v>28900000</v>
      </c>
    </row>
    <row spans="1:6" r="87">
      <c s="4" r="A87" t="s">
        <v>50</v>
      </c>
      <c s="6" r="B87" t="n">
        <v>29200000</v>
      </c>
      <c s="6" r="C87" t="n">
        <v>32700000</v>
      </c>
    </row>
    <row spans="1:6" r="88">
      <c s="4" r="A88" t="s">
        <v>52</v>
      </c>
      <c s="6" r="B88" t="n">
        <v>37100000</v>
      </c>
      <c s="6" r="C88" t="n">
        <v>45700000</v>
      </c>
    </row>
    <row spans="1:6" r="89">
      <c s="4" r="A89" t="s">
        <v>53</v>
      </c>
      <c s="6" r="C89" t="n">
        <v>30300000</v>
      </c>
    </row>
    <row spans="1:6" r="90">
      <c s="4" r="A90" t="s">
        <v>870</v>
      </c>
      <c s="6" r="B90" t="n">
        <v>175700000</v>
      </c>
      <c s="6" r="C90" t="n">
        <v>287400000</v>
      </c>
    </row>
    <row spans="1:6" r="91">
      <c s="4" r="A91" t="s">
        <v>54</v>
      </c>
      <c s="6" r="B91" t="n">
        <v>200000</v>
      </c>
      <c s="6" r="C91" t="n">
        <v>6100000</v>
      </c>
    </row>
    <row spans="1:6" r="92">
      <c s="4" r="A92" t="s">
        <v>57</v>
      </c>
      <c s="6" r="B92" t="n">
        <v>0</v>
      </c>
      <c s="6" r="C92" t="n">
        <v>10800000</v>
      </c>
    </row>
    <row spans="1:6" r="93">
      <c s="4" r="A93" t="s">
        <v>58</v>
      </c>
      <c s="6" r="B93" t="n">
        <v>308000000</v>
      </c>
      <c s="6" r="C93" t="n">
        <v>479000000</v>
      </c>
    </row>
    <row spans="1:6" r="94">
      <c s="4" r="A94" t="s">
        <v>871</v>
      </c>
      <c s="6" r="B94" t="n">
        <v>0</v>
      </c>
      <c s="6" r="C94" t="n">
        <v>0</v>
      </c>
    </row>
    <row spans="1:6" r="95">
      <c s="4" r="A95" t="s">
        <v>61</v>
      </c>
      <c s="6" r="B95" t="n">
        <v>18000000</v>
      </c>
      <c s="6" r="C95" t="n">
        <v>19000000</v>
      </c>
    </row>
    <row spans="1:6" r="96">
      <c s="4" r="A96" t="s">
        <v>872</v>
      </c>
      <c s="6" r="B96" t="n">
        <v>0</v>
      </c>
      <c s="6" r="C96" t="n">
        <v>200000</v>
      </c>
    </row>
    <row spans="1:6" r="97">
      <c s="4" r="A97" t="s">
        <v>63</v>
      </c>
      <c s="6" r="B97" t="n">
        <v>326000000</v>
      </c>
      <c s="6" r="C97" t="n">
        <v>498200000</v>
      </c>
    </row>
    <row spans="1:6" r="98">
      <c s="4" r="A98" t="s">
        <v>72</v>
      </c>
      <c s="6" r="B98" t="n">
        <v>489800000</v>
      </c>
      <c s="6" r="C98" t="n">
        <v>510300000</v>
      </c>
    </row>
    <row spans="1:6" r="99">
      <c s="4" r="A99" t="s">
        <v>73</v>
      </c>
      <c s="6" r="B99" t="n">
        <v>815800000</v>
      </c>
      <c s="6" r="C99" t="n">
        <v>1008500000</v>
      </c>
    </row>
    <row spans="1:6" r="100">
      <c s="4" r="A100" t="s">
        <v>875</v>
      </c>
    </row>
    <row spans="1:6" r="101">
      <c s="3" r="A101" t="s">
        <v>31</v>
      </c>
    </row>
    <row spans="1:6" r="102">
      <c s="4" r="A102" t="s">
        <v>32</v>
      </c>
      <c s="6" r="B102" t="n">
        <v>10800000</v>
      </c>
      <c s="6" r="C102" t="n">
        <v>10300000</v>
      </c>
    </row>
    <row spans="1:6" r="103">
      <c s="4" r="A103" t="s">
        <v>34</v>
      </c>
      <c s="6" r="B103" t="n">
        <v>27800000</v>
      </c>
      <c s="6" r="C103" t="n">
        <v>21100000</v>
      </c>
    </row>
    <row spans="1:6" r="104">
      <c s="4" r="A104" t="s">
        <v>868</v>
      </c>
      <c s="6" r="B104" t="n">
        <v>0</v>
      </c>
      <c s="6" r="C104" t="n">
        <v>0</v>
      </c>
    </row>
    <row spans="1:6" r="105">
      <c s="4" r="A105" t="s">
        <v>35</v>
      </c>
      <c s="6" r="B105" t="n">
        <v>18700000</v>
      </c>
      <c s="6" r="C105" t="n">
        <v>15200000</v>
      </c>
    </row>
    <row spans="1:6" r="106">
      <c s="4" r="A106" t="s">
        <v>38</v>
      </c>
      <c s="6" r="B106" t="n">
        <v>1400000</v>
      </c>
      <c s="6" r="C106" t="n">
        <v>2800000</v>
      </c>
    </row>
    <row spans="1:6" r="107">
      <c s="4" r="A107" t="s">
        <v>39</v>
      </c>
      <c s="6" r="C107" t="n">
        <v>15100000</v>
      </c>
    </row>
    <row spans="1:6" r="108">
      <c s="4" r="A108" t="s">
        <v>40</v>
      </c>
      <c s="6" r="B108" t="n">
        <v>58700000</v>
      </c>
      <c s="6" r="C108" t="n">
        <v>64500000</v>
      </c>
    </row>
    <row spans="1:6" r="109">
      <c s="4" r="A109" t="s">
        <v>41</v>
      </c>
      <c s="6" r="B109" t="n">
        <v>6700000</v>
      </c>
      <c s="6" r="C109" t="n">
        <v>7600000</v>
      </c>
    </row>
    <row spans="1:6" r="110">
      <c s="4" r="A110" t="s">
        <v>42</v>
      </c>
      <c s="6" r="B110" t="n">
        <v>40800000</v>
      </c>
      <c s="6" r="C110" t="n">
        <v>40800000</v>
      </c>
    </row>
    <row spans="1:6" r="111">
      <c s="4" r="A111" t="s">
        <v>43</v>
      </c>
      <c s="6" r="B111" t="n">
        <v>0</v>
      </c>
      <c s="6" r="C111" t="n">
        <v>100000</v>
      </c>
    </row>
    <row spans="1:6" r="112">
      <c s="4" r="A112" t="s">
        <v>869</v>
      </c>
      <c s="6" r="B112" t="n">
        <v>0</v>
      </c>
      <c s="6" r="C112" t="n">
        <v>0</v>
      </c>
    </row>
    <row spans="1:6" r="113">
      <c s="4" r="A113" t="s">
        <v>44</v>
      </c>
      <c s="6" r="B113" t="n">
        <v>0</v>
      </c>
      <c s="6" r="C113" t="n">
        <v>0</v>
      </c>
    </row>
    <row spans="1:6" r="114">
      <c s="4" r="A114" t="s">
        <v>45</v>
      </c>
      <c s="6" r="C114" t="n">
        <v>2500000</v>
      </c>
    </row>
    <row spans="1:6" r="115">
      <c s="4" r="A115" t="s">
        <v>46</v>
      </c>
      <c s="6" r="B115" t="n">
        <v>106200000</v>
      </c>
      <c s="6" r="C115" t="n">
        <v>115500000</v>
      </c>
    </row>
    <row spans="1:6" r="116">
      <c s="3" r="A116" t="s">
        <v>47</v>
      </c>
    </row>
    <row spans="1:6" r="117">
      <c s="4" r="A117" t="s">
        <v>48</v>
      </c>
      <c s="6" r="B117" t="n">
        <v>7500000</v>
      </c>
      <c s="6" r="C117" t="n">
        <v>4400000</v>
      </c>
    </row>
    <row spans="1:6" r="118">
      <c s="4" r="A118" t="s">
        <v>49</v>
      </c>
      <c s="6" r="B118" t="n">
        <v>3000000</v>
      </c>
      <c s="6" r="C118" t="n">
        <v>2800000</v>
      </c>
    </row>
    <row spans="1:6" r="119">
      <c s="4" r="A119" t="s">
        <v>50</v>
      </c>
      <c s="6" r="B119" t="n">
        <v>3500000</v>
      </c>
      <c s="6" r="C119" t="n">
        <v>3200000</v>
      </c>
    </row>
    <row spans="1:6" r="120">
      <c s="4" r="A120" t="s">
        <v>52</v>
      </c>
      <c s="6" r="B120" t="n">
        <v>5200000</v>
      </c>
      <c s="6" r="C120" t="n">
        <v>3900000</v>
      </c>
    </row>
    <row spans="1:6" r="121">
      <c s="4" r="A121" t="s">
        <v>53</v>
      </c>
      <c s="6" r="C121" t="n">
        <v>0</v>
      </c>
    </row>
    <row spans="1:6" r="122">
      <c s="4" r="A122" t="s">
        <v>870</v>
      </c>
      <c s="6" r="B122" t="n">
        <v>32100000</v>
      </c>
      <c s="6" r="C122" t="n">
        <v>54500000</v>
      </c>
    </row>
    <row spans="1:6" r="123">
      <c s="4" r="A123" t="s">
        <v>54</v>
      </c>
      <c s="6" r="B123" t="n">
        <v>1600000</v>
      </c>
      <c s="6" r="C123" t="n">
        <v>1500000</v>
      </c>
    </row>
    <row spans="1:6" r="124">
      <c s="4" r="A124" t="s">
        <v>57</v>
      </c>
      <c s="6" r="B124" t="n">
        <v>100000</v>
      </c>
      <c s="6" r="C124" t="n">
        <v>3100000</v>
      </c>
    </row>
    <row spans="1:6" r="125">
      <c s="4" r="A125" t="s">
        <v>58</v>
      </c>
      <c s="6" r="B125" t="n">
        <v>53000000</v>
      </c>
      <c s="6" r="C125" t="n">
        <v>73400000</v>
      </c>
    </row>
    <row spans="1:6" r="126">
      <c s="4" r="A126" t="s">
        <v>871</v>
      </c>
      <c s="6" r="B126" t="n">
        <v>1700000</v>
      </c>
      <c s="6" r="C126" t="n">
        <v>2800000</v>
      </c>
    </row>
    <row spans="1:6" r="127">
      <c s="4" r="A127" t="s">
        <v>61</v>
      </c>
      <c s="6" r="B127" t="n">
        <v>3200000</v>
      </c>
      <c s="6" r="C127" t="n">
        <v>2900000</v>
      </c>
    </row>
    <row spans="1:6" r="128">
      <c s="4" r="A128" t="s">
        <v>872</v>
      </c>
      <c s="6" r="B128" t="n">
        <v>0</v>
      </c>
      <c s="6" r="C128" t="n">
        <v>300000</v>
      </c>
    </row>
    <row spans="1:6" r="129">
      <c s="4" r="A129" t="s">
        <v>63</v>
      </c>
      <c s="6" r="B129" t="n">
        <v>57900000</v>
      </c>
      <c s="6" r="C129" t="n">
        <v>79400000</v>
      </c>
    </row>
    <row spans="1:6" r="130">
      <c s="4" r="A130" t="s">
        <v>72</v>
      </c>
      <c s="6" r="B130" t="n">
        <v>48300000</v>
      </c>
      <c s="6" r="C130" t="n">
        <v>36100000</v>
      </c>
    </row>
    <row spans="1:6" r="131">
      <c s="4" r="A131" t="s">
        <v>73</v>
      </c>
      <c s="6" r="B131" t="n">
        <v>106200000</v>
      </c>
      <c s="6" r="C131" t="n">
        <v>115500000</v>
      </c>
    </row>
    <row spans="1:6" r="132">
      <c s="4" r="A132" t="s">
        <v>876</v>
      </c>
    </row>
    <row spans="1:6" r="133">
      <c s="3" r="A133" t="s">
        <v>31</v>
      </c>
    </row>
    <row spans="1:6" r="134">
      <c s="4" r="A134" t="s">
        <v>32</v>
      </c>
      <c s="6" r="B134" t="n">
        <v>0</v>
      </c>
      <c s="6" r="C134" t="n">
        <v>0</v>
      </c>
    </row>
    <row spans="1:6" r="135">
      <c s="4" r="A135" t="s">
        <v>34</v>
      </c>
      <c s="6" r="B135" t="n">
        <v>0</v>
      </c>
      <c s="6" r="C135" t="n">
        <v>0</v>
      </c>
    </row>
    <row spans="1:6" r="136">
      <c s="4" r="A136" t="s">
        <v>868</v>
      </c>
      <c s="6" r="B136" t="n">
        <v>-207800000</v>
      </c>
      <c s="6" r="C136" t="n">
        <v>-341900000</v>
      </c>
    </row>
    <row spans="1:6" r="137">
      <c s="4" r="A137" t="s">
        <v>35</v>
      </c>
      <c s="6" r="B137" t="n">
        <v>0</v>
      </c>
      <c s="6" r="C137" t="n">
        <v>0</v>
      </c>
    </row>
    <row spans="1:6" r="138">
      <c s="4" r="A138" t="s">
        <v>38</v>
      </c>
      <c s="6" r="B138" t="n">
        <v>0</v>
      </c>
      <c s="6" r="C138" t="n">
        <v>0</v>
      </c>
    </row>
    <row spans="1:6" r="139">
      <c s="4" r="A139" t="s">
        <v>39</v>
      </c>
      <c s="6" r="C139" t="n">
        <v>0</v>
      </c>
    </row>
    <row spans="1:6" r="140">
      <c s="4" r="A140" t="s">
        <v>40</v>
      </c>
      <c s="6" r="B140" t="n">
        <v>-207800000</v>
      </c>
      <c s="6" r="C140" t="n">
        <v>-341900000</v>
      </c>
    </row>
    <row spans="1:6" r="141">
      <c s="4" r="A141" t="s">
        <v>41</v>
      </c>
      <c s="6" r="B141" t="n">
        <v>0</v>
      </c>
      <c s="6" r="C141" t="n">
        <v>0</v>
      </c>
    </row>
    <row spans="1:6" r="142">
      <c s="4" r="A142" t="s">
        <v>42</v>
      </c>
      <c s="6" r="B142" t="n">
        <v>0</v>
      </c>
      <c s="6" r="C142" t="n">
        <v>0</v>
      </c>
    </row>
    <row spans="1:6" r="143">
      <c s="4" r="A143" t="s">
        <v>43</v>
      </c>
      <c s="6" r="B143" t="n">
        <v>0</v>
      </c>
      <c s="6" r="C143" t="n">
        <v>0</v>
      </c>
    </row>
    <row spans="1:6" r="144">
      <c s="4" r="A144" t="s">
        <v>869</v>
      </c>
      <c s="6" r="B144" t="n">
        <v>-538100000</v>
      </c>
      <c s="6" r="C144" t="n">
        <v>-546400000</v>
      </c>
    </row>
    <row spans="1:6" r="145">
      <c s="4" r="A145" t="s">
        <v>44</v>
      </c>
      <c s="6" r="B145" t="n">
        <v>0</v>
      </c>
      <c s="6" r="C145" t="n">
        <v>0</v>
      </c>
    </row>
    <row spans="1:6" r="146">
      <c s="4" r="A146" t="s">
        <v>45</v>
      </c>
      <c s="6" r="C146" t="n">
        <v>0</v>
      </c>
    </row>
    <row spans="1:6" r="147">
      <c s="4" r="A147" t="s">
        <v>46</v>
      </c>
      <c s="6" r="B147" t="n">
        <v>-745900000</v>
      </c>
      <c s="6" r="C147" t="n">
        <v>-888300000</v>
      </c>
    </row>
    <row spans="1:6" r="148">
      <c s="3" r="A148" t="s">
        <v>47</v>
      </c>
    </row>
    <row spans="1:6" r="149">
      <c s="4" r="A149" t="s">
        <v>48</v>
      </c>
      <c s="6" r="B149" t="n">
        <v>0</v>
      </c>
      <c s="6" r="C149" t="n">
        <v>0</v>
      </c>
    </row>
    <row spans="1:6" r="150">
      <c s="4" r="A150" t="s">
        <v>49</v>
      </c>
      <c s="6" r="B150" t="n">
        <v>0</v>
      </c>
      <c s="6" r="C150" t="n">
        <v>0</v>
      </c>
    </row>
    <row spans="1:6" r="151">
      <c s="4" r="A151" t="s">
        <v>50</v>
      </c>
      <c s="6" r="B151" t="n">
        <v>0</v>
      </c>
      <c s="6" r="C151" t="n">
        <v>0</v>
      </c>
    </row>
    <row spans="1:6" r="152">
      <c s="4" r="A152" t="s">
        <v>52</v>
      </c>
      <c s="6" r="B152" t="n">
        <v>0</v>
      </c>
      <c s="6" r="C152" t="n">
        <v>0</v>
      </c>
    </row>
    <row spans="1:6" r="153">
      <c s="4" r="A153" t="s">
        <v>53</v>
      </c>
      <c s="6" r="C153" t="n">
        <v>0</v>
      </c>
    </row>
    <row spans="1:6" r="154">
      <c s="4" r="A154" t="s">
        <v>870</v>
      </c>
      <c s="6" r="B154" t="n">
        <v>-207800000</v>
      </c>
      <c s="6" r="C154" t="n">
        <v>-341900000</v>
      </c>
    </row>
    <row spans="1:6" r="155">
      <c s="4" r="A155" t="s">
        <v>54</v>
      </c>
      <c s="6" r="B155" t="n">
        <v>0</v>
      </c>
      <c s="6" r="C155" t="n">
        <v>0</v>
      </c>
    </row>
    <row spans="1:6" r="156">
      <c s="4" r="A156" t="s">
        <v>57</v>
      </c>
      <c s="6" r="B156" t="n">
        <v>0</v>
      </c>
      <c s="6" r="C156" t="n">
        <v>0</v>
      </c>
    </row>
    <row spans="1:6" r="157">
      <c s="4" r="A157" t="s">
        <v>58</v>
      </c>
      <c s="6" r="B157" t="n">
        <v>-207800000</v>
      </c>
      <c s="6" r="C157" t="n">
        <v>-341900000</v>
      </c>
    </row>
    <row spans="1:6" r="158">
      <c s="4" r="A158" t="s">
        <v>871</v>
      </c>
      <c s="6" r="B158" t="n">
        <v>0</v>
      </c>
      <c s="6" r="C158" t="n">
        <v>0</v>
      </c>
    </row>
    <row spans="1:6" r="159">
      <c s="4" r="A159" t="s">
        <v>61</v>
      </c>
      <c s="6" r="B159" t="n">
        <v>0</v>
      </c>
      <c s="6" r="C159" t="n">
        <v>0</v>
      </c>
    </row>
    <row spans="1:6" r="160">
      <c s="4" r="A160" t="s">
        <v>872</v>
      </c>
      <c s="6" r="B160" t="n">
        <v>0</v>
      </c>
      <c s="6" r="C160" t="n">
        <v>0</v>
      </c>
    </row>
    <row spans="1:6" r="161">
      <c s="4" r="A161" t="s">
        <v>63</v>
      </c>
      <c s="6" r="B161" t="n">
        <v>-207800000</v>
      </c>
      <c s="6" r="C161" t="n">
        <v>-341900000</v>
      </c>
    </row>
    <row spans="1:6" r="162">
      <c s="4" r="A162" t="s">
        <v>72</v>
      </c>
      <c s="6" r="B162" t="n">
        <v>-538100000</v>
      </c>
      <c s="6" r="C162" t="n">
        <v>-546400000</v>
      </c>
    </row>
    <row spans="1:6" r="163">
      <c s="4" r="A163" t="s">
        <v>73</v>
      </c>
      <c s="6" r="B163" t="n">
        <v>-745900000</v>
      </c>
      <c s="9" r="C163" t="n">
        <v>-888300000</v>
      </c>
    </row>
    <row spans="1:6" r="164">
      <c s="4" r="A164" t="s">
        <v>487</v>
      </c>
    </row>
    <row spans="1:6" r="165">
      <c s="3" r="A165" t="s">
        <v>866</v>
      </c>
    </row>
    <row spans="1:6" r="166">
      <c s="4" r="A166" t="s">
        <v>479</v>
      </c>
      <c s="9" r="B166" t="n">
        <v>450000000</v>
      </c>
      <c s="9" r="D166" t="n">
        <v>625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77</v>
      </c>
      <c s="2" r="B1" t="s">
        <v>612</v>
      </c>
      <c s="2" r="J1" t="s">
        <v>1</v>
      </c>
    </row>
    <row spans="1:12" r="2">
      <c s="2" r="B2" t="s">
        <v>2</v>
      </c>
      <c s="2" r="C2" t="s">
        <v>613</v>
      </c>
      <c s="2" r="D2" t="s">
        <v>4</v>
      </c>
      <c s="2" r="E2" t="s">
        <v>614</v>
      </c>
      <c s="2" r="F2" t="s">
        <v>30</v>
      </c>
      <c s="2" r="G2" t="s">
        <v>615</v>
      </c>
      <c s="2" r="H2" t="s">
        <v>616</v>
      </c>
      <c s="2" r="I2" t="s">
        <v>617</v>
      </c>
      <c s="2" r="J2" t="s">
        <v>2</v>
      </c>
      <c s="2" r="K2" t="s">
        <v>30</v>
      </c>
      <c s="2" r="L2" t="s">
        <v>83</v>
      </c>
    </row>
    <row spans="1:12" r="3">
      <c s="3" r="A3" t="s">
        <v>866</v>
      </c>
    </row>
    <row spans="1:12" r="4">
      <c s="4" r="A4" t="s">
        <v>85</v>
      </c>
      <c s="7" r="J4" t="n">
        <v>354.2</v>
      </c>
      <c s="7" r="K4" t="n">
        <v>390.8</v>
      </c>
      <c s="7" r="L4" t="n">
        <v>443.6</v>
      </c>
    </row>
    <row spans="1:12" r="5">
      <c s="4" r="A5" t="s">
        <v>86</v>
      </c>
      <c s="8" r="J5" t="n">
        <v>302.9</v>
      </c>
      <c s="8" r="K5" t="n">
        <v>372.2</v>
      </c>
      <c s="8" r="L5" t="n">
        <v>400.5</v>
      </c>
    </row>
    <row spans="1:12" r="6">
      <c s="4" r="A6" t="s">
        <v>87</v>
      </c>
      <c s="7" r="B6" t="n">
        <v>177.5</v>
      </c>
      <c s="7" r="C6" t="n">
        <v>161.7</v>
      </c>
      <c s="7" r="D6" t="n">
        <v>160.8</v>
      </c>
      <c s="7" r="E6" t="n">
        <v>157.1</v>
      </c>
      <c s="7" r="F6" t="n">
        <v>192.1</v>
      </c>
      <c s="7" r="G6" t="n">
        <v>190.8</v>
      </c>
      <c s="7" r="H6" t="n">
        <v>205.5</v>
      </c>
      <c s="7" r="I6" t="n">
        <v>174.6</v>
      </c>
      <c s="8" r="J6" t="n">
        <v>657.1</v>
      </c>
      <c s="6" r="K6" t="n">
        <v>763</v>
      </c>
      <c s="8" r="L6" t="n">
        <v>844.1</v>
      </c>
    </row>
    <row spans="1:12" r="7">
      <c s="4" r="A7" t="s">
        <v>88</v>
      </c>
      <c s="8" r="J7" t="n">
        <v>266.5</v>
      </c>
      <c s="8" r="K7" t="n">
        <v>304.6</v>
      </c>
      <c s="8" r="L7" t="n">
        <v>335.2</v>
      </c>
    </row>
    <row spans="1:12" r="8">
      <c s="4" r="A8" t="s">
        <v>89</v>
      </c>
      <c s="8" r="J8" t="n">
        <v>228.8</v>
      </c>
      <c s="6" r="K8" t="n">
        <v>279</v>
      </c>
      <c s="8" r="L8" t="n">
        <v>304.4</v>
      </c>
    </row>
    <row spans="1:12" r="9">
      <c s="4" r="A9" t="s">
        <v>90</v>
      </c>
      <c s="8" r="J9" t="n">
        <v>495.3</v>
      </c>
      <c s="8" r="K9" t="n">
        <v>583.6</v>
      </c>
      <c s="8" r="L9" t="n">
        <v>639.6</v>
      </c>
    </row>
    <row spans="1:12" r="10">
      <c s="4" r="A10" t="s">
        <v>91</v>
      </c>
      <c s="8" r="B10" t="n">
        <v>42.2</v>
      </c>
      <c s="8" r="C10" t="n">
        <v>40.4</v>
      </c>
      <c s="8" r="D10" t="n">
        <v>40.9</v>
      </c>
      <c s="8" r="E10" t="n">
        <v>38.3</v>
      </c>
      <c s="8" r="F10" t="n">
        <v>45.1</v>
      </c>
      <c s="8" r="G10" t="n">
        <v>42.4</v>
      </c>
      <c s="8" r="H10" t="n">
        <v>48.1</v>
      </c>
      <c s="8" r="I10" t="n">
        <v>43.8</v>
      </c>
      <c s="8" r="J10" t="n">
        <v>161.8</v>
      </c>
      <c s="8" r="K10" t="n">
        <v>179.4</v>
      </c>
      <c s="8" r="L10" t="n">
        <v>204.5</v>
      </c>
    </row>
    <row spans="1:12" r="11">
      <c s="4" r="A11" t="s">
        <v>92</v>
      </c>
      <c s="8" r="J11" t="n">
        <v>150.1</v>
      </c>
      <c s="8" r="K11" t="n">
        <v>155.5</v>
      </c>
      <c s="8" r="L11" t="n">
        <v>166.6</v>
      </c>
    </row>
    <row spans="1:12" r="12">
      <c s="4" r="A12" t="s">
        <v>94</v>
      </c>
      <c s="8" r="J12" t="n">
        <v>16.2</v>
      </c>
      <c s="8" r="K12" t="n">
        <v>18.6</v>
      </c>
      <c s="8" r="L12" t="n">
        <v>19.7</v>
      </c>
    </row>
    <row spans="1:12" r="13">
      <c s="4" r="A13" t="s">
        <v>96</v>
      </c>
      <c s="8" r="B13" t="n">
        <v>1.5</v>
      </c>
      <c s="8" r="C13" t="n">
        <v>1.6</v>
      </c>
      <c s="8" r="D13" t="n">
        <v>-3.7</v>
      </c>
      <c s="8" r="E13" t="n">
        <v>-3.9</v>
      </c>
      <c s="8" r="F13" t="n">
        <v>5.6</v>
      </c>
      <c s="6" r="G13" t="n">
        <v>-3</v>
      </c>
      <c s="8" r="H13" t="n">
        <v>2.3</v>
      </c>
      <c s="8" r="I13" t="n">
        <v>0.4</v>
      </c>
      <c s="8" r="J13" t="n">
        <v>-4.5</v>
      </c>
      <c s="8" r="K13" t="n">
        <v>5.3</v>
      </c>
      <c s="8" r="L13" t="n">
        <v>18.2</v>
      </c>
    </row>
    <row spans="1:12" r="14">
      <c s="3" r="A14" t="s">
        <v>97</v>
      </c>
    </row>
    <row spans="1:12" r="15">
      <c s="4" r="A15" t="s">
        <v>878</v>
      </c>
      <c s="6" r="J15" t="n">
        <v>-36</v>
      </c>
      <c s="8" r="K15" t="n">
        <v>-39.2</v>
      </c>
      <c s="8" r="L15" t="n">
        <v>-46.2</v>
      </c>
    </row>
    <row spans="1:12" r="16">
      <c s="4" r="A16" t="s">
        <v>99</v>
      </c>
      <c s="8" r="H16" t="n">
        <v>-39.1</v>
      </c>
      <c s="8" r="J16" t="n">
        <v>-3.4</v>
      </c>
      <c s="8" r="K16" t="n">
        <v>-39.1</v>
      </c>
      <c s="6" r="L16" t="n">
        <v>0</v>
      </c>
    </row>
    <row spans="1:12" r="17">
      <c s="4" r="A17" t="s">
        <v>100</v>
      </c>
      <c s="8" r="J17" t="n">
        <v>-0.7</v>
      </c>
      <c s="8" r="K17" t="n">
        <v>1.2</v>
      </c>
      <c s="8" r="L17" t="n">
        <v>-0.4</v>
      </c>
    </row>
    <row spans="1:12" r="18">
      <c s="4" r="A18" t="s">
        <v>101</v>
      </c>
      <c s="8" r="J18" t="n">
        <v>-40.1</v>
      </c>
      <c s="8" r="K18" t="n">
        <v>-77.09999999999999</v>
      </c>
      <c s="8" r="L18" t="n">
        <v>-46.6</v>
      </c>
    </row>
    <row spans="1:12" r="19">
      <c s="4" r="A19" t="s">
        <v>102</v>
      </c>
      <c s="8" r="J19" t="n">
        <v>-44.6</v>
      </c>
      <c s="8" r="K19" t="n">
        <v>-71.8</v>
      </c>
      <c s="8" r="L19" t="n">
        <v>-28.4</v>
      </c>
    </row>
    <row spans="1:12" r="20">
      <c s="4" r="A20" t="s">
        <v>103</v>
      </c>
      <c s="8" r="B20" t="n">
        <v>-0.3</v>
      </c>
      <c s="8" r="C20" t="n">
        <v>-15.3</v>
      </c>
      <c s="8" r="D20" t="n">
        <v>2.3</v>
      </c>
      <c s="8" r="E20" t="n">
        <v>1.9</v>
      </c>
      <c s="8" r="F20" t="n">
        <v>0.8</v>
      </c>
      <c s="8" r="G20" t="n">
        <v>-0.2</v>
      </c>
      <c s="8" r="H20" t="n">
        <v>1.2</v>
      </c>
      <c s="8" r="I20" t="n">
        <v>2.1</v>
      </c>
      <c s="8" r="J20" t="n">
        <v>-11.4</v>
      </c>
      <c s="8" r="K20" t="n">
        <v>3.9</v>
      </c>
      <c s="8" r="L20" t="n">
        <v>1.1</v>
      </c>
    </row>
    <row spans="1:12" r="21">
      <c s="4" r="A21" t="s">
        <v>104</v>
      </c>
      <c s="8" r="J21" t="n">
        <v>-33.2</v>
      </c>
      <c s="8" r="K21" t="n">
        <v>-75.7</v>
      </c>
      <c s="8" r="L21" t="n">
        <v>-29.5</v>
      </c>
    </row>
    <row spans="1:12" r="22">
      <c s="4" r="A22" t="s">
        <v>107</v>
      </c>
      <c s="6" r="J22" t="n">
        <v>53</v>
      </c>
      <c s="8" r="K22" t="n">
        <v>-2.3</v>
      </c>
      <c s="8" r="L22" t="n">
        <v>-7.7</v>
      </c>
    </row>
    <row spans="1:12" r="23">
      <c s="4" r="A23" t="s">
        <v>879</v>
      </c>
      <c s="6" r="J23" t="n">
        <v>0</v>
      </c>
      <c s="6" r="K23" t="n">
        <v>0</v>
      </c>
      <c s="6" r="L23" t="n">
        <v>0</v>
      </c>
    </row>
    <row spans="1:12" r="24">
      <c s="4" r="A24" t="s">
        <v>108</v>
      </c>
      <c s="9" r="B24" t="n">
        <v>-4</v>
      </c>
      <c s="7" r="C24" t="n">
        <v>55.1</v>
      </c>
      <c s="7" r="D24" t="n">
        <v>-15.1</v>
      </c>
      <c s="7" r="E24" t="n">
        <v>-16.2</v>
      </c>
      <c s="7" r="F24" t="n">
        <v>-2.2</v>
      </c>
      <c s="7" r="G24" t="n">
        <v>-10.9</v>
      </c>
      <c s="7" r="H24" t="n">
        <v>-49.9</v>
      </c>
      <c s="9" r="I24" t="n">
        <v>-15</v>
      </c>
      <c s="8" r="J24" t="n">
        <v>19.8</v>
      </c>
      <c s="6" r="K24" t="n">
        <v>-78</v>
      </c>
      <c s="8" r="L24" t="n">
        <v>-37.2</v>
      </c>
    </row>
    <row spans="1:12" r="25">
      <c s="4" r="A25" t="s">
        <v>123</v>
      </c>
      <c s="8" r="J25" t="n">
        <v>20.1</v>
      </c>
      <c s="8" r="K25" t="n">
        <v>-78.90000000000001</v>
      </c>
      <c s="8" r="L25" t="n">
        <v>-37.2</v>
      </c>
    </row>
    <row spans="1:12" r="26">
      <c s="4" r="A26" t="s">
        <v>873</v>
      </c>
    </row>
    <row spans="1:12" r="27">
      <c s="3" r="A27" t="s">
        <v>866</v>
      </c>
    </row>
    <row spans="1:12" r="28">
      <c s="4" r="A28" t="s">
        <v>85</v>
      </c>
      <c s="6" r="J28" t="n">
        <v>0</v>
      </c>
      <c s="6" r="K28" t="n">
        <v>0</v>
      </c>
      <c s="6" r="L28" t="n">
        <v>0</v>
      </c>
    </row>
    <row spans="1:12" r="29">
      <c s="4" r="A29" t="s">
        <v>86</v>
      </c>
      <c s="6" r="J29" t="n">
        <v>0</v>
      </c>
      <c s="6" r="K29" t="n">
        <v>0</v>
      </c>
      <c s="6" r="L29" t="n">
        <v>0</v>
      </c>
    </row>
    <row spans="1:12" r="30">
      <c s="4" r="A30" t="s">
        <v>87</v>
      </c>
      <c s="6" r="J30" t="n">
        <v>0</v>
      </c>
      <c s="6" r="K30" t="n">
        <v>0</v>
      </c>
      <c s="6" r="L30" t="n">
        <v>0</v>
      </c>
    </row>
    <row spans="1:12" r="31">
      <c s="4" r="A31" t="s">
        <v>88</v>
      </c>
      <c s="6" r="J31" t="n">
        <v>0</v>
      </c>
      <c s="6" r="K31" t="n">
        <v>0</v>
      </c>
      <c s="6" r="L31" t="n">
        <v>0</v>
      </c>
    </row>
    <row spans="1:12" r="32">
      <c s="4" r="A32" t="s">
        <v>89</v>
      </c>
      <c s="6" r="J32" t="n">
        <v>0</v>
      </c>
      <c s="6" r="K32" t="n">
        <v>0</v>
      </c>
      <c s="6" r="L32" t="n">
        <v>0</v>
      </c>
    </row>
    <row spans="1:12" r="33">
      <c s="4" r="A33" t="s">
        <v>90</v>
      </c>
      <c s="6" r="J33" t="n">
        <v>0</v>
      </c>
      <c s="6" r="K33" t="n">
        <v>0</v>
      </c>
      <c s="6" r="L33" t="n">
        <v>0</v>
      </c>
    </row>
    <row spans="1:12" r="34">
      <c s="4" r="A34" t="s">
        <v>91</v>
      </c>
      <c s="6" r="J34" t="n">
        <v>0</v>
      </c>
      <c s="6" r="K34" t="n">
        <v>0</v>
      </c>
      <c s="6" r="L34" t="n">
        <v>0</v>
      </c>
    </row>
    <row spans="1:12" r="35">
      <c s="4" r="A35" t="s">
        <v>92</v>
      </c>
      <c s="8" r="J35" t="n">
        <v>10.1</v>
      </c>
      <c s="8" r="K35" t="n">
        <v>8.4</v>
      </c>
      <c s="8" r="L35" t="n">
        <v>5.5</v>
      </c>
    </row>
    <row spans="1:12" r="36">
      <c s="4" r="A36" t="s">
        <v>94</v>
      </c>
      <c s="6" r="J36" t="n">
        <v>0</v>
      </c>
      <c s="6" r="K36" t="n">
        <v>0</v>
      </c>
      <c s="6" r="L36" t="n">
        <v>0</v>
      </c>
    </row>
    <row spans="1:12" r="37">
      <c s="4" r="A37" t="s">
        <v>96</v>
      </c>
      <c s="8" r="J37" t="n">
        <v>-10.1</v>
      </c>
      <c s="8" r="K37" t="n">
        <v>-8.4</v>
      </c>
      <c s="8" r="L37" t="n">
        <v>-5.5</v>
      </c>
    </row>
    <row spans="1:12" r="38">
      <c s="3" r="A38" t="s">
        <v>97</v>
      </c>
    </row>
    <row spans="1:12" r="39">
      <c s="4" r="A39" t="s">
        <v>878</v>
      </c>
      <c s="8" r="J39" t="n">
        <v>-35.8</v>
      </c>
      <c s="8" r="K39" t="n">
        <v>-39.3</v>
      </c>
      <c s="8" r="L39" t="n">
        <v>-48.1</v>
      </c>
    </row>
    <row spans="1:12" r="40">
      <c s="4" r="A40" t="s">
        <v>99</v>
      </c>
      <c s="8" r="J40" t="n">
        <v>-3.4</v>
      </c>
      <c s="8" r="K40" t="n">
        <v>-39.1</v>
      </c>
    </row>
    <row spans="1:12" r="41">
      <c s="4" r="A41" t="s">
        <v>100</v>
      </c>
      <c s="6" r="J41" t="n">
        <v>0</v>
      </c>
      <c s="6" r="K41" t="n">
        <v>0</v>
      </c>
      <c s="6" r="L41" t="n">
        <v>0</v>
      </c>
    </row>
    <row spans="1:12" r="42">
      <c s="4" r="A42" t="s">
        <v>101</v>
      </c>
      <c s="8" r="J42" t="n">
        <v>-39.2</v>
      </c>
      <c s="8" r="K42" t="n">
        <v>-78.40000000000001</v>
      </c>
      <c s="8" r="L42" t="n">
        <v>-48.1</v>
      </c>
    </row>
    <row spans="1:12" r="43">
      <c s="4" r="A43" t="s">
        <v>102</v>
      </c>
      <c s="8" r="J43" t="n">
        <v>-49.3</v>
      </c>
      <c s="8" r="K43" t="n">
        <v>-86.8</v>
      </c>
      <c s="8" r="L43" t="n">
        <v>-53.6</v>
      </c>
    </row>
    <row spans="1:12" r="44">
      <c s="4" r="A44" t="s">
        <v>103</v>
      </c>
      <c s="8" r="J44" t="n">
        <v>-17.8</v>
      </c>
      <c s="8" r="K44" t="n">
        <v>0.6</v>
      </c>
      <c s="8" r="L44" t="n">
        <v>0.7</v>
      </c>
    </row>
    <row spans="1:12" r="45">
      <c s="4" r="A45" t="s">
        <v>104</v>
      </c>
      <c s="8" r="J45" t="n">
        <v>-31.5</v>
      </c>
      <c s="8" r="K45" t="n">
        <v>-87.40000000000001</v>
      </c>
      <c s="8" r="L45" t="n">
        <v>-54.3</v>
      </c>
    </row>
    <row spans="1:12" r="46">
      <c s="4" r="A46" t="s">
        <v>107</v>
      </c>
      <c s="8" r="J46" t="n">
        <v>71.8</v>
      </c>
      <c s="8" r="K46" t="n">
        <v>-14.7</v>
      </c>
      <c s="8" r="L46" t="n">
        <v>-17.4</v>
      </c>
    </row>
    <row spans="1:12" r="47">
      <c s="4" r="A47" t="s">
        <v>879</v>
      </c>
      <c s="8" r="J47" t="n">
        <v>-20.5</v>
      </c>
      <c s="8" r="K47" t="n">
        <v>24.1</v>
      </c>
      <c s="8" r="L47" t="n">
        <v>34.5</v>
      </c>
    </row>
    <row spans="1:12" r="48">
      <c s="4" r="A48" t="s">
        <v>108</v>
      </c>
      <c s="8" r="J48" t="n">
        <v>19.8</v>
      </c>
      <c s="6" r="K48" t="n">
        <v>-78</v>
      </c>
      <c s="8" r="L48" t="n">
        <v>-37.2</v>
      </c>
    </row>
    <row spans="1:12" r="49">
      <c s="4" r="A49" t="s">
        <v>123</v>
      </c>
      <c s="8" r="J49" t="n">
        <v>20.1</v>
      </c>
      <c s="8" r="K49" t="n">
        <v>-78.90000000000001</v>
      </c>
      <c s="8" r="L49" t="n">
        <v>-37.2</v>
      </c>
    </row>
    <row spans="1:12" r="50">
      <c s="4" r="A50" t="s">
        <v>874</v>
      </c>
    </row>
    <row spans="1:12" r="51">
      <c s="3" r="A51" t="s">
        <v>866</v>
      </c>
    </row>
    <row spans="1:12" r="52">
      <c s="4" r="A52" t="s">
        <v>85</v>
      </c>
      <c s="6" r="J52" t="n">
        <v>339</v>
      </c>
      <c s="8" r="K52" t="n">
        <v>380.8</v>
      </c>
      <c s="8" r="L52" t="n">
        <v>438.2</v>
      </c>
    </row>
    <row spans="1:12" r="53">
      <c s="4" r="A53" t="s">
        <v>86</v>
      </c>
      <c s="8" r="J53" t="n">
        <v>262.3</v>
      </c>
      <c s="8" r="K53" t="n">
        <v>326.1</v>
      </c>
      <c s="8" r="L53" t="n">
        <v>358.6</v>
      </c>
    </row>
    <row spans="1:12" r="54">
      <c s="4" r="A54" t="s">
        <v>87</v>
      </c>
      <c s="8" r="J54" t="n">
        <v>601.3</v>
      </c>
      <c s="8" r="K54" t="n">
        <v>706.9</v>
      </c>
      <c s="8" r="L54" t="n">
        <v>796.8</v>
      </c>
    </row>
    <row spans="1:12" r="55">
      <c s="4" r="A55" t="s">
        <v>88</v>
      </c>
      <c s="8" r="J55" t="n">
        <v>255.5</v>
      </c>
      <c s="6" r="K55" t="n">
        <v>297</v>
      </c>
      <c s="8" r="L55" t="n">
        <v>331.3</v>
      </c>
    </row>
    <row spans="1:12" r="56">
      <c s="4" r="A56" t="s">
        <v>89</v>
      </c>
      <c s="8" r="J56" t="n">
        <v>203.1</v>
      </c>
      <c s="8" r="K56" t="n">
        <v>247.9</v>
      </c>
      <c s="8" r="L56" t="n">
        <v>278.8</v>
      </c>
    </row>
    <row spans="1:12" r="57">
      <c s="4" r="A57" t="s">
        <v>90</v>
      </c>
      <c s="8" r="J57" t="n">
        <v>458.6</v>
      </c>
      <c s="8" r="K57" t="n">
        <v>544.9</v>
      </c>
      <c s="8" r="L57" t="n">
        <v>610.1</v>
      </c>
    </row>
    <row spans="1:12" r="58">
      <c s="4" r="A58" t="s">
        <v>91</v>
      </c>
      <c s="8" r="J58" t="n">
        <v>142.7</v>
      </c>
      <c s="6" r="K58" t="n">
        <v>162</v>
      </c>
      <c s="8" r="L58" t="n">
        <v>186.7</v>
      </c>
    </row>
    <row spans="1:12" r="59">
      <c s="4" r="A59" t="s">
        <v>92</v>
      </c>
      <c s="8" r="J59" t="n">
        <v>130.8</v>
      </c>
      <c s="8" r="K59" t="n">
        <v>136.7</v>
      </c>
      <c s="8" r="L59" t="n">
        <v>150.7</v>
      </c>
    </row>
    <row spans="1:12" r="60">
      <c s="4" r="A60" t="s">
        <v>94</v>
      </c>
      <c s="8" r="J60" t="n">
        <v>15.7</v>
      </c>
      <c s="8" r="K60" t="n">
        <v>17.4</v>
      </c>
      <c s="8" r="L60" t="n">
        <v>18.8</v>
      </c>
    </row>
    <row spans="1:12" r="61">
      <c s="4" r="A61" t="s">
        <v>96</v>
      </c>
      <c s="8" r="J61" t="n">
        <v>-3.8</v>
      </c>
      <c s="8" r="K61" t="n">
        <v>7.9</v>
      </c>
      <c s="8" r="L61" t="n">
        <v>17.2</v>
      </c>
    </row>
    <row spans="1:12" r="62">
      <c s="3" r="A62" t="s">
        <v>97</v>
      </c>
    </row>
    <row spans="1:12" r="63">
      <c s="4" r="A63" t="s">
        <v>878</v>
      </c>
      <c s="8" r="J63" t="n">
        <v>-0.1</v>
      </c>
      <c s="8" r="K63" t="n">
        <v>0.3</v>
      </c>
      <c s="8" r="L63" t="n">
        <v>2.2</v>
      </c>
    </row>
    <row spans="1:12" r="64">
      <c s="4" r="A64" t="s">
        <v>99</v>
      </c>
      <c s="6" r="J64" t="n">
        <v>0</v>
      </c>
      <c s="6" r="K64" t="n">
        <v>0</v>
      </c>
    </row>
    <row spans="1:12" r="65">
      <c s="4" r="A65" t="s">
        <v>100</v>
      </c>
      <c s="8" r="J65" t="n">
        <v>-3.3</v>
      </c>
      <c s="6" r="K65" t="n">
        <v>-2</v>
      </c>
      <c s="8" r="L65" t="n">
        <v>-0.3</v>
      </c>
    </row>
    <row spans="1:12" r="66">
      <c s="4" r="A66" t="s">
        <v>101</v>
      </c>
      <c s="8" r="J66" t="n">
        <v>-3.4</v>
      </c>
      <c s="8" r="K66" t="n">
        <v>-1.7</v>
      </c>
      <c s="8" r="L66" t="n">
        <v>1.9</v>
      </c>
    </row>
    <row spans="1:12" r="67">
      <c s="4" r="A67" t="s">
        <v>102</v>
      </c>
      <c s="8" r="J67" t="n">
        <v>-7.2</v>
      </c>
      <c s="8" r="K67" t="n">
        <v>6.2</v>
      </c>
      <c s="8" r="L67" t="n">
        <v>19.1</v>
      </c>
    </row>
    <row spans="1:12" r="68">
      <c s="4" r="A68" t="s">
        <v>103</v>
      </c>
      <c s="8" r="J68" t="n">
        <v>4.4</v>
      </c>
      <c s="8" r="K68" t="n">
        <v>2.8</v>
      </c>
      <c s="8" r="L68" t="n">
        <v>0.4</v>
      </c>
    </row>
    <row spans="1:12" r="69">
      <c s="4" r="A69" t="s">
        <v>104</v>
      </c>
      <c s="8" r="J69" t="n">
        <v>-11.6</v>
      </c>
      <c s="8" r="K69" t="n">
        <v>3.4</v>
      </c>
      <c s="8" r="L69" t="n">
        <v>18.7</v>
      </c>
    </row>
    <row spans="1:12" r="70">
      <c s="4" r="A70" t="s">
        <v>107</v>
      </c>
      <c s="8" r="J70" t="n">
        <v>-21.1</v>
      </c>
      <c s="8" r="K70" t="n">
        <v>9.300000000000001</v>
      </c>
      <c s="8" r="L70" t="n">
        <v>7.9</v>
      </c>
    </row>
    <row spans="1:12" r="71">
      <c s="4" r="A71" t="s">
        <v>879</v>
      </c>
      <c s="8" r="J71" t="n">
        <v>12.2</v>
      </c>
      <c s="8" r="K71" t="n">
        <v>11.4</v>
      </c>
      <c s="8" r="L71" t="n">
        <v>7.9</v>
      </c>
    </row>
    <row spans="1:12" r="72">
      <c s="4" r="A72" t="s">
        <v>108</v>
      </c>
      <c s="8" r="J72" t="n">
        <v>-20.5</v>
      </c>
      <c s="8" r="K72" t="n">
        <v>24.1</v>
      </c>
      <c s="8" r="L72" t="n">
        <v>34.5</v>
      </c>
    </row>
    <row spans="1:12" r="73">
      <c s="4" r="A73" t="s">
        <v>123</v>
      </c>
      <c s="8" r="J73" t="n">
        <v>-20.5</v>
      </c>
      <c s="8" r="K73" t="n">
        <v>23.6</v>
      </c>
      <c s="8" r="L73" t="n">
        <v>34.5</v>
      </c>
    </row>
    <row spans="1:12" r="74">
      <c s="4" r="A74" t="s">
        <v>875</v>
      </c>
    </row>
    <row spans="1:12" r="75">
      <c s="3" r="A75" t="s">
        <v>866</v>
      </c>
    </row>
    <row spans="1:12" r="76">
      <c s="4" r="A76" t="s">
        <v>85</v>
      </c>
      <c s="8" r="J76" t="n">
        <v>15.2</v>
      </c>
      <c s="6" r="K76" t="n">
        <v>10</v>
      </c>
      <c s="8" r="L76" t="n">
        <v>5.4</v>
      </c>
    </row>
    <row spans="1:12" r="77">
      <c s="4" r="A77" t="s">
        <v>86</v>
      </c>
      <c s="8" r="J77" t="n">
        <v>56.3</v>
      </c>
      <c s="8" r="K77" t="n">
        <v>54.6</v>
      </c>
      <c s="8" r="L77" t="n">
        <v>58.8</v>
      </c>
    </row>
    <row spans="1:12" r="78">
      <c s="4" r="A78" t="s">
        <v>87</v>
      </c>
      <c s="8" r="J78" t="n">
        <v>71.5</v>
      </c>
      <c s="8" r="K78" t="n">
        <v>64.59999999999999</v>
      </c>
      <c s="8" r="L78" t="n">
        <v>64.2</v>
      </c>
    </row>
    <row spans="1:12" r="79">
      <c s="4" r="A79" t="s">
        <v>88</v>
      </c>
      <c s="6" r="J79" t="n">
        <v>11</v>
      </c>
      <c s="8" r="K79" t="n">
        <v>7.6</v>
      </c>
      <c s="8" r="L79" t="n">
        <v>3.9</v>
      </c>
    </row>
    <row spans="1:12" r="80">
      <c s="4" r="A80" t="s">
        <v>89</v>
      </c>
      <c s="8" r="J80" t="n">
        <v>41.4</v>
      </c>
      <c s="8" r="K80" t="n">
        <v>39.6</v>
      </c>
      <c s="8" r="L80" t="n">
        <v>42.5</v>
      </c>
    </row>
    <row spans="1:12" r="81">
      <c s="4" r="A81" t="s">
        <v>90</v>
      </c>
      <c s="8" r="J81" t="n">
        <v>52.4</v>
      </c>
      <c s="8" r="K81" t="n">
        <v>47.2</v>
      </c>
      <c s="8" r="L81" t="n">
        <v>46.4</v>
      </c>
    </row>
    <row spans="1:12" r="82">
      <c s="4" r="A82" t="s">
        <v>91</v>
      </c>
      <c s="8" r="J82" t="n">
        <v>19.1</v>
      </c>
      <c s="8" r="K82" t="n">
        <v>17.4</v>
      </c>
      <c s="8" r="L82" t="n">
        <v>17.8</v>
      </c>
    </row>
    <row spans="1:12" r="83">
      <c s="4" r="A83" t="s">
        <v>92</v>
      </c>
      <c s="8" r="J83" t="n">
        <v>9.199999999999999</v>
      </c>
      <c s="8" r="K83" t="n">
        <v>10.4</v>
      </c>
      <c s="8" r="L83" t="n">
        <v>10.4</v>
      </c>
    </row>
    <row spans="1:12" r="84">
      <c s="4" r="A84" t="s">
        <v>94</v>
      </c>
      <c s="8" r="J84" t="n">
        <v>0.5</v>
      </c>
      <c s="8" r="K84" t="n">
        <v>1.2</v>
      </c>
      <c s="8" r="L84" t="n">
        <v>0.9</v>
      </c>
    </row>
    <row spans="1:12" r="85">
      <c s="4" r="A85" t="s">
        <v>96</v>
      </c>
      <c s="8" r="J85" t="n">
        <v>9.4</v>
      </c>
      <c s="8" r="K85" t="n">
        <v>5.8</v>
      </c>
      <c s="8" r="L85" t="n">
        <v>6.5</v>
      </c>
    </row>
    <row spans="1:12" r="86">
      <c s="3" r="A86" t="s">
        <v>97</v>
      </c>
    </row>
    <row spans="1:12" r="87">
      <c s="4" r="A87" t="s">
        <v>878</v>
      </c>
      <c s="8" r="J87" t="n">
        <v>-0.1</v>
      </c>
      <c s="8" r="K87" t="n">
        <v>-0.2</v>
      </c>
      <c s="8" r="L87" t="n">
        <v>-0.3</v>
      </c>
    </row>
    <row spans="1:12" r="88">
      <c s="4" r="A88" t="s">
        <v>99</v>
      </c>
      <c s="6" r="J88" t="n">
        <v>0</v>
      </c>
      <c s="6" r="K88" t="n">
        <v>0</v>
      </c>
    </row>
    <row spans="1:12" r="89">
      <c s="4" r="A89" t="s">
        <v>100</v>
      </c>
      <c s="8" r="J89" t="n">
        <v>2.6</v>
      </c>
      <c s="8" r="K89" t="n">
        <v>3.2</v>
      </c>
      <c s="8" r="L89" t="n">
        <v>-0.1</v>
      </c>
    </row>
    <row spans="1:12" r="90">
      <c s="4" r="A90" t="s">
        <v>101</v>
      </c>
      <c s="8" r="J90" t="n">
        <v>2.5</v>
      </c>
      <c s="6" r="K90" t="n">
        <v>3</v>
      </c>
      <c s="8" r="L90" t="n">
        <v>-0.4</v>
      </c>
    </row>
    <row spans="1:12" r="91">
      <c s="4" r="A91" t="s">
        <v>102</v>
      </c>
      <c s="8" r="J91" t="n">
        <v>11.9</v>
      </c>
      <c s="8" r="K91" t="n">
        <v>8.800000000000001</v>
      </c>
      <c s="8" r="L91" t="n">
        <v>6.1</v>
      </c>
    </row>
    <row spans="1:12" r="92">
      <c s="4" r="A92" t="s">
        <v>103</v>
      </c>
      <c s="6" r="J92" t="n">
        <v>2</v>
      </c>
      <c s="8" r="K92" t="n">
        <v>0.5</v>
      </c>
      <c s="6" r="L92" t="n">
        <v>0</v>
      </c>
    </row>
    <row spans="1:12" r="93">
      <c s="4" r="A93" t="s">
        <v>104</v>
      </c>
      <c s="8" r="J93" t="n">
        <v>9.9</v>
      </c>
      <c s="8" r="K93" t="n">
        <v>8.300000000000001</v>
      </c>
      <c s="8" r="L93" t="n">
        <v>6.1</v>
      </c>
    </row>
    <row spans="1:12" r="94">
      <c s="4" r="A94" t="s">
        <v>107</v>
      </c>
      <c s="8" r="J94" t="n">
        <v>2.3</v>
      </c>
      <c s="8" r="K94" t="n">
        <v>3.1</v>
      </c>
      <c s="8" r="L94" t="n">
        <v>1.8</v>
      </c>
    </row>
    <row spans="1:12" r="95">
      <c s="4" r="A95" t="s">
        <v>879</v>
      </c>
      <c s="6" r="J95" t="n">
        <v>0</v>
      </c>
      <c s="6" r="K95" t="n">
        <v>0</v>
      </c>
      <c s="6" r="L95" t="n">
        <v>0</v>
      </c>
    </row>
    <row spans="1:12" r="96">
      <c s="4" r="A96" t="s">
        <v>108</v>
      </c>
      <c s="8" r="J96" t="n">
        <v>12.2</v>
      </c>
      <c s="8" r="K96" t="n">
        <v>11.4</v>
      </c>
      <c s="8" r="L96" t="n">
        <v>7.9</v>
      </c>
    </row>
    <row spans="1:12" r="97">
      <c s="4" r="A97" t="s">
        <v>123</v>
      </c>
      <c s="8" r="J97" t="n">
        <v>12.3</v>
      </c>
      <c s="6" r="K97" t="n">
        <v>11</v>
      </c>
      <c s="8" r="L97" t="n">
        <v>7.9</v>
      </c>
    </row>
    <row spans="1:12" r="98">
      <c s="4" r="A98" t="s">
        <v>876</v>
      </c>
    </row>
    <row spans="1:12" r="99">
      <c s="3" r="A99" t="s">
        <v>866</v>
      </c>
    </row>
    <row spans="1:12" r="100">
      <c s="4" r="A100" t="s">
        <v>85</v>
      </c>
      <c s="6" r="J100" t="n">
        <v>0</v>
      </c>
      <c s="6" r="K100" t="n">
        <v>0</v>
      </c>
      <c s="6" r="L100" t="n">
        <v>0</v>
      </c>
    </row>
    <row spans="1:12" r="101">
      <c s="4" r="A101" t="s">
        <v>86</v>
      </c>
      <c s="8" r="J101" t="n">
        <v>-15.7</v>
      </c>
      <c s="8" r="K101" t="n">
        <v>-8.5</v>
      </c>
      <c s="8" r="L101" t="n">
        <v>-16.9</v>
      </c>
    </row>
    <row spans="1:12" r="102">
      <c s="4" r="A102" t="s">
        <v>87</v>
      </c>
      <c s="8" r="J102" t="n">
        <v>-15.7</v>
      </c>
      <c s="8" r="K102" t="n">
        <v>-8.5</v>
      </c>
      <c s="8" r="L102" t="n">
        <v>-16.9</v>
      </c>
    </row>
    <row spans="1:12" r="103">
      <c s="4" r="A103" t="s">
        <v>88</v>
      </c>
      <c s="6" r="J103" t="n">
        <v>0</v>
      </c>
      <c s="6" r="K103" t="n">
        <v>0</v>
      </c>
      <c s="6" r="L103" t="n">
        <v>0</v>
      </c>
    </row>
    <row spans="1:12" r="104">
      <c s="4" r="A104" t="s">
        <v>89</v>
      </c>
      <c s="8" r="J104" t="n">
        <v>-15.7</v>
      </c>
      <c s="8" r="K104" t="n">
        <v>-8.5</v>
      </c>
      <c s="8" r="L104" t="n">
        <v>-16.9</v>
      </c>
    </row>
    <row spans="1:12" r="105">
      <c s="4" r="A105" t="s">
        <v>90</v>
      </c>
      <c s="8" r="J105" t="n">
        <v>-15.7</v>
      </c>
      <c s="8" r="K105" t="n">
        <v>-8.5</v>
      </c>
      <c s="8" r="L105" t="n">
        <v>-16.9</v>
      </c>
    </row>
    <row spans="1:12" r="106">
      <c s="4" r="A106" t="s">
        <v>91</v>
      </c>
      <c s="6" r="J106" t="n">
        <v>0</v>
      </c>
      <c s="6" r="K106" t="n">
        <v>0</v>
      </c>
      <c s="6" r="L106" t="n">
        <v>0</v>
      </c>
    </row>
    <row spans="1:12" r="107">
      <c s="4" r="A107" t="s">
        <v>92</v>
      </c>
      <c s="6" r="J107" t="n">
        <v>0</v>
      </c>
      <c s="6" r="K107" t="n">
        <v>0</v>
      </c>
      <c s="6" r="L107" t="n">
        <v>0</v>
      </c>
    </row>
    <row spans="1:12" r="108">
      <c s="4" r="A108" t="s">
        <v>94</v>
      </c>
      <c s="6" r="J108" t="n">
        <v>0</v>
      </c>
      <c s="6" r="K108" t="n">
        <v>0</v>
      </c>
      <c s="6" r="L108" t="n">
        <v>0</v>
      </c>
    </row>
    <row spans="1:12" r="109">
      <c s="4" r="A109" t="s">
        <v>96</v>
      </c>
      <c s="6" r="J109" t="n">
        <v>0</v>
      </c>
      <c s="6" r="K109" t="n">
        <v>0</v>
      </c>
      <c s="6" r="L109" t="n">
        <v>0</v>
      </c>
    </row>
    <row spans="1:12" r="110">
      <c s="3" r="A110" t="s">
        <v>97</v>
      </c>
    </row>
    <row spans="1:12" r="111">
      <c s="4" r="A111" t="s">
        <v>878</v>
      </c>
      <c s="6" r="J111" t="n">
        <v>0</v>
      </c>
      <c s="6" r="K111" t="n">
        <v>0</v>
      </c>
      <c s="6" r="L111" t="n">
        <v>0</v>
      </c>
    </row>
    <row spans="1:12" r="112">
      <c s="4" r="A112" t="s">
        <v>99</v>
      </c>
      <c s="6" r="J112" t="n">
        <v>0</v>
      </c>
      <c s="6" r="K112" t="n">
        <v>0</v>
      </c>
    </row>
    <row spans="1:12" r="113">
      <c s="4" r="A113" t="s">
        <v>100</v>
      </c>
      <c s="6" r="J113" t="n">
        <v>0</v>
      </c>
      <c s="6" r="K113" t="n">
        <v>0</v>
      </c>
      <c s="6" r="L113" t="n">
        <v>0</v>
      </c>
    </row>
    <row spans="1:12" r="114">
      <c s="4" r="A114" t="s">
        <v>101</v>
      </c>
      <c s="6" r="J114" t="n">
        <v>0</v>
      </c>
      <c s="6" r="K114" t="n">
        <v>0</v>
      </c>
      <c s="6" r="L114" t="n">
        <v>0</v>
      </c>
    </row>
    <row spans="1:12" r="115">
      <c s="4" r="A115" t="s">
        <v>102</v>
      </c>
      <c s="6" r="J115" t="n">
        <v>0</v>
      </c>
      <c s="6" r="K115" t="n">
        <v>0</v>
      </c>
      <c s="6" r="L115" t="n">
        <v>0</v>
      </c>
    </row>
    <row spans="1:12" r="116">
      <c s="4" r="A116" t="s">
        <v>103</v>
      </c>
      <c s="6" r="J116" t="n">
        <v>0</v>
      </c>
      <c s="6" r="K116" t="n">
        <v>0</v>
      </c>
      <c s="6" r="L116" t="n">
        <v>0</v>
      </c>
    </row>
    <row spans="1:12" r="117">
      <c s="4" r="A117" t="s">
        <v>104</v>
      </c>
      <c s="6" r="J117" t="n">
        <v>0</v>
      </c>
      <c s="6" r="K117" t="n">
        <v>0</v>
      </c>
      <c s="6" r="L117" t="n">
        <v>0</v>
      </c>
    </row>
    <row spans="1:12" r="118">
      <c s="4" r="A118" t="s">
        <v>107</v>
      </c>
      <c s="6" r="J118" t="n">
        <v>0</v>
      </c>
      <c s="6" r="K118" t="n">
        <v>0</v>
      </c>
      <c s="6" r="L118" t="n">
        <v>0</v>
      </c>
    </row>
    <row spans="1:12" r="119">
      <c s="4" r="A119" t="s">
        <v>879</v>
      </c>
      <c s="8" r="J119" t="n">
        <v>8.300000000000001</v>
      </c>
      <c s="8" r="K119" t="n">
        <v>-35.5</v>
      </c>
      <c s="8" r="L119" t="n">
        <v>-42.4</v>
      </c>
    </row>
    <row spans="1:12" r="120">
      <c s="4" r="A120" t="s">
        <v>108</v>
      </c>
      <c s="8" r="J120" t="n">
        <v>8.300000000000001</v>
      </c>
      <c s="8" r="K120" t="n">
        <v>-35.5</v>
      </c>
      <c s="8" r="L120" t="n">
        <v>-42.4</v>
      </c>
    </row>
    <row spans="1:12" r="121">
      <c s="4" r="A121" t="s">
        <v>123</v>
      </c>
      <c s="7" r="J121" t="n">
        <v>8.199999999999999</v>
      </c>
      <c s="7" r="K121" t="n">
        <v>-34.6</v>
      </c>
      <c s="7" r="L121" t="n">
        <v>-42.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0</v>
      </c>
      <c s="2" r="B1" t="s">
        <v>1</v>
      </c>
    </row>
    <row spans="1:4" r="2">
      <c s="2" r="B2" t="s">
        <v>2</v>
      </c>
      <c s="2" r="C2" t="s">
        <v>30</v>
      </c>
      <c s="2" r="D2" t="s">
        <v>83</v>
      </c>
    </row>
    <row spans="1:4" r="3">
      <c s="3" r="A3" t="s">
        <v>866</v>
      </c>
    </row>
    <row spans="1:4" r="4">
      <c s="4" r="A4" t="s">
        <v>162</v>
      </c>
      <c s="7" r="B4" t="n">
        <v>-29.7</v>
      </c>
      <c s="7" r="C4" t="n">
        <v>2.5</v>
      </c>
      <c s="7" r="D4" t="n">
        <v>21.9</v>
      </c>
    </row>
    <row spans="1:4" r="5">
      <c s="3" r="A5" t="s">
        <v>163</v>
      </c>
    </row>
    <row spans="1:4" r="6">
      <c s="4" r="A6" t="s">
        <v>164</v>
      </c>
      <c s="6" r="B6" t="n">
        <v>0</v>
      </c>
      <c s="8" r="C6" t="n">
        <v>-2.6</v>
      </c>
      <c s="8" r="D6" t="n">
        <v>2.2</v>
      </c>
    </row>
    <row spans="1:4" r="7">
      <c s="4" r="A7" t="s">
        <v>166</v>
      </c>
      <c s="8" r="B7" t="n">
        <v>4.7</v>
      </c>
      <c s="8" r="C7" t="n">
        <v>-0.4</v>
      </c>
      <c s="8" r="D7" t="n">
        <v>0.4</v>
      </c>
    </row>
    <row spans="1:4" r="8">
      <c s="4" r="A8" t="s">
        <v>881</v>
      </c>
      <c s="6" r="B8" t="n">
        <v>0</v>
      </c>
      <c s="6" r="C8" t="n">
        <v>0</v>
      </c>
      <c s="6" r="D8" t="n">
        <v>0</v>
      </c>
    </row>
    <row spans="1:4" r="9">
      <c s="4" r="A9" t="s">
        <v>167</v>
      </c>
      <c s="8" r="B9" t="n">
        <v>-11.3</v>
      </c>
      <c s="8" r="C9" t="n">
        <v>-11.6</v>
      </c>
      <c s="8" r="D9" t="n">
        <v>-13.3</v>
      </c>
    </row>
    <row spans="1:4" r="10">
      <c s="4" r="A10" t="s">
        <v>165</v>
      </c>
      <c s="8" r="B10" t="n">
        <v>0.9</v>
      </c>
      <c s="6" r="C10" t="n">
        <v>0</v>
      </c>
      <c s="6" r="D10" t="n">
        <v>0</v>
      </c>
    </row>
    <row spans="1:4" r="11">
      <c s="4" r="A11" t="s">
        <v>882</v>
      </c>
      <c s="6" r="D11" t="n">
        <v>0</v>
      </c>
    </row>
    <row spans="1:4" r="12">
      <c s="4" r="A12" t="s">
        <v>168</v>
      </c>
      <c s="8" r="B12" t="n">
        <v>-5.7</v>
      </c>
      <c s="8" r="C12" t="n">
        <v>-14.6</v>
      </c>
      <c s="8" r="D12" t="n">
        <v>-10.7</v>
      </c>
    </row>
    <row spans="1:4" r="13">
      <c s="3" r="A13" t="s">
        <v>169</v>
      </c>
    </row>
    <row spans="1:4" r="14">
      <c s="4" r="A14" t="s">
        <v>174</v>
      </c>
      <c s="8" r="B14" t="n">
        <v>-1.1</v>
      </c>
      <c s="6" r="C14" t="n">
        <v>0</v>
      </c>
      <c s="8" r="D14" t="n">
        <v>-2.1</v>
      </c>
    </row>
    <row spans="1:4" r="15">
      <c s="4" r="A15" t="s">
        <v>883</v>
      </c>
      <c s="6" r="B15" t="n">
        <v>0</v>
      </c>
      <c s="8" r="C15" t="n">
        <v>618.5</v>
      </c>
      <c s="6" r="D15" t="n">
        <v>0</v>
      </c>
    </row>
    <row spans="1:4" r="16">
      <c s="4" r="A16" t="s">
        <v>171</v>
      </c>
      <c s="6" r="B16" t="n">
        <v>-175</v>
      </c>
      <c s="8" r="C16" t="n">
        <v>-661.5</v>
      </c>
      <c s="6" r="D16" t="n">
        <v>0</v>
      </c>
    </row>
    <row spans="1:4" r="17">
      <c s="4" r="A17" t="s">
        <v>481</v>
      </c>
      <c s="6" r="C17" t="n">
        <v>41</v>
      </c>
    </row>
    <row spans="1:4" r="18">
      <c s="4" r="A18" t="s">
        <v>884</v>
      </c>
      <c s="6" r="B18" t="n">
        <v>-42</v>
      </c>
      <c s="6" r="C18" t="n">
        <v>-1</v>
      </c>
      <c s="6" r="D18" t="n">
        <v>-1</v>
      </c>
    </row>
    <row spans="1:4" r="19">
      <c s="4" r="A19" t="s">
        <v>175</v>
      </c>
      <c s="6" r="B19" t="n">
        <v>0</v>
      </c>
      <c s="6" r="C19" t="n">
        <v>-10</v>
      </c>
      <c s="6" r="D19" t="n">
        <v>0</v>
      </c>
    </row>
    <row spans="1:4" r="20">
      <c s="4" r="A20" t="s">
        <v>885</v>
      </c>
      <c s="8" r="B20" t="n">
        <v>3.4</v>
      </c>
      <c s="8" r="C20" t="n">
        <v>3.3</v>
      </c>
      <c s="8" r="D20" t="n">
        <v>1.1</v>
      </c>
    </row>
    <row spans="1:4" r="21">
      <c s="4" r="A21" t="s">
        <v>886</v>
      </c>
      <c s="6" r="B21" t="n">
        <v>0</v>
      </c>
      <c s="6" r="C21" t="n">
        <v>0</v>
      </c>
      <c s="6" r="D21" t="n">
        <v>0</v>
      </c>
    </row>
    <row spans="1:4" r="22">
      <c s="4" r="A22" t="s">
        <v>887</v>
      </c>
      <c s="8" r="B22" t="n">
        <v>-1.1</v>
      </c>
    </row>
    <row spans="1:4" r="23">
      <c s="4" r="A23" t="s">
        <v>178</v>
      </c>
      <c s="8" r="B23" t="n">
        <v>-214.7</v>
      </c>
      <c s="8" r="C23" t="n">
        <v>-9.699999999999999</v>
      </c>
      <c s="6" r="D23" t="n">
        <v>-2</v>
      </c>
    </row>
    <row spans="1:4" r="24">
      <c s="4" r="A24" t="s">
        <v>179</v>
      </c>
      <c s="8" r="B24" t="n">
        <v>-250.1</v>
      </c>
      <c s="8" r="C24" t="n">
        <v>-21.8</v>
      </c>
      <c s="8" r="D24" t="n">
        <v>9.199999999999999</v>
      </c>
    </row>
    <row spans="1:4" r="25">
      <c s="4" r="A25" t="s">
        <v>180</v>
      </c>
      <c s="8" r="B25" t="n">
        <v>2.8</v>
      </c>
      <c s="8" r="C25" t="n">
        <v>4.1</v>
      </c>
      <c s="8" r="D25" t="n">
        <v>-1.4</v>
      </c>
    </row>
    <row spans="1:4" r="26">
      <c s="4" r="A26" t="s">
        <v>888</v>
      </c>
      <c s="8" r="B26" t="n">
        <v>242.5</v>
      </c>
      <c s="8" r="C26" t="n">
        <v>-2.6</v>
      </c>
      <c s="6" r="D26" t="n">
        <v>-2</v>
      </c>
    </row>
    <row spans="1:4" r="27">
      <c s="4" r="A27" t="s">
        <v>182</v>
      </c>
      <c s="8" r="B27" t="n">
        <v>-0.2</v>
      </c>
      <c s="8" r="C27" t="n">
        <v>-0.4</v>
      </c>
      <c s="6" r="D27" t="n">
        <v>0</v>
      </c>
    </row>
    <row spans="1:4" r="28">
      <c s="4" r="A28" t="s">
        <v>183</v>
      </c>
      <c s="6" r="B28" t="n">
        <v>-5</v>
      </c>
      <c s="8" r="C28" t="n">
        <v>-20.7</v>
      </c>
      <c s="8" r="D28" t="n">
        <v>5.8</v>
      </c>
    </row>
    <row spans="1:4" r="29">
      <c s="4" r="A29" t="s">
        <v>873</v>
      </c>
    </row>
    <row spans="1:4" r="30">
      <c s="3" r="A30" t="s">
        <v>866</v>
      </c>
    </row>
    <row spans="1:4" r="31">
      <c s="4" r="A31" t="s">
        <v>162</v>
      </c>
      <c s="8" r="B31" t="n">
        <v>0.3</v>
      </c>
      <c s="6" r="C31" t="n">
        <v>-73</v>
      </c>
      <c s="8" r="D31" t="n">
        <v>-64.3</v>
      </c>
    </row>
    <row spans="1:4" r="32">
      <c s="3" r="A32" t="s">
        <v>163</v>
      </c>
    </row>
    <row spans="1:4" r="33">
      <c s="4" r="A33" t="s">
        <v>164</v>
      </c>
      <c s="6" r="C33" t="n">
        <v>0</v>
      </c>
      <c s="6" r="D33" t="n">
        <v>0</v>
      </c>
    </row>
    <row spans="1:4" r="34">
      <c s="4" r="A34" t="s">
        <v>166</v>
      </c>
      <c s="6" r="B34" t="n">
        <v>0</v>
      </c>
      <c s="6" r="C34" t="n">
        <v>0</v>
      </c>
      <c s="6" r="D34" t="n">
        <v>0</v>
      </c>
    </row>
    <row spans="1:4" r="35">
      <c s="4" r="A35" t="s">
        <v>881</v>
      </c>
      <c s="8" r="B35" t="n">
        <v>-36.1</v>
      </c>
      <c s="6" r="C35" t="n">
        <v>0</v>
      </c>
      <c s="6" r="D35" t="n">
        <v>0</v>
      </c>
    </row>
    <row spans="1:4" r="36">
      <c s="4" r="A36" t="s">
        <v>167</v>
      </c>
      <c s="6" r="B36" t="n">
        <v>-1</v>
      </c>
      <c s="8" r="C36" t="n">
        <v>-0.8</v>
      </c>
      <c s="8" r="D36" t="n">
        <v>-1.4</v>
      </c>
    </row>
    <row spans="1:4" r="37">
      <c s="4" r="A37" t="s">
        <v>165</v>
      </c>
      <c s="6" r="B37" t="n">
        <v>0</v>
      </c>
    </row>
    <row spans="1:4" r="38">
      <c s="4" r="A38" t="s">
        <v>882</v>
      </c>
      <c s="6" r="D38" t="n">
        <v>0</v>
      </c>
    </row>
    <row spans="1:4" r="39">
      <c s="4" r="A39" t="s">
        <v>168</v>
      </c>
      <c s="8" r="B39" t="n">
        <v>-37.1</v>
      </c>
      <c s="8" r="C39" t="n">
        <v>-0.8</v>
      </c>
      <c s="8" r="D39" t="n">
        <v>-1.4</v>
      </c>
    </row>
    <row spans="1:4" r="40">
      <c s="3" r="A40" t="s">
        <v>169</v>
      </c>
    </row>
    <row spans="1:4" r="41">
      <c s="4" r="A41" t="s">
        <v>174</v>
      </c>
      <c s="6" r="D41" t="n">
        <v>0</v>
      </c>
    </row>
    <row spans="1:4" r="42">
      <c s="4" r="A42" t="s">
        <v>883</v>
      </c>
      <c s="8" r="C42" t="n">
        <v>618.5</v>
      </c>
    </row>
    <row spans="1:4" r="43">
      <c s="4" r="A43" t="s">
        <v>171</v>
      </c>
      <c s="6" r="B43" t="n">
        <v>-175</v>
      </c>
      <c s="8" r="C43" t="n">
        <v>-661.5</v>
      </c>
    </row>
    <row spans="1:4" r="44">
      <c s="4" r="A44" t="s">
        <v>481</v>
      </c>
      <c s="6" r="C44" t="n">
        <v>41</v>
      </c>
    </row>
    <row spans="1:4" r="45">
      <c s="4" r="A45" t="s">
        <v>884</v>
      </c>
      <c s="6" r="B45" t="n">
        <v>-41</v>
      </c>
      <c s="6" r="C45" t="n">
        <v>0</v>
      </c>
      <c s="6" r="D45" t="n">
        <v>0</v>
      </c>
    </row>
    <row spans="1:4" r="46">
      <c s="4" r="A46" t="s">
        <v>175</v>
      </c>
      <c s="6" r="C46" t="n">
        <v>-10</v>
      </c>
    </row>
    <row spans="1:4" r="47">
      <c s="4" r="A47" t="s">
        <v>885</v>
      </c>
      <c s="8" r="B47" t="n">
        <v>3.4</v>
      </c>
      <c s="8" r="C47" t="n">
        <v>3.3</v>
      </c>
      <c s="8" r="D47" t="n">
        <v>1.1</v>
      </c>
    </row>
    <row spans="1:4" r="48">
      <c s="4" r="A48" t="s">
        <v>886</v>
      </c>
      <c s="6" r="B48" t="n">
        <v>0</v>
      </c>
      <c s="8" r="C48" t="n">
        <v>68.5</v>
      </c>
      <c s="8" r="D48" t="n">
        <v>69.5</v>
      </c>
    </row>
    <row spans="1:4" r="49">
      <c s="4" r="A49" t="s">
        <v>887</v>
      </c>
      <c s="6" r="B49" t="n">
        <v>0</v>
      </c>
    </row>
    <row spans="1:4" r="50">
      <c s="4" r="A50" t="s">
        <v>178</v>
      </c>
      <c s="8" r="B50" t="n">
        <v>-212.6</v>
      </c>
      <c s="8" r="C50" t="n">
        <v>59.8</v>
      </c>
      <c s="8" r="D50" t="n">
        <v>70.59999999999999</v>
      </c>
    </row>
    <row spans="1:4" r="51">
      <c s="4" r="A51" t="s">
        <v>179</v>
      </c>
      <c s="8" r="B51" t="n">
        <v>-249.4</v>
      </c>
      <c s="6" r="C51" t="n">
        <v>-14</v>
      </c>
      <c s="8" r="D51" t="n">
        <v>4.9</v>
      </c>
    </row>
    <row spans="1:4" r="52">
      <c s="4" r="A52" t="s">
        <v>180</v>
      </c>
      <c s="6" r="B52" t="n">
        <v>0</v>
      </c>
      <c s="6" r="C52" t="n">
        <v>0</v>
      </c>
      <c s="6" r="D52" t="n">
        <v>0</v>
      </c>
    </row>
    <row spans="1:4" r="53">
      <c s="4" r="A53" t="s">
        <v>888</v>
      </c>
      <c s="8" r="B53" t="n">
        <v>243.2</v>
      </c>
      <c s="6" r="C53" t="n">
        <v>0</v>
      </c>
      <c s="6" r="D53" t="n">
        <v>0</v>
      </c>
    </row>
    <row spans="1:4" r="54">
      <c s="4" r="A54" t="s">
        <v>182</v>
      </c>
      <c s="6" r="B54" t="n">
        <v>0</v>
      </c>
      <c s="6" r="C54" t="n">
        <v>0</v>
      </c>
      <c s="6" r="D54" t="n">
        <v>0</v>
      </c>
    </row>
    <row spans="1:4" r="55">
      <c s="4" r="A55" t="s">
        <v>183</v>
      </c>
      <c s="8" r="B55" t="n">
        <v>-6.2</v>
      </c>
      <c s="6" r="C55" t="n">
        <v>-14</v>
      </c>
      <c s="8" r="D55" t="n">
        <v>4.9</v>
      </c>
    </row>
    <row spans="1:4" r="56">
      <c s="4" r="A56" t="s">
        <v>874</v>
      </c>
    </row>
    <row spans="1:4" r="57">
      <c s="3" r="A57" t="s">
        <v>866</v>
      </c>
    </row>
    <row spans="1:4" r="58">
      <c s="4" r="A58" t="s">
        <v>162</v>
      </c>
      <c s="8" r="B58" t="n">
        <v>-33.1</v>
      </c>
      <c s="8" r="C58" t="n">
        <v>76.8</v>
      </c>
      <c s="6" r="D58" t="n">
        <v>84</v>
      </c>
    </row>
    <row spans="1:4" r="59">
      <c s="3" r="A59" t="s">
        <v>163</v>
      </c>
    </row>
    <row spans="1:4" r="60">
      <c s="4" r="A60" t="s">
        <v>164</v>
      </c>
      <c s="8" r="C60" t="n">
        <v>-2.6</v>
      </c>
      <c s="8" r="D60" t="n">
        <v>2.2</v>
      </c>
    </row>
    <row spans="1:4" r="61">
      <c s="4" r="A61" t="s">
        <v>166</v>
      </c>
      <c s="8" r="B61" t="n">
        <v>4.7</v>
      </c>
      <c s="8" r="C61" t="n">
        <v>-0.4</v>
      </c>
      <c s="8" r="D61" t="n">
        <v>0.4</v>
      </c>
    </row>
    <row spans="1:4" r="62">
      <c s="4" r="A62" t="s">
        <v>881</v>
      </c>
      <c s="6" r="B62" t="n">
        <v>0</v>
      </c>
      <c s="8" r="C62" t="n">
        <v>-68.5</v>
      </c>
      <c s="8" r="D62" t="n">
        <v>-69.5</v>
      </c>
    </row>
    <row spans="1:4" r="63">
      <c s="4" r="A63" t="s">
        <v>167</v>
      </c>
      <c s="8" r="B63" t="n">
        <v>-9.5</v>
      </c>
      <c s="8" r="C63" t="n">
        <v>-9.699999999999999</v>
      </c>
      <c s="8" r="D63" t="n">
        <v>-10.4</v>
      </c>
    </row>
    <row spans="1:4" r="64">
      <c s="4" r="A64" t="s">
        <v>165</v>
      </c>
      <c s="8" r="B64" t="n">
        <v>0.9</v>
      </c>
    </row>
    <row spans="1:4" r="65">
      <c s="4" r="A65" t="s">
        <v>882</v>
      </c>
      <c s="6" r="D65" t="n">
        <v>0</v>
      </c>
    </row>
    <row spans="1:4" r="66">
      <c s="4" r="A66" t="s">
        <v>168</v>
      </c>
      <c s="8" r="B66" t="n">
        <v>-3.9</v>
      </c>
      <c s="8" r="C66" t="n">
        <v>-81.2</v>
      </c>
      <c s="8" r="D66" t="n">
        <v>-77.3</v>
      </c>
    </row>
    <row spans="1:4" r="67">
      <c s="3" r="A67" t="s">
        <v>169</v>
      </c>
    </row>
    <row spans="1:4" r="68">
      <c s="4" r="A68" t="s">
        <v>174</v>
      </c>
      <c s="8" r="D68" t="n">
        <v>-2.1</v>
      </c>
    </row>
    <row spans="1:4" r="69">
      <c s="4" r="A69" t="s">
        <v>883</v>
      </c>
      <c s="6" r="C69" t="n">
        <v>0</v>
      </c>
    </row>
    <row spans="1:4" r="70">
      <c s="4" r="A70" t="s">
        <v>171</v>
      </c>
      <c s="6" r="B70" t="n">
        <v>0</v>
      </c>
      <c s="6" r="C70" t="n">
        <v>0</v>
      </c>
    </row>
    <row spans="1:4" r="71">
      <c s="4" r="A71" t="s">
        <v>481</v>
      </c>
      <c s="6" r="C71" t="n">
        <v>0</v>
      </c>
    </row>
    <row spans="1:4" r="72">
      <c s="4" r="A72" t="s">
        <v>884</v>
      </c>
      <c s="6" r="B72" t="n">
        <v>0</v>
      </c>
      <c s="6" r="C72" t="n">
        <v>0</v>
      </c>
      <c s="6" r="D72" t="n">
        <v>0</v>
      </c>
    </row>
    <row spans="1:4" r="73">
      <c s="4" r="A73" t="s">
        <v>175</v>
      </c>
      <c s="6" r="C73" t="n">
        <v>0</v>
      </c>
    </row>
    <row spans="1:4" r="74">
      <c s="4" r="A74" t="s">
        <v>885</v>
      </c>
      <c s="6" r="B74" t="n">
        <v>0</v>
      </c>
      <c s="6" r="C74" t="n">
        <v>0</v>
      </c>
      <c s="6" r="D74" t="n">
        <v>0</v>
      </c>
    </row>
    <row spans="1:4" r="75">
      <c s="4" r="A75" t="s">
        <v>886</v>
      </c>
      <c s="8" r="B75" t="n">
        <v>36.1</v>
      </c>
      <c s="6" r="C75" t="n">
        <v>0</v>
      </c>
      <c s="6" r="D75" t="n">
        <v>0</v>
      </c>
    </row>
    <row spans="1:4" r="76">
      <c s="4" r="A76" t="s">
        <v>887</v>
      </c>
      <c s="8" r="B76" t="n">
        <v>-1.1</v>
      </c>
    </row>
    <row spans="1:4" r="77">
      <c s="4" r="A77" t="s">
        <v>178</v>
      </c>
      <c s="6" r="B77" t="n">
        <v>35</v>
      </c>
      <c s="6" r="C77" t="n">
        <v>0</v>
      </c>
      <c s="8" r="D77" t="n">
        <v>-2.1</v>
      </c>
    </row>
    <row spans="1:4" r="78">
      <c s="4" r="A78" t="s">
        <v>179</v>
      </c>
      <c s="6" r="B78" t="n">
        <v>-2</v>
      </c>
      <c s="8" r="C78" t="n">
        <v>-4.4</v>
      </c>
      <c s="8" r="D78" t="n">
        <v>4.6</v>
      </c>
    </row>
    <row spans="1:4" r="79">
      <c s="4" r="A79" t="s">
        <v>180</v>
      </c>
      <c s="8" r="B79" t="n">
        <v>3.1</v>
      </c>
      <c s="8" r="C79" t="n">
        <v>3.8</v>
      </c>
      <c s="8" r="D79" t="n">
        <v>-2.8</v>
      </c>
    </row>
    <row spans="1:4" r="80">
      <c s="4" r="A80" t="s">
        <v>888</v>
      </c>
      <c s="8" r="B80" t="n">
        <v>-0.4</v>
      </c>
      <c s="8" r="C80" t="n">
        <v>-2.2</v>
      </c>
      <c s="8" r="D80" t="n">
        <v>-0.6</v>
      </c>
    </row>
    <row spans="1:4" r="81">
      <c s="4" r="A81" t="s">
        <v>182</v>
      </c>
      <c s="6" r="B81" t="n">
        <v>0</v>
      </c>
      <c s="6" r="C81" t="n">
        <v>0</v>
      </c>
      <c s="6" r="D81" t="n">
        <v>0</v>
      </c>
    </row>
    <row spans="1:4" r="82">
      <c s="4" r="A82" t="s">
        <v>183</v>
      </c>
      <c s="8" r="B82" t="n">
        <v>0.7</v>
      </c>
      <c s="8" r="C82" t="n">
        <v>-2.8</v>
      </c>
      <c s="8" r="D82" t="n">
        <v>1.2</v>
      </c>
    </row>
    <row spans="1:4" r="83">
      <c s="4" r="A83" t="s">
        <v>875</v>
      </c>
    </row>
    <row spans="1:4" r="84">
      <c s="3" r="A84" t="s">
        <v>866</v>
      </c>
    </row>
    <row spans="1:4" r="85">
      <c s="4" r="A85" t="s">
        <v>162</v>
      </c>
      <c s="8" r="B85" t="n">
        <v>3.1</v>
      </c>
      <c s="8" r="C85" t="n">
        <v>-1.3</v>
      </c>
      <c s="8" r="D85" t="n">
        <v>2.2</v>
      </c>
    </row>
    <row spans="1:4" r="86">
      <c s="3" r="A86" t="s">
        <v>163</v>
      </c>
    </row>
    <row spans="1:4" r="87">
      <c s="4" r="A87" t="s">
        <v>164</v>
      </c>
      <c s="6" r="C87" t="n">
        <v>0</v>
      </c>
      <c s="6" r="D87" t="n">
        <v>0</v>
      </c>
    </row>
    <row spans="1:4" r="88">
      <c s="4" r="A88" t="s">
        <v>166</v>
      </c>
      <c s="6" r="B88" t="n">
        <v>0</v>
      </c>
      <c s="6" r="C88" t="n">
        <v>0</v>
      </c>
      <c s="6" r="D88" t="n">
        <v>0</v>
      </c>
    </row>
    <row spans="1:4" r="89">
      <c s="4" r="A89" t="s">
        <v>881</v>
      </c>
      <c s="6" r="B89" t="n">
        <v>0</v>
      </c>
      <c s="6" r="C89" t="n">
        <v>0</v>
      </c>
      <c s="6" r="D89" t="n">
        <v>0</v>
      </c>
    </row>
    <row spans="1:4" r="90">
      <c s="4" r="A90" t="s">
        <v>167</v>
      </c>
      <c s="8" r="B90" t="n">
        <v>-0.8</v>
      </c>
      <c s="8" r="C90" t="n">
        <v>-1.1</v>
      </c>
      <c s="8" r="D90" t="n">
        <v>-1.5</v>
      </c>
    </row>
    <row spans="1:4" r="91">
      <c s="4" r="A91" t="s">
        <v>165</v>
      </c>
      <c s="6" r="B91" t="n">
        <v>0</v>
      </c>
    </row>
    <row spans="1:4" r="92">
      <c s="4" r="A92" t="s">
        <v>882</v>
      </c>
      <c s="6" r="D92" t="n">
        <v>0</v>
      </c>
    </row>
    <row spans="1:4" r="93">
      <c s="4" r="A93" t="s">
        <v>168</v>
      </c>
      <c s="8" r="B93" t="n">
        <v>-0.8</v>
      </c>
      <c s="8" r="C93" t="n">
        <v>-1.1</v>
      </c>
      <c s="8" r="D93" t="n">
        <v>-1.5</v>
      </c>
    </row>
    <row spans="1:4" r="94">
      <c s="3" r="A94" t="s">
        <v>169</v>
      </c>
    </row>
    <row spans="1:4" r="95">
      <c s="4" r="A95" t="s">
        <v>174</v>
      </c>
      <c s="6" r="D95" t="n">
        <v>0</v>
      </c>
    </row>
    <row spans="1:4" r="96">
      <c s="4" r="A96" t="s">
        <v>883</v>
      </c>
      <c s="6" r="C96" t="n">
        <v>0</v>
      </c>
    </row>
    <row spans="1:4" r="97">
      <c s="4" r="A97" t="s">
        <v>171</v>
      </c>
      <c s="6" r="B97" t="n">
        <v>0</v>
      </c>
      <c s="6" r="C97" t="n">
        <v>0</v>
      </c>
    </row>
    <row spans="1:4" r="98">
      <c s="4" r="A98" t="s">
        <v>481</v>
      </c>
      <c s="6" r="C98" t="n">
        <v>0</v>
      </c>
    </row>
    <row spans="1:4" r="99">
      <c s="4" r="A99" t="s">
        <v>884</v>
      </c>
      <c s="6" r="B99" t="n">
        <v>-1</v>
      </c>
      <c s="6" r="C99" t="n">
        <v>-1</v>
      </c>
      <c s="6" r="D99" t="n">
        <v>-1</v>
      </c>
    </row>
    <row spans="1:4" r="100">
      <c s="4" r="A100" t="s">
        <v>175</v>
      </c>
      <c s="6" r="C100" t="n">
        <v>0</v>
      </c>
    </row>
    <row spans="1:4" r="101">
      <c s="4" r="A101" t="s">
        <v>885</v>
      </c>
      <c s="6" r="B101" t="n">
        <v>0</v>
      </c>
      <c s="6" r="C101" t="n">
        <v>0</v>
      </c>
      <c s="6" r="D101" t="n">
        <v>0</v>
      </c>
    </row>
    <row spans="1:4" r="102">
      <c s="4" r="A102" t="s">
        <v>886</v>
      </c>
      <c s="6" r="B102" t="n">
        <v>0</v>
      </c>
      <c s="6" r="C102" t="n">
        <v>0</v>
      </c>
      <c s="6" r="D102" t="n">
        <v>0</v>
      </c>
    </row>
    <row spans="1:4" r="103">
      <c s="4" r="A103" t="s">
        <v>887</v>
      </c>
      <c s="6" r="B103" t="n">
        <v>0</v>
      </c>
    </row>
    <row spans="1:4" r="104">
      <c s="4" r="A104" t="s">
        <v>178</v>
      </c>
      <c s="6" r="B104" t="n">
        <v>-1</v>
      </c>
      <c s="6" r="C104" t="n">
        <v>-1</v>
      </c>
      <c s="6" r="D104" t="n">
        <v>-1</v>
      </c>
    </row>
    <row spans="1:4" r="105">
      <c s="4" r="A105" t="s">
        <v>179</v>
      </c>
      <c s="8" r="B105" t="n">
        <v>1.3</v>
      </c>
      <c s="8" r="C105" t="n">
        <v>-3.4</v>
      </c>
      <c s="8" r="D105" t="n">
        <v>-0.3</v>
      </c>
    </row>
    <row spans="1:4" r="106">
      <c s="4" r="A106" t="s">
        <v>180</v>
      </c>
      <c s="8" r="B106" t="n">
        <v>-0.3</v>
      </c>
      <c s="8" r="C106" t="n">
        <v>0.3</v>
      </c>
      <c s="8" r="D106" t="n">
        <v>1.4</v>
      </c>
    </row>
    <row spans="1:4" r="107">
      <c s="4" r="A107" t="s">
        <v>888</v>
      </c>
      <c s="8" r="B107" t="n">
        <v>-0.3</v>
      </c>
      <c s="8" r="C107" t="n">
        <v>-0.4</v>
      </c>
      <c s="8" r="D107" t="n">
        <v>-1.4</v>
      </c>
    </row>
    <row spans="1:4" r="108">
      <c s="4" r="A108" t="s">
        <v>182</v>
      </c>
      <c s="8" r="B108" t="n">
        <v>-0.2</v>
      </c>
      <c s="8" r="C108" t="n">
        <v>-0.4</v>
      </c>
      <c s="6" r="D108" t="n">
        <v>0</v>
      </c>
    </row>
    <row spans="1:4" r="109">
      <c s="4" r="A109" t="s">
        <v>183</v>
      </c>
      <c s="8" r="B109" t="n">
        <v>0.5</v>
      </c>
      <c s="8" r="C109" t="n">
        <v>-3.9</v>
      </c>
      <c s="8" r="D109" t="n">
        <v>-0.3</v>
      </c>
    </row>
    <row spans="1:4" r="110">
      <c s="4" r="A110" t="s">
        <v>876</v>
      </c>
    </row>
    <row spans="1:4" r="111">
      <c s="3" r="A111" t="s">
        <v>866</v>
      </c>
    </row>
    <row spans="1:4" r="112">
      <c s="4" r="A112" t="s">
        <v>162</v>
      </c>
      <c s="6" r="B112" t="n">
        <v>0</v>
      </c>
      <c s="6" r="C112" t="n">
        <v>0</v>
      </c>
      <c s="6" r="D112" t="n">
        <v>0</v>
      </c>
    </row>
    <row spans="1:4" r="113">
      <c s="3" r="A113" t="s">
        <v>163</v>
      </c>
    </row>
    <row spans="1:4" r="114">
      <c s="4" r="A114" t="s">
        <v>164</v>
      </c>
      <c s="6" r="C114" t="n">
        <v>0</v>
      </c>
      <c s="6" r="D114" t="n">
        <v>0</v>
      </c>
    </row>
    <row spans="1:4" r="115">
      <c s="4" r="A115" t="s">
        <v>166</v>
      </c>
      <c s="6" r="B115" t="n">
        <v>0</v>
      </c>
      <c s="6" r="C115" t="n">
        <v>0</v>
      </c>
      <c s="6" r="D115" t="n">
        <v>0</v>
      </c>
    </row>
    <row spans="1:4" r="116">
      <c s="4" r="A116" t="s">
        <v>881</v>
      </c>
      <c s="8" r="B116" t="n">
        <v>36.1</v>
      </c>
      <c s="8" r="C116" t="n">
        <v>68.5</v>
      </c>
      <c s="8" r="D116" t="n">
        <v>69.5</v>
      </c>
    </row>
    <row spans="1:4" r="117">
      <c s="4" r="A117" t="s">
        <v>167</v>
      </c>
      <c s="6" r="B117" t="n">
        <v>0</v>
      </c>
      <c s="6" r="C117" t="n">
        <v>0</v>
      </c>
      <c s="6" r="D117" t="n">
        <v>0</v>
      </c>
    </row>
    <row spans="1:4" r="118">
      <c s="4" r="A118" t="s">
        <v>165</v>
      </c>
      <c s="6" r="B118" t="n">
        <v>0</v>
      </c>
    </row>
    <row spans="1:4" r="119">
      <c s="4" r="A119" t="s">
        <v>882</v>
      </c>
      <c s="6" r="D119" t="n">
        <v>0</v>
      </c>
    </row>
    <row spans="1:4" r="120">
      <c s="4" r="A120" t="s">
        <v>168</v>
      </c>
      <c s="8" r="B120" t="n">
        <v>36.1</v>
      </c>
      <c s="8" r="C120" t="n">
        <v>68.5</v>
      </c>
      <c s="8" r="D120" t="n">
        <v>69.5</v>
      </c>
    </row>
    <row spans="1:4" r="121">
      <c s="3" r="A121" t="s">
        <v>169</v>
      </c>
    </row>
    <row spans="1:4" r="122">
      <c s="4" r="A122" t="s">
        <v>174</v>
      </c>
      <c s="6" r="D122" t="n">
        <v>0</v>
      </c>
    </row>
    <row spans="1:4" r="123">
      <c s="4" r="A123" t="s">
        <v>883</v>
      </c>
      <c s="6" r="C123" t="n">
        <v>0</v>
      </c>
    </row>
    <row spans="1:4" r="124">
      <c s="4" r="A124" t="s">
        <v>171</v>
      </c>
      <c s="6" r="B124" t="n">
        <v>0</v>
      </c>
      <c s="6" r="C124" t="n">
        <v>0</v>
      </c>
    </row>
    <row spans="1:4" r="125">
      <c s="4" r="A125" t="s">
        <v>481</v>
      </c>
      <c s="6" r="C125" t="n">
        <v>0</v>
      </c>
    </row>
    <row spans="1:4" r="126">
      <c s="4" r="A126" t="s">
        <v>884</v>
      </c>
      <c s="6" r="B126" t="n">
        <v>0</v>
      </c>
      <c s="6" r="C126" t="n">
        <v>0</v>
      </c>
      <c s="6" r="D126" t="n">
        <v>0</v>
      </c>
    </row>
    <row spans="1:4" r="127">
      <c s="4" r="A127" t="s">
        <v>175</v>
      </c>
      <c s="6" r="C127" t="n">
        <v>0</v>
      </c>
    </row>
    <row spans="1:4" r="128">
      <c s="4" r="A128" t="s">
        <v>885</v>
      </c>
      <c s="6" r="B128" t="n">
        <v>0</v>
      </c>
      <c s="6" r="C128" t="n">
        <v>0</v>
      </c>
      <c s="6" r="D128" t="n">
        <v>0</v>
      </c>
    </row>
    <row spans="1:4" r="129">
      <c s="4" r="A129" t="s">
        <v>886</v>
      </c>
      <c s="8" r="B129" t="n">
        <v>-36.1</v>
      </c>
      <c s="8" r="C129" t="n">
        <v>-68.5</v>
      </c>
      <c s="8" r="D129" t="n">
        <v>-69.5</v>
      </c>
    </row>
    <row spans="1:4" r="130">
      <c s="4" r="A130" t="s">
        <v>887</v>
      </c>
      <c s="6" r="B130" t="n">
        <v>0</v>
      </c>
    </row>
    <row spans="1:4" r="131">
      <c s="4" r="A131" t="s">
        <v>178</v>
      </c>
      <c s="8" r="B131" t="n">
        <v>-36.1</v>
      </c>
      <c s="8" r="C131" t="n">
        <v>-68.5</v>
      </c>
      <c s="8" r="D131" t="n">
        <v>-69.5</v>
      </c>
    </row>
    <row spans="1:4" r="132">
      <c s="4" r="A132" t="s">
        <v>179</v>
      </c>
      <c s="6" r="B132" t="n">
        <v>0</v>
      </c>
      <c s="6" r="C132" t="n">
        <v>0</v>
      </c>
      <c s="6" r="D132" t="n">
        <v>0</v>
      </c>
    </row>
    <row spans="1:4" r="133">
      <c s="4" r="A133" t="s">
        <v>180</v>
      </c>
      <c s="6" r="B133" t="n">
        <v>0</v>
      </c>
      <c s="6" r="C133" t="n">
        <v>0</v>
      </c>
      <c s="6" r="D133" t="n">
        <v>0</v>
      </c>
    </row>
    <row spans="1:4" r="134">
      <c s="4" r="A134" t="s">
        <v>888</v>
      </c>
      <c s="6" r="B134" t="n">
        <v>0</v>
      </c>
      <c s="6" r="C134" t="n">
        <v>0</v>
      </c>
      <c s="6" r="D134" t="n">
        <v>0</v>
      </c>
    </row>
    <row spans="1:4" r="135">
      <c s="4" r="A135" t="s">
        <v>182</v>
      </c>
      <c s="6" r="B135" t="n">
        <v>0</v>
      </c>
      <c s="6" r="C135" t="n">
        <v>0</v>
      </c>
      <c s="6" r="D135" t="n">
        <v>0</v>
      </c>
    </row>
    <row spans="1:4" r="136">
      <c s="4" r="A136" t="s">
        <v>183</v>
      </c>
      <c s="9" r="B136" t="n">
        <v>0</v>
      </c>
      <c s="9" r="C136" t="n">
        <v>0</v>
      </c>
      <c s="9" r="D13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Organization and Summary of Sig</vt:lpstr>
      <vt:lpstr>Goodwill and Other Intangible A</vt:lpstr>
      <vt:lpstr>Balance Sheet Details</vt:lpstr>
      <vt:lpstr>Debt</vt:lpstr>
      <vt:lpstr>Lease Commitments</vt:lpstr>
      <vt:lpstr>Net Loss Per Common Share</vt:lpstr>
      <vt:lpstr>Income Taxes</vt:lpstr>
      <vt:lpstr>Discontinued Operations</vt:lpstr>
      <vt:lpstr>Fair Value Measurement</vt:lpstr>
      <vt:lpstr>Stockholders' Equity</vt:lpstr>
      <vt:lpstr>Retirement Plans</vt:lpstr>
      <vt:lpstr>Significant Customers</vt:lpstr>
      <vt:lpstr>Segment Information</vt:lpstr>
      <vt:lpstr>Commitments and Contingencies</vt:lpstr>
      <vt:lpstr>Quarterly Financial Data (Unaud</vt:lpstr>
      <vt:lpstr>Condensed Consolidating Financi</vt:lpstr>
      <vt:lpstr>Organization and Summary of S24</vt:lpstr>
      <vt:lpstr>Organization and Summary of S25</vt:lpstr>
      <vt:lpstr>Goodwill and Other Intangible26</vt:lpstr>
      <vt:lpstr>Balance Sheet Details (Tables)</vt:lpstr>
      <vt:lpstr>Debt (Tables)</vt:lpstr>
      <vt:lpstr>Lease Commitments (Tables)</vt:lpstr>
      <vt:lpstr>Net Loss Per Common Share (Tabl</vt:lpstr>
      <vt:lpstr>Income Taxes (Tables)</vt:lpstr>
      <vt:lpstr>Discontinued Operations (Tables</vt:lpstr>
      <vt:lpstr>Stockholders' Equity (Tables)</vt:lpstr>
      <vt:lpstr>Segment Information (Tables)</vt:lpstr>
      <vt:lpstr>Commitments and Contingencies (</vt:lpstr>
      <vt:lpstr>Quarterly Financial Data (Una36</vt:lpstr>
      <vt:lpstr>Condensed Consolidating Finan37</vt:lpstr>
      <vt:lpstr>Organization and Summary of S38</vt:lpstr>
      <vt:lpstr>Goodwill and Other Intangible39</vt:lpstr>
      <vt:lpstr>Goodwill and Other Intangible40</vt:lpstr>
      <vt:lpstr>Goodwill and Other Intangible41</vt:lpstr>
      <vt:lpstr>Balance Sheet Details  - Accoun</vt:lpstr>
      <vt:lpstr>Balance Sheet Details - Propert</vt:lpstr>
      <vt:lpstr>Debt  - Issuance of 7.00% Senio</vt:lpstr>
      <vt:lpstr>Debt  - $110.0 Million Credit A</vt:lpstr>
      <vt:lpstr>Debt  - Debt Acquired in Acquis</vt:lpstr>
      <vt:lpstr>Debt  - Fair Value of Long-Term</vt:lpstr>
      <vt:lpstr>Lease Commitments (Details)</vt:lpstr>
      <vt:lpstr>Net Loss Per Common Share  - An</vt:lpstr>
      <vt:lpstr>Income Taxes  - Narrative (Deta</vt:lpstr>
      <vt:lpstr>Income Taxes  - Components of I</vt:lpstr>
      <vt:lpstr>Income Taxes  - Reconciliation </vt:lpstr>
      <vt:lpstr>Income Taxes  - Deferred Taxes </vt:lpstr>
      <vt:lpstr>Income Taxes  - Unrecognized Ta</vt:lpstr>
      <vt:lpstr>Discontinued Operations (Detail</vt:lpstr>
      <vt:lpstr>Discontinued Operations - Resul</vt:lpstr>
      <vt:lpstr>Discontinued Operations - Summa</vt:lpstr>
      <vt:lpstr>Stockholders' Equity  - Stock O</vt:lpstr>
      <vt:lpstr>Stockholders' Equity  - Stock59</vt:lpstr>
      <vt:lpstr>Stockholders' Equity  - Stock60</vt:lpstr>
      <vt:lpstr>Stockholders' Equity  - Grants </vt:lpstr>
      <vt:lpstr>Stockholders' Equity  - Restric</vt:lpstr>
      <vt:lpstr>Stockholders' Equity  - Employe</vt:lpstr>
      <vt:lpstr>Retirement Plans (Details)</vt:lpstr>
      <vt:lpstr>Significant Customers (Details)</vt:lpstr>
      <vt:lpstr>Segment Information (Details)</vt:lpstr>
      <vt:lpstr>Segment Information - Revenues,</vt:lpstr>
      <vt:lpstr>Commitments and Contingencies  </vt:lpstr>
      <vt:lpstr>Quarterly Financial Data (Una69</vt:lpstr>
      <vt:lpstr>Quarterly Financial Data (Una70</vt:lpstr>
      <vt:lpstr>Condensed Consolidating Finan71</vt:lpstr>
      <vt:lpstr>Condensed Consolidating Finan72</vt:lpstr>
      <vt:lpstr>Condensed Consolidating Finan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9:05:00Z</dcterms:created>
  <dcterms:modified xmlns:dcterms="http://purl.org/dc/terms/" xmlns:xsi="http://www.w3.org/2001/XMLSchema-instance" xsi:type="dcterms:W3CDTF">2016-03-10T19:05:00Z</dcterms:modified>
  <dc:title xmlns:dc="http://purl.org/dc/elements/1.1/">Untitled</dc:title>
  <dc:description xmlns:dc="http://purl.org/dc/elements/1.1/"/>
  <dc:subject xmlns:dc="http://purl.org/dc/elements/1.1/"/>
  <cp:keywords/>
  <cp:category/>
</cp:coreProperties>
</file>